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remiums Receivable" sheetId="10" state="visible" r:id="rId10"/>
    <sheet xmlns:r="http://schemas.openxmlformats.org/officeDocument/2006/relationships" name="Deferred Policy Acquisition Cos" sheetId="11" state="visible" r:id="rId11"/>
    <sheet xmlns:r="http://schemas.openxmlformats.org/officeDocument/2006/relationships" name="Property and Equipment" sheetId="12" state="visible" r:id="rId12"/>
    <sheet xmlns:r="http://schemas.openxmlformats.org/officeDocument/2006/relationships" name="Reinsurance" sheetId="13" state="visible" r:id="rId13"/>
    <sheet xmlns:r="http://schemas.openxmlformats.org/officeDocument/2006/relationships" name="Income Taxes" sheetId="14" state="visible" r:id="rId14"/>
    <sheet xmlns:r="http://schemas.openxmlformats.org/officeDocument/2006/relationships" name="Line of Credit" sheetId="15" state="visible" r:id="rId15"/>
    <sheet xmlns:r="http://schemas.openxmlformats.org/officeDocument/2006/relationships" name="Loss and Loss Adjustment Expens" sheetId="16" state="visible" r:id="rId16"/>
    <sheet xmlns:r="http://schemas.openxmlformats.org/officeDocument/2006/relationships" name="Statutory Accounting and Regula" sheetId="17" state="visible" r:id="rId17"/>
    <sheet xmlns:r="http://schemas.openxmlformats.org/officeDocument/2006/relationships" name="Capital Stock" sheetId="18" state="visible" r:id="rId18"/>
    <sheet xmlns:r="http://schemas.openxmlformats.org/officeDocument/2006/relationships" name="Stock Options and Restricted St" sheetId="19" state="visible" r:id="rId19"/>
    <sheet xmlns:r="http://schemas.openxmlformats.org/officeDocument/2006/relationships" name="Earnings Per Share" sheetId="20" state="visible" r:id="rId20"/>
    <sheet xmlns:r="http://schemas.openxmlformats.org/officeDocument/2006/relationships" name="Comprehensive Income and Accumu" sheetId="21" state="visible" r:id="rId21"/>
    <sheet xmlns:r="http://schemas.openxmlformats.org/officeDocument/2006/relationships" name="Employee Benefit Plan" sheetId="22" state="visible" r:id="rId22"/>
    <sheet xmlns:r="http://schemas.openxmlformats.org/officeDocument/2006/relationships" name="Commitments and Contingencies" sheetId="23" state="visible" r:id="rId23"/>
    <sheet xmlns:r="http://schemas.openxmlformats.org/officeDocument/2006/relationships" name="Concentration of Operations" sheetId="24" state="visible" r:id="rId24"/>
    <sheet xmlns:r="http://schemas.openxmlformats.org/officeDocument/2006/relationships" name="Fair Values of Financial Instru" sheetId="25" state="visible" r:id="rId25"/>
    <sheet xmlns:r="http://schemas.openxmlformats.org/officeDocument/2006/relationships" name="Quarterly Financial Data (Unaud" sheetId="26" state="visible" r:id="rId26"/>
    <sheet xmlns:r="http://schemas.openxmlformats.org/officeDocument/2006/relationships" name="Capital Management" sheetId="27" state="visible" r:id="rId27"/>
    <sheet xmlns:r="http://schemas.openxmlformats.org/officeDocument/2006/relationships" name="Subsequent Events" sheetId="28" state="visible" r:id="rId28"/>
    <sheet xmlns:r="http://schemas.openxmlformats.org/officeDocument/2006/relationships" name="Schedule II. Condensed Financia" sheetId="29" state="visible" r:id="rId29"/>
    <sheet xmlns:r="http://schemas.openxmlformats.org/officeDocument/2006/relationships" name="Schedule VI. Supplemental Infor" sheetId="30" state="visible" r:id="rId30"/>
    <sheet xmlns:r="http://schemas.openxmlformats.org/officeDocument/2006/relationships" name="Summary of Significant Accoun_2" sheetId="31" state="visible" r:id="rId31"/>
    <sheet xmlns:r="http://schemas.openxmlformats.org/officeDocument/2006/relationships" name="Investments (Tables)" sheetId="32" state="visible" r:id="rId32"/>
    <sheet xmlns:r="http://schemas.openxmlformats.org/officeDocument/2006/relationships" name="Premiums Receivable (Tables)" sheetId="33" state="visible" r:id="rId33"/>
    <sheet xmlns:r="http://schemas.openxmlformats.org/officeDocument/2006/relationships" name="Deferred Policy Acquisition C_2" sheetId="34" state="visible" r:id="rId34"/>
    <sheet xmlns:r="http://schemas.openxmlformats.org/officeDocument/2006/relationships" name="Property and Equipment (Tables)" sheetId="35" state="visible" r:id="rId35"/>
    <sheet xmlns:r="http://schemas.openxmlformats.org/officeDocument/2006/relationships" name="Reinsurance (Tables)" sheetId="36" state="visible" r:id="rId36"/>
    <sheet xmlns:r="http://schemas.openxmlformats.org/officeDocument/2006/relationships" name="Income Taxes (Tables)" sheetId="37" state="visible" r:id="rId37"/>
    <sheet xmlns:r="http://schemas.openxmlformats.org/officeDocument/2006/relationships" name="Loss and Loss Adjustment Expe_2" sheetId="38" state="visible" r:id="rId38"/>
    <sheet xmlns:r="http://schemas.openxmlformats.org/officeDocument/2006/relationships" name="Statutory Accounting and Regu_2" sheetId="39" state="visible" r:id="rId39"/>
    <sheet xmlns:r="http://schemas.openxmlformats.org/officeDocument/2006/relationships" name="Stock Options and Restricted _2" sheetId="40" state="visible" r:id="rId40"/>
    <sheet xmlns:r="http://schemas.openxmlformats.org/officeDocument/2006/relationships" name="Earnings Per Share (Tables)" sheetId="41" state="visible" r:id="rId41"/>
    <sheet xmlns:r="http://schemas.openxmlformats.org/officeDocument/2006/relationships" name="Comprehensive Income and Accu_2" sheetId="42" state="visible" r:id="rId42"/>
    <sheet xmlns:r="http://schemas.openxmlformats.org/officeDocument/2006/relationships" name="Commitments and Contingencies (" sheetId="43" state="visible" r:id="rId43"/>
    <sheet xmlns:r="http://schemas.openxmlformats.org/officeDocument/2006/relationships" name="Concentration of Operations (Ta" sheetId="44" state="visible" r:id="rId44"/>
    <sheet xmlns:r="http://schemas.openxmlformats.org/officeDocument/2006/relationships" name="Fair Values of Financial Inst_2" sheetId="45" state="visible" r:id="rId45"/>
    <sheet xmlns:r="http://schemas.openxmlformats.org/officeDocument/2006/relationships" name="Quarterly Financial Data (Una_2" sheetId="46" state="visible" r:id="rId46"/>
    <sheet xmlns:r="http://schemas.openxmlformats.org/officeDocument/2006/relationships" name="Summary of Significant Accoun_3" sheetId="47" state="visible" r:id="rId47"/>
    <sheet xmlns:r="http://schemas.openxmlformats.org/officeDocument/2006/relationships" name="Investments - Additional Inform" sheetId="48" state="visible" r:id="rId48"/>
    <sheet xmlns:r="http://schemas.openxmlformats.org/officeDocument/2006/relationships" name="Investments - Gross Unrealized " sheetId="49" state="visible" r:id="rId49"/>
    <sheet xmlns:r="http://schemas.openxmlformats.org/officeDocument/2006/relationships" name="Investments - Gross Unrealize_2" sheetId="50" state="visible" r:id="rId50"/>
    <sheet xmlns:r="http://schemas.openxmlformats.org/officeDocument/2006/relationships" name="Investments - Gross Unrealize_3" sheetId="51" state="visible" r:id="rId51"/>
    <sheet xmlns:r="http://schemas.openxmlformats.org/officeDocument/2006/relationships" name="Investments - Summary of Amorti" sheetId="52" state="visible" r:id="rId52"/>
    <sheet xmlns:r="http://schemas.openxmlformats.org/officeDocument/2006/relationships" name="Investments - Summary of Amor_2" sheetId="53" state="visible" r:id="rId53"/>
    <sheet xmlns:r="http://schemas.openxmlformats.org/officeDocument/2006/relationships" name="Investments - A Summary of the " sheetId="54" state="visible" r:id="rId54"/>
    <sheet xmlns:r="http://schemas.openxmlformats.org/officeDocument/2006/relationships" name="Investments - Major Categories " sheetId="55" state="visible" r:id="rId55"/>
    <sheet xmlns:r="http://schemas.openxmlformats.org/officeDocument/2006/relationships" name="Investments - Investment Securi" sheetId="56" state="visible" r:id="rId56"/>
    <sheet xmlns:r="http://schemas.openxmlformats.org/officeDocument/2006/relationships" name="Premiums Receivable - Component" sheetId="57" state="visible" r:id="rId57"/>
    <sheet xmlns:r="http://schemas.openxmlformats.org/officeDocument/2006/relationships" name="Premiums Receivable - Summary o" sheetId="58" state="visible" r:id="rId58"/>
    <sheet xmlns:r="http://schemas.openxmlformats.org/officeDocument/2006/relationships" name="Premiums Receivable - Additiona" sheetId="59" state="visible" r:id="rId59"/>
    <sheet xmlns:r="http://schemas.openxmlformats.org/officeDocument/2006/relationships" name="Deferred Policy Acquisition C_3" sheetId="60" state="visible" r:id="rId60"/>
    <sheet xmlns:r="http://schemas.openxmlformats.org/officeDocument/2006/relationships" name="Deferred Policy Acquisition C_4" sheetId="61" state="visible" r:id="rId61"/>
    <sheet xmlns:r="http://schemas.openxmlformats.org/officeDocument/2006/relationships" name="Property and Equipment - Schedu" sheetId="62" state="visible" r:id="rId62"/>
    <sheet xmlns:r="http://schemas.openxmlformats.org/officeDocument/2006/relationships" name="Property and Equipment - Additi" sheetId="63" state="visible" r:id="rId63"/>
    <sheet xmlns:r="http://schemas.openxmlformats.org/officeDocument/2006/relationships" name="Property and Equipment - Sche_2" sheetId="64" state="visible" r:id="rId64"/>
    <sheet xmlns:r="http://schemas.openxmlformats.org/officeDocument/2006/relationships" name="Reinsurance - Schedule of the E" sheetId="65" state="visible" r:id="rId65"/>
    <sheet xmlns:r="http://schemas.openxmlformats.org/officeDocument/2006/relationships" name="Reinsurance - Schedule of the A" sheetId="66" state="visible" r:id="rId66"/>
    <sheet xmlns:r="http://schemas.openxmlformats.org/officeDocument/2006/relationships" name="Reinsurance - Additional Inform" sheetId="67" state="visible" r:id="rId67"/>
    <sheet xmlns:r="http://schemas.openxmlformats.org/officeDocument/2006/relationships" name="Reinsurance - Schedule of Unsec" sheetId="68" state="visible" r:id="rId68"/>
    <sheet xmlns:r="http://schemas.openxmlformats.org/officeDocument/2006/relationships" name="Income Taxes - Schedule of Comp" sheetId="69" state="visible" r:id="rId69"/>
    <sheet xmlns:r="http://schemas.openxmlformats.org/officeDocument/2006/relationships" name="Income Taxes - Components of Co" sheetId="70" state="visible" r:id="rId70"/>
    <sheet xmlns:r="http://schemas.openxmlformats.org/officeDocument/2006/relationships" name="Income Taxes - Additional Infor" sheetId="71" state="visible" r:id="rId71"/>
    <sheet xmlns:r="http://schemas.openxmlformats.org/officeDocument/2006/relationships" name="Income Taxes - Income Tax Expen" sheetId="72" state="visible" r:id="rId72"/>
    <sheet xmlns:r="http://schemas.openxmlformats.org/officeDocument/2006/relationships" name="Line of Credit - Additional Inf" sheetId="73" state="visible" r:id="rId73"/>
    <sheet xmlns:r="http://schemas.openxmlformats.org/officeDocument/2006/relationships" name="Loss and Loss Adjustment Expe_3" sheetId="74" state="visible" r:id="rId74"/>
    <sheet xmlns:r="http://schemas.openxmlformats.org/officeDocument/2006/relationships" name="Loss and Loss Adjustment Expe_4" sheetId="75" state="visible" r:id="rId75"/>
    <sheet xmlns:r="http://schemas.openxmlformats.org/officeDocument/2006/relationships" name="Loss and Loss Adjustment Expe_5" sheetId="76" state="visible" r:id="rId76"/>
    <sheet xmlns:r="http://schemas.openxmlformats.org/officeDocument/2006/relationships" name="Loss and Loss Adjustment Expe_6" sheetId="77" state="visible" r:id="rId77"/>
    <sheet xmlns:r="http://schemas.openxmlformats.org/officeDocument/2006/relationships" name="Loss and Loss Adjustment Expe_7" sheetId="78" state="visible" r:id="rId78"/>
    <sheet xmlns:r="http://schemas.openxmlformats.org/officeDocument/2006/relationships" name="Statutory Accounting and Regu_3" sheetId="79" state="visible" r:id="rId79"/>
    <sheet xmlns:r="http://schemas.openxmlformats.org/officeDocument/2006/relationships" name="Statutory Accounting and Regu_4" sheetId="80" state="visible" r:id="rId80"/>
    <sheet xmlns:r="http://schemas.openxmlformats.org/officeDocument/2006/relationships" name="Capital Stock - Additional Info" sheetId="81" state="visible" r:id="rId81"/>
    <sheet xmlns:r="http://schemas.openxmlformats.org/officeDocument/2006/relationships" name="Stock Options and Restricted _3" sheetId="82" state="visible" r:id="rId82"/>
    <sheet xmlns:r="http://schemas.openxmlformats.org/officeDocument/2006/relationships" name="Stock Options and Restricted _4" sheetId="83" state="visible" r:id="rId83"/>
    <sheet xmlns:r="http://schemas.openxmlformats.org/officeDocument/2006/relationships" name="Stock Options and Restricted _5" sheetId="84" state="visible" r:id="rId84"/>
    <sheet xmlns:r="http://schemas.openxmlformats.org/officeDocument/2006/relationships" name="Stock Options and Restricted _6" sheetId="85" state="visible" r:id="rId85"/>
    <sheet xmlns:r="http://schemas.openxmlformats.org/officeDocument/2006/relationships" name="Earnings Per Share - Calculatio" sheetId="86" state="visible" r:id="rId86"/>
    <sheet xmlns:r="http://schemas.openxmlformats.org/officeDocument/2006/relationships" name="Earnings Per Share - Reconcilia" sheetId="87" state="visible" r:id="rId87"/>
    <sheet xmlns:r="http://schemas.openxmlformats.org/officeDocument/2006/relationships" name="Comprehensive Income and Accu_3" sheetId="88" state="visible" r:id="rId88"/>
    <sheet xmlns:r="http://schemas.openxmlformats.org/officeDocument/2006/relationships" name="Comprehensive Income and Accu_4" sheetId="89" state="visible" r:id="rId89"/>
    <sheet xmlns:r="http://schemas.openxmlformats.org/officeDocument/2006/relationships" name="Comprehensive Income and Accu_5" sheetId="90" state="visible" r:id="rId90"/>
    <sheet xmlns:r="http://schemas.openxmlformats.org/officeDocument/2006/relationships" name="Employee Benefit Plan - Additio"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ncentration of Operations - N" sheetId="95" state="visible" r:id="rId95"/>
    <sheet xmlns:r="http://schemas.openxmlformats.org/officeDocument/2006/relationships" name="Fair Values of Financial Inst_3" sheetId="96" state="visible" r:id="rId96"/>
    <sheet xmlns:r="http://schemas.openxmlformats.org/officeDocument/2006/relationships" name="Fair Values of Financial Inst_4" sheetId="97" state="visible" r:id="rId97"/>
    <sheet xmlns:r="http://schemas.openxmlformats.org/officeDocument/2006/relationships" name="Fair Values of Financial Inst_5" sheetId="98" state="visible" r:id="rId98"/>
    <sheet xmlns:r="http://schemas.openxmlformats.org/officeDocument/2006/relationships" name="Fair Values of Financial Inst_6" sheetId="99" state="visible" r:id="rId99"/>
    <sheet xmlns:r="http://schemas.openxmlformats.org/officeDocument/2006/relationships" name="Fair Values of Financial Inst_7" sheetId="100" state="visible" r:id="rId100"/>
    <sheet xmlns:r="http://schemas.openxmlformats.org/officeDocument/2006/relationships" name="Quarterly Financial Data (Una_3" sheetId="101" state="visible" r:id="rId101"/>
    <sheet xmlns:r="http://schemas.openxmlformats.org/officeDocument/2006/relationships" name="Capital Management - Additional" sheetId="102" state="visible" r:id="rId102"/>
    <sheet xmlns:r="http://schemas.openxmlformats.org/officeDocument/2006/relationships" name="Subsequent Events - Additional " sheetId="103" state="visible" r:id="rId103"/>
    <sheet xmlns:r="http://schemas.openxmlformats.org/officeDocument/2006/relationships" name="Schedule II. Condensed Financ_2" sheetId="104" state="visible" r:id="rId104"/>
    <sheet xmlns:r="http://schemas.openxmlformats.org/officeDocument/2006/relationships" name="Schedule II. Condensed Financ_3" sheetId="105" state="visible" r:id="rId105"/>
    <sheet xmlns:r="http://schemas.openxmlformats.org/officeDocument/2006/relationships" name="Schedule II. Condensed Financ_4" sheetId="106" state="visible" r:id="rId106"/>
    <sheet xmlns:r="http://schemas.openxmlformats.org/officeDocument/2006/relationships" name="Schedule II. Condensed Financ_5" sheetId="107" state="visible" r:id="rId107"/>
    <sheet xmlns:r="http://schemas.openxmlformats.org/officeDocument/2006/relationships" name="Schedule VI. Supplemental Inf_2" sheetId="108" state="visible" r:id="rId108"/>
  </sheets>
  <definedNames/>
  <calcPr calcId="124519" fullCalcOnLoad="1"/>
</workbook>
</file>

<file path=xl/sharedStrings.xml><?xml version="1.0" encoding="utf-8"?>
<sst xmlns="http://schemas.openxmlformats.org/spreadsheetml/2006/main" uniqueCount="984">
  <si>
    <t>Document and Entity Information - USD ($) $ in Millions</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MSF</t>
  </si>
  <si>
    <t>Entity Registrant Name</t>
  </si>
  <si>
    <t>AMERISAF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Investments:</t>
  </si>
  <si>
    <t>Fixed maturity securities—held-to-maturity, at amortized cost (fair value $616,772 and $639,309 in 2018 and 2017, respectively)</t>
  </si>
  <si>
    <t>Fixed maturity securities—available-for-sale, at fair value (cost $479,772 and $461,236 in 2018 and 2017, respectively)</t>
  </si>
  <si>
    <t>Equity securities, at fair value (cost $19,962 and $8,503 in 2018 and 2017, respectively)</t>
  </si>
  <si>
    <t>Short-term investments</t>
  </si>
  <si>
    <t>Total investments</t>
  </si>
  <si>
    <t>Cash and cash equivalents</t>
  </si>
  <si>
    <t>Amounts recoverable from reinsurers</t>
  </si>
  <si>
    <t>Premiums receivable, net of allowance</t>
  </si>
  <si>
    <t>Deferred income taxes</t>
  </si>
  <si>
    <t>Accrued interest receivable</t>
  </si>
  <si>
    <t>Property and equipment, net</t>
  </si>
  <si>
    <t>Deferred policy acquisition costs</t>
  </si>
  <si>
    <t>Federal income tax recoverable</t>
  </si>
  <si>
    <t>Other assets</t>
  </si>
  <si>
    <t>Total assets</t>
  </si>
  <si>
    <t>Liabilities:</t>
  </si>
  <si>
    <t>Reserves for loss and loss adjustment expenses</t>
  </si>
  <si>
    <t>Unearned premiums</t>
  </si>
  <si>
    <t>Amounts held for others</t>
  </si>
  <si>
    <t>Policyholder deposits</t>
  </si>
  <si>
    <t>Insurance-related assessments</t>
  </si>
  <si>
    <t>Federal income tax payable</t>
  </si>
  <si>
    <t>Accounts payable and other liabilities</t>
  </si>
  <si>
    <t>Payable for investments purchased</t>
  </si>
  <si>
    <t>Total liabilities</t>
  </si>
  <si>
    <t>Shareholders’ equity:</t>
  </si>
  <si>
    <t>Common stock: voting—$0.01 par value authorized shares—50,000,000 in 2018 and 2017; 20,528,230 and 20,504,165 shares issued and 19,269,980 and 19,245,915 shares outstanding in 2018 and 2017, respectively</t>
  </si>
  <si>
    <t>Additional paid-in capital</t>
  </si>
  <si>
    <t>Treasury stock, at cost (1,258,250 shares in 2018 and 2017)</t>
  </si>
  <si>
    <t>Accumulated earnings</t>
  </si>
  <si>
    <t>Accumulated other comprehensive income (loss), net</t>
  </si>
  <si>
    <t>Total shareholders’ equity</t>
  </si>
  <si>
    <t>Total liabilities and shareholders’ equity</t>
  </si>
  <si>
    <t>Consolidated Balance Sheets (Parenthetical) - USD ($) $ in Thousands</t>
  </si>
  <si>
    <t>Statement Of Financial Position [Abstract]</t>
  </si>
  <si>
    <t>Fixed maturity securities, fair value</t>
  </si>
  <si>
    <t>Fixed maturity securities, cost</t>
  </si>
  <si>
    <t>Equity securities, cost</t>
  </si>
  <si>
    <t>Common stock, par value</t>
  </si>
  <si>
    <t>Common stock, shares authorized</t>
  </si>
  <si>
    <t>Common stock, shares issued</t>
  </si>
  <si>
    <t>Common stock, shares outstanding</t>
  </si>
  <si>
    <t>Treasury stock, shares</t>
  </si>
  <si>
    <t>Consolidated Statements of Income - USD ($) $ in Thousands</t>
  </si>
  <si>
    <t>Dec. 31, 2016</t>
  </si>
  <si>
    <t>Revenues</t>
  </si>
  <si>
    <t>Net premiums earned</t>
  </si>
  <si>
    <t>Net investment income</t>
  </si>
  <si>
    <t>Net realized losses on investments</t>
  </si>
  <si>
    <t>Net unrealized losses on equity securities</t>
  </si>
  <si>
    <t>Fee and other income</t>
  </si>
  <si>
    <t>Total revenues</t>
  </si>
  <si>
    <t>Expenses</t>
  </si>
  <si>
    <t>Loss and loss adjustment expenses incurred</t>
  </si>
  <si>
    <t>Underwriting and certain other operating costs</t>
  </si>
  <si>
    <t>Commissions</t>
  </si>
  <si>
    <t>Salaries and benefits</t>
  </si>
  <si>
    <t>Policyholder dividends</t>
  </si>
  <si>
    <t>Total expenses</t>
  </si>
  <si>
    <t>Income before income taxes</t>
  </si>
  <si>
    <t>Income tax expense</t>
  </si>
  <si>
    <t>Net income</t>
  </si>
  <si>
    <t>Earnings per share</t>
  </si>
  <si>
    <t>Basic</t>
  </si>
  <si>
    <t>Diluted</t>
  </si>
  <si>
    <t>Shares used in computing earnings per share</t>
  </si>
  <si>
    <t>Extraordinary cash dividends declared per common share</t>
  </si>
  <si>
    <t>Cash dividends declared per common share</t>
  </si>
  <si>
    <t>Consolidated Statements of Comprehensive Income - USD ($) $ in Thousands</t>
  </si>
  <si>
    <t>3 Months Ended</t>
  </si>
  <si>
    <t>Sep. 30, 2018</t>
  </si>
  <si>
    <t>Mar. 31, 2018</t>
  </si>
  <si>
    <t>Sep. 30, 2017</t>
  </si>
  <si>
    <t>Jun. 30, 2017</t>
  </si>
  <si>
    <t>Mar. 31, 2017</t>
  </si>
  <si>
    <t>Statement Of Income And Comprehensive Income [Abstract]</t>
  </si>
  <si>
    <t>Other comprehensive income:</t>
  </si>
  <si>
    <t>Unrealized gain (loss) on securities, net of tax</t>
  </si>
  <si>
    <t>Comprehensive income</t>
  </si>
  <si>
    <t>Consolidated Statements of Changes in Shareholders' Equity - USD ($) $ in Thousands</t>
  </si>
  <si>
    <t>Total</t>
  </si>
  <si>
    <t>Common Stock [Member]</t>
  </si>
  <si>
    <t>Additional Paid-In Capital [Member]</t>
  </si>
  <si>
    <t>Treasury Stock [Member]</t>
  </si>
  <si>
    <t>Accumulated Earnings [Member]</t>
  </si>
  <si>
    <t>Accumulated Other Comprehensive Income (Loss) [Member]</t>
  </si>
  <si>
    <t>Beginning Balance at Dec. 31, 2015</t>
  </si>
  <si>
    <t>Beginning Balance, Shares at Dec. 31, 2015</t>
  </si>
  <si>
    <t>Treasury Stock Beginning Balance, Shares at Dec. 31, 2015</t>
  </si>
  <si>
    <t>Comprehensive income:</t>
  </si>
  <si>
    <t>Change in unrealized gains loss, net of tax</t>
  </si>
  <si>
    <t>Common stock issued upon exercise of options</t>
  </si>
  <si>
    <t>Common stock issued upon exercise of options, Shares</t>
  </si>
  <si>
    <t>Common stock issued</t>
  </si>
  <si>
    <t>Common stock issued, Shares</t>
  </si>
  <si>
    <t>Share-based compensation</t>
  </si>
  <si>
    <t>Tax benefit from share-based payments</t>
  </si>
  <si>
    <t>Dividends to shareholders</t>
  </si>
  <si>
    <t>Ending Balance at Dec. 31, 2016</t>
  </si>
  <si>
    <t>Ending Balance, Shares at Dec. 31, 2016</t>
  </si>
  <si>
    <t>Treasury Stock Ending Balance, Shares at Dec. 31, 2016</t>
  </si>
  <si>
    <t>Ending Balance at Dec. 31, 2017</t>
  </si>
  <si>
    <t>Ending Balance, Shares at Dec. 31, 2017</t>
  </si>
  <si>
    <t>Treasury Stock Ending Balance, Shares at Dec. 31, 2017</t>
  </si>
  <si>
    <t>Impact of adoption of ASU | ASU 2016-01 [Member]</t>
  </si>
  <si>
    <t>Impact of adoption of ASU | ASU 2018-02 [Member]</t>
  </si>
  <si>
    <t>Ending Balance at Dec. 31, 2018</t>
  </si>
  <si>
    <t>Ending Balance, Shares at Dec. 31, 2018</t>
  </si>
  <si>
    <t>Treasury Stock Ending Balance, Shares at Dec. 31, 2018</t>
  </si>
  <si>
    <t>Consolidated Statements of Cash Flows - USD ($) $ in Thousands</t>
  </si>
  <si>
    <t>Operating activities</t>
  </si>
  <si>
    <t>Adjustments to reconcile net income to net cash provided by operating activities:</t>
  </si>
  <si>
    <t>Depreciation</t>
  </si>
  <si>
    <t>Net amortization of investments</t>
  </si>
  <si>
    <t>Net realized losses on disposal of assets</t>
  </si>
  <si>
    <t>Changes in operating assets and liabilities:</t>
  </si>
  <si>
    <t>Premiums receivable, net</t>
  </si>
  <si>
    <t>Amounts held by others</t>
  </si>
  <si>
    <t>Reinsurance balances</t>
  </si>
  <si>
    <t>Amounts held for others and policyholder deposits</t>
  </si>
  <si>
    <t>Net cash provided by operating activities</t>
  </si>
  <si>
    <t>Investing activities</t>
  </si>
  <si>
    <t>Purchases of investments held-to-maturity</t>
  </si>
  <si>
    <t>Purchases of investments available-for-sale</t>
  </si>
  <si>
    <t>Purchases of equity securities</t>
  </si>
  <si>
    <t>Purchases of short-term investments</t>
  </si>
  <si>
    <t>Proceeds from maturities of investments held-to-maturity</t>
  </si>
  <si>
    <t>Proceeds from sales and maturities of investments available-for-sale</t>
  </si>
  <si>
    <t>Proceeds from sales of equity securities</t>
  </si>
  <si>
    <t>Proceeds from sales and maturities of short-term investments</t>
  </si>
  <si>
    <t>Proceeds from redemptions of other investments</t>
  </si>
  <si>
    <t>Purchases of property and equipment</t>
  </si>
  <si>
    <t>Net cash used in investing activities</t>
  </si>
  <si>
    <t>Financing activities</t>
  </si>
  <si>
    <t>Proceeds from stock option exercises</t>
  </si>
  <si>
    <t xml:space="preserve"> </t>
  </si>
  <si>
    <t>Net cash used in financing activities</t>
  </si>
  <si>
    <t>Change in cash and cash equivalents</t>
  </si>
  <si>
    <t>Cash and cash equivalents at beginning of year</t>
  </si>
  <si>
    <t>Cash and cash equivalents at end of year</t>
  </si>
  <si>
    <t>Supplemental disclosure of cash flow information</t>
  </si>
  <si>
    <t>Income taxes paid</t>
  </si>
  <si>
    <t>Summary of Significant Accounting Policies</t>
  </si>
  <si>
    <t>Accounting Policies [Abstract]</t>
  </si>
  <si>
    <t xml:space="preserve">1.
Summary of Significant Accounting Policies Organization AMERISAFE, Inc. is an insurance holding company incorporated in the state of Texas. The accompanying consolidated financial statements include the accounts of AMERISAFE and its subsidiaries: American Interstate Insurance Company (“AIIC”) and its insurance subsidiaries, Silver Oak Casualty, Inc. (“SOCI”) and American Interstate Insurance Company of Texas (“AIICTX”), Amerisafe Risk Services, Inc. (“RISK”) and Amerisafe General Agency, Inc. (“AGAI”). AIIC and SOCI are property and casualty insurance companies organized under the laws of the state of Nebraska. AIICTX is a property and casualty insurance company organized under the laws of the state of Texas. RISK, a wholly owned subsidiary of the Company, is a claims and safety service company currently servicing only affiliated insurance companies. AGAI, a wholly owned subsidiary of the Company, is a general agent for the Company. AGAI sells insurance, which is underwritten by AIIC, SOCI and AIICTX, as well as by nonaffiliated insurance carriers. The assets and operations of AGAI are not significant to that of the Company and its consolidated subsidiaries. The terms “AMERISAFE,” the “Company,” “we,” “us” or “our” refer to AMERISAFE, Inc. and its consolidated subsidiaries, as the context requires. The Company provides workers’ compensation insurance for small to mid-sized employers engaged in hazardous industries, principally construction, trucking, logging and lumber, manufacturing, agriculture, maritime, and oil and gas. Assets and revenues of AIIC and its subsidiaries represent at least 95% of comparable consolidated amounts of the Company for each of 2018, 2017 and 2016. Basis of Presentation The accompanying consolidated financial statements include the accounts of the Company and its wholly owned subsidiaries. All significant intercompany balances and transactions have been eliminated in consolidation. The consolidated financial statements have been prepared in accordance with accounting principles generally accepted in the United States, or GAAP.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dopted Accounting Guidance In January 2016, the Financial Accounting Standards Board (“FASB”) issued ASU 2016-01, Financial Instruments – Overall (Subtopic 825-10): Recognition and Measurement of Financial Assets and Financial Liabilities. This guidance requires fair value measurement for equity investments (not including those that result in consolidation of the investee or use the equity method of accounting) and the recognition of changes in fair value to be presented as a component of net income. The guidance also revises the disclosure requirements related to fair value changes of liabilities presented in comprehensive income, eliminates disclosure related to the methods and assumptions underlying fair value for financial instruments measured at amortized cost, and simplifies impairment assessments for equity investments without readily determinable fair values. The adoption of this new guidance in the first quarter of 2018 resulted in an immaterial decrease in net income of $390 thousand or a $0.02 decrease to our diluted earnings per common share. At December 31, 2017, equity investments were classified as available-for-sale on the Company’s balance sheet. However, upon adoption, the updated guidance eliminated the available-for-sale balance sheet classification for equity investments. In May 2014, the FASB issued ASU 2014-09 (Topic 606): Revenue from Contract s In February 2018, the FASB issued ASU 2018-02, Income Statement – Reporting Comprehensive Income (Topic 220). This ASU provided new guidance on reclassification from Other Comprehensive Income (“OCI”) of tax effects related to the recently passed tax reform legislation (the “Tax Act”). The guidance gives entities the option to reclassify to retained earnings tax effects related to items in accumulated OCI deemed to be stranded as a result of tax reform. The guidance was effective for us in the first quarter of 2018 and was applied retrospectively. The Company’s policy for releasing income tax effects from accumulated OCI was the individual securities approach for available-for-sale securities. The adoption of this guidance did not have a material impact on our financial condition and results of operations. In December 2017, the SEC issued Staff Accounting Bulletin (SAB) 118 which provided guidance on accounting for tax effects of the Tax Act. Among many changes of the Tax Act which affected Property and Casualty Insurers, the Tax Act required property and casualty taxpayers to discount loss reserves based solely on IRS factors and no longer by reference to historical payment patterns. In December 2018, the IRS released its guidance for determining the Tax Act transition adjustment along with its 2018 loss reserves discounting factors. The Company has completed its analysis for the tax effects relating to the Tax Act. During the period ended December 31, 2018, the Company recognized an increase in the deferred tax balance of $1.5 million to the provisional amounts recorded at December 31, 2017. Prospective Accounting Guidance In February 2016, the FASB issued ASU 2016-02, Leases (Topic 842). Under current guidance for lessees, leases are only included on the balance sheet if certain criteria, classifying the contract as a capital lease, are met. The new guidance requires a lessee to recognize a lease liability and a right of use asset for all leases extending beyond twelve months. The new guidance is effective for us in the first quarter of 2019. We will elect the new transition method under the transition guidance within the new standard which means prior comparative periods will not be adjusted. We will also elect the package of practical expedients, which among other things, allows us to carryforward the historical lease classification. We will make an accounting policy election not to recognize lease assets and lease liabilities for short-term operating leases. Adoption of the guidance is not expected to have a material effect on the Company’s consolidated financial statements as the Company does not have any significant leases. In June 2016, the FASB issued ASU 2016-13, Financial Instruments – Credit Losses (Topic 326): Measurement of Credit Losses. The new guidance replaces the methodology of credit loss impairment, which currently, delays the recognition of credit losses until a probable loss has been incurred. The new guidance requires credit losses for securities measured at amortized cost to be determined using current expected credit loss estimates. These estimates are to be derived from historical, current and reasonable supporting forecasts, including prepayments and estimates, and will be recorded through a valuation allowance account that will run through the income statement. The same method will be used for available-for-sale securities, but the valuation allowance will be limited to the amount by which the fair value is below amortized cost. The standard is effective for us in the first quarter of 2020. The Company will continue to monitor and evaluate the impact as the implementation date approaches. All other issued but not yet effective accounting and reporting standards as of December 31, 2018 are either not applicable to the Company or are not expected to have a material impact on the Company. Investments The Company has the ability and positive intent to hold certain investments until maturity. Therefore, fixed maturity securities classified as held-to-maturity are recorded at amortized cost. Fixed maturity securities classified as available-for-sale are recorded at fair value. Temporary changes in the fair value of these securities are reported in shareholders’ equity as a component of other comprehensive income, net of deferred income taxes. Changes in the fair value of equity securities are recorded in net income. 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 The Company regularly reviews the fair value of its investments. Impairment of an investment security results in a reduction of the carrying value of the security and the realization of a loss when the fair value of the security declines below the cost or amortized cost, as applicable, for the security and the impairment is deemed to be other-than-temporary. The Company regularly reviews its investment portfolio to evaluate the existence of other-than-temporary declines in the fair value of investments. The Company considers various factors in determining if a decline in the fair value of an individual security is other-than-temporary, including but not limited to a reduction or interruption in scheduled cash flows, the financial condition of the issuer, how long and by how much the fair value has been below amortized cost, losses due to credit concerns, downgrades and the Company’s intent to sell or ability to hold the security. Impairment losses on fixed maturities are recognized in the financial statements depending on the facts and circumstances related to the specific security. If we intend to sell a security or it is more likely than not that we would be required to sell a security before the recovery of its amortized cost, less any current period credit loss, an other-than-temporary impairment would be recognized in net income for the difference between amortized cost and fair value.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The credit loss portion would be recognized in net income and the noncredit loss portion in other comprehensive income. Cash and Cash Equivalents Cash equivalents include short-term money market funds with an original maturity of 90 days or less. Short-Term Investments Short-term investments include municipal securities and corporate bonds with an original maturity greater than 90 days but less than one year. Other Investments Other investments consisted of a limited partnership interest that was accounted for under the equity method, valued using the net asset value provided by the general partner of the limited partnership, which approximates the fair value of the interest. The limited partnership’s objective was to generate absolute returns by investing long and short in publicly-traded global securities. The investment in the limited partnership was fully redeemed during 2017. The Company has no unfunded commitments to the limited partnership. Premiums Receivable Premiums receivable consist primarily of premium-related balances due from policyholders. The Company considers premiums receivable as past due based on the payment terms of the underlying policy. The balance is shown net of the allowance for doubtful accounts. Receivables due from insureds are charged off when a determination has been made by management that a specific balance will not be collected. An estimate of amounts that are likely to be charged off is established as an allowance for doubtful accounts as of the balance sheet date. The estimate is primarily comprised of specific balances that are considered probable to be charged off after all collection efforts have ceased, as well as historical trends and an analysis of the aging of the receivables. Property and Equipment The Company’s property and equipment, including certain costs incurred to develop or obtain software for internal use, are stated at cost less accumulated depreciation. Depreciation is calculated primarily by the straight-line method over the estimated useful lives of the respective assets, generally 39 years for buildings and three to seven years for all other fixed assets. Deferred Policy Acquisition Costs The direct costs of successfully acquiring and renewing business are capitalized to the extent recoverable and are amortized over the effective period of the related insurance policies in proportion to premium revenue earned. These capitalized costs consist mainly of sales commissions, premium taxes and other underwriting costs. The Company evaluates deferred policy acquisition costs for recoverability by comparing the unearned premiums to the estimated total expected claim costs and related expenses, offset by anticipated investment income. The Company would reduce the deferred costs if the unearned premiums were less than expected claims and expenses after considering investment income, and report any adjustments in amortization of deferred policy acquisition costs. There were no adjustments necessary in 2018, 2017 or 2016. Reserves for Loss and Loss Adjustment Expenses Reserves for loss and loss adjustment expenses represent the estimated ultimate cost of all reported and unreported losses incurred through December 31. The Company does not discount loss and loss adjustment expense reserves. The reserves for loss and loss adjustment expenses are estimated using individual case-basis valuations, statistical analyses and estimates based upon experience for unreported claims and their associated loss and loss adjustment expenses. Such estimates may be more or less than the amounts ultimately paid when the claims are settled. The estimates are subject to the effects of trends in loss severity and frequency. Although considerable variability is inherent in these estimates, management believes that the reserves for loss and loss adjustment expenses are adequate. The estimates are continually reviewed and adjusted as necessary as experience develops or new information becomes known. Any such adjustments are included in income from current operations. Subrogation recoverables, as well as deductible recoverables from policyholders, are estimated using individual case-basis valuations and aggregate estimates. Deductibles that are recoverable from policyholders and other recoverables from state funds decrease the liability for loss and loss adjustment expenses. The Company funds its obligations under certain settled claims where the payment pattern and ultimate cost are fixed and determinable on an individual claim basis through the purchase of annuities. These annuities are purchased from unaffiliated carriers and name the claimant as payee. The cost of purchasing the annuity is recorded as paid loss and loss adjustment expenses. To the extent the annuity funds estimated future claims, reserves for loss and loss adjustment expense are reduced. Premium Revenue Premiums on workers’ compensation insurance are based on actual payroll costs or production during the policy term and are normally billed monthly in arrears or annually. However, the Company generally requires a deposit at the inception of a policy. Premium revenue is earned on a pro rata basis over periods covered by the policies. The reserve for unearned premiums on these policies is computed on a daily pro rata basis. The Company estimates the annual premiums to be paid by its policyholders when the Company issues the policies and records those amounts on the balance sheet as premiums receivable. The Company conducts premium audits on all of its voluntary business policyholders annually, upon the expiration of each policy, including when the policy is renewed. The purpose of these audits is to verify that policyholders have accurately reported their payroll expenses and employee job classifications, and therefore have paid the Company the premium required under the terms of the policies. The difference between the estimated premium and the ultimate premium is referred to as “earned but unbilled” premium, or EBUB premium. EBUB premium can be higher or lower than the estimated premium. EBUB premium is subject to significant variability and can either increase or decrease earned premium based upon several factors, including changes in premium growth, industry mix and economic conditions. Due to the timing of audits and other adjustments, ultimate premium earned is generally not determined for several months after the expiration of the policy. The Company estimates EBUB premiums on a quarterly basis using historical data and applying various assumptions based on the current market and economic conditions, and records an adjustment to premium, related losses, and expenses as warranted. Reinsurance Reinsurance premiums, losses and allocated loss adjustment expenses are accounted for on a basis consistent with those used in accounting for the original policies issued and the terms of the reinsurance contracts. Amounts recoverable from reinsurers include balances currently owed to the Company for losses and allocated loss adjustment expenses that have been paid to policyholders, amounts that are currently reserved for and will be recoverable once the related expense has been paid and experience-rated commissions recoverable upon commutation. Upon management’s determination that an amount due from a reinsurer is uncollectible due to the reinsurer’s insolvency or other matters, the amount is written off. Ceding commissions are earned from certain reinsurance companies and are intended to reimburse the Company for policy acquisition costs related to those premiums ceded to the reinsurers. Ceding commission income is recognized over the effective period of the related insurance policies in proportion to premium revenue earned and is reflected as a reduction in underwriting and certain other operating costs. Experience-rated commissions are earned from certain reinsurance companies based on the financial results of the applicable risks ceded to the reinsurers. These commission revenues on reinsurance contracts are recognized during the related reinsurance treaty period and are based on the same assumptions used for recording loss and allocated loss adjustment expenses. These commissions are reflected as a reduction in underwriting and certain other operating costs and are adjusted as necessary as experience develops or new information becomes known. Any such adjustments are included in income from current operations. Experience-rated commissions increased underwriting and certain other operating costs by $0.2 million in 2018 and 2017 and had minimal impact in 2016. In December 2016, the Company commuted reinsurance agreements with Hannover Reinsurance Limited (Ireland) (“Hannover”) and Tokio Millennium Re Limited (“Tokio”) covering portions of accident years 2011 through 2013. The Company received cash of $0.2 million and an additional $25.4 million payment effectuated solely through offset against the balance of the funds withheld account under the reinsurance agreements in exchange for releasing Hannover and Tokio from their reinsurance obligations under the commuted agreements. Both Hannover and Tokio remain obligated to the subsidiaries of the Company under other reinsurance agreements. As a result of the commutation, the effect on the Company’s net income in the year ended December 31, 2016 was immaterial. Fee and Other Income The Company recognizes income related to commissions earned by AGAI as the related services are performed. Advertising All advertising expenditures incurred by the Company are charged to expense in the period to which they relate and are included in underwriting and certain other operating costs in the consolidated statements of income. Total advertising expenses incurred were $0.5 million in 2018 and 2017, and $0.7 million in 2016. Income Taxes The Company accounts for income taxes using the liability method. The provision for income taxes has two components, amounts currently payable or receivable and deferred amounts. Deferred income tax assets and liabilities are recognized for the differences between the financial statement carrying amounts of existing assets and liabilities and their respective tax bases. Deferred income tax assets and liabilities are measured using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siders deferred tax assets to be recoverable if it is probable that the related tax losses can be offset by future taxable income. The Company includes reversal of existing temporary differences, tax planning strategies available and future operating income in this assessment. To the extent the deferred tax assets exceed the amount expected to be recovered in future years, the Company records a valuation allowance for the amount determined unrecoverable. Insurance-Related Assessments Insurance-related assessments are accrued in the period in which they have been incurred. The Company is subject to a variety of assessments related to insurance commerce, including those by state guaranty funds and workers’ compensation second-injury funds. State guaranty fund assessments are used by state insurance oversight agencies to cover losses of policyholders of insolvent or rehabilitated insurance companies and for the operating expenses of such agencies. Assessments based on premiums are generally paid one year after the calendar year in which the premium is written, while assessments based on losses are generally paid within one year of the calendar year in which the loss is paid. Policyholder Dividends The Company writes certain policies for which the policyholder may participate in favorable claims experience through a dividend. An estimated provision for workers’ compensation policyholders’ dividends is accrued as the related premiums are earned. Dividends do not become a fixed liability unless and until declared by the respective Boards of Directors of AMERISAFE’s insurance subsidiaries. The dividend to which a policyholder may be entitled is set forth in the policy and is related to the amount of losses sustained under the policy. Dividends are calculated after the policy expiration. The Company is able to estimate the policyholder dividend liability because the Company has information regarding the underlying loss experience of the policies written with dividend provisions and can estimate future dividend payments from the policy terms. Earnings Per Share The Company computes earnings per share (EPS) in accordance with Financial Accounting Standards Board (FASB) Accounting Standards Codification (ASC) Topic 260, Earnings Per Share. Basic EPS is calculated by dividing income available to common shareholders by the weighted-average number of common shares outstanding during the period. The diluted EPS calculation includes potential common shares assumed issued under the treasury stock method, which reflects the potential dilution that would occur if any outstanding options or warrants were exercised or restricted stock becomes vested. Share-Based Compensation The Company recognizes the impact of its share-based compensation in accordance with FASB ASC Topic 718, Compensation-Stock Compensation. </t>
  </si>
  <si>
    <t>Investments</t>
  </si>
  <si>
    <t>Investments Debt And Equity Securities [Abstract]</t>
  </si>
  <si>
    <t>2.
Investments Short-term investments held at December 31, 2018 include $ 13.4 million of corporate bonds and $0.8 million of obligations of states and political subdivisions. Short-term investments held at December 31, 2017 include $25.8 million of U.S. Treasury securities and obligations of U.S. government agencies. In 2017, AMERISAFE redeemed an investment in a limited partnership hedge fund accounted for under the equity method. The gross unrealized gains and losses on, and the amortized cost and fair value of, those investments classified as held-to-maturity at December 31, 2018 are summarized as follows:
Amortized Cost
Gross Unrealized Gains
Gross Unrealized Losses
Fair Value
(in thousands)
States and political subdivisions
$
445,922
$
5,109
$
(2,084
)
$
448,947
Corporate bonds
91,762
62
(455
)
91,369
U.S. agency-based mortgage-backed securities
8,102
327
(80
)
8,349
U.S. Treasury securities and obligations of U.S. government agencies
67,042
340
(339
)
67,043
Asset-backed securities
1,050
22
(8
)
1,064
Totals
$
613,878
$
5,860
$
(2,966
)
$
616,772
The gross unrealized gains and losses on, and the amortized cost and fair value of, those investments classified as available-for-sale at December 31, 2018 are summarized as follows:
Amortized Cost
Gross Unrealized Gains
Gross Unrealized Losses
Fair Value
(in thousands)
States and political subdivisions
$
231,848
$
3,515
$
(2,118
)
$
233,245
Corporate bonds
173,904
243
(933
)
173,214
U.S. agency-based mortgage-backed securities
12,835
—
(320
)
12,515
U.S. Treasury securities and obligations of U.S. government agencies
61,185
—
(1,429
)
59,756
Totals
$
479,772
$
3,758
$
(4,800
)
$
478,730
The gross unrealized gains and losses on, and the cost of equity securities at December 31, 2018 are summarized as follows:
Cost
Gross Unrealized Gains
Gross Unrealized Losses
Fair Value
(in thousands)
Equity securities:
Domestic common stock
$
19,962
$
30
$
(1,341
)
$
18,651
Total equity securities
$
19,962
$
30
$
(1,341
)
$
18,651
The gross unrealized gains and losses on, and the amortized cost and fair value of, those investments classified as held-to-maturity at December 31, 2017 are summarized as follows:
Amortized Cost
Gross Unrealized Gains
Gross Unrealized Losses
Fair Value
(in thousands)
States and political subdivisions
$
460,428
$
9,628
$
(955
)
$
469,101
Corporate bonds
100,024
190
(167
)
100,047
U.S. agency-based mortgage-backed securities
10,260
625
(40
)
10,845
U.S. Treasury securities and obligations of U.S. government agencies
57,657
548
(198
)
58,007
Asset-backed securities
1,299
25
(15
)
1,309
Totals
$
629,668
$
11,016
$
(1,375
)
$
639,309
The gross unrealized gains and losses on, and the cost or amortized cost and fair value of, those investments classified as available-for-sale at December 31, 2017 are summarized as follows:
Cost or Amortized Cost
Gross Unrealized Gains
Gross Unrealized Losses
Fair Value
(in thousands)
Fixed maturity:
States and political subdivisions
$
244,898
$
6,819
$
(577
)
$
251,140
Corporate bonds
130,210
224
(212
)
130,222
U.S. agency-based mortgage-backed securities
18,813
—
(799
)
18,014
U.S. Treasury securities and obligations of U.S. government agencies
67,315
29
(1,126
)
66,218
Total fixed maturity
461,236
7,072
(2,714
)
465,594
Equity securities
8,503
779
—
9,282
Totals
$
469,739
$
7,851
$
(2,714
)
$
474,876
A summary of the amortized cost and fair value of investments in fixed maturity securities, classified as held-to-maturity at December 31, 2018, by contractual maturity, is as follows:
Amortized Cost
Fair Value
(in thousands)
Maturity:
Within one year
$
76,875
$
76,861
After one year through five years
256,614
257,530
After five years through ten years
81,311
81,755
After ten years
189,926
191,213
U.S. agency-based mortgage-backed securities
8,102
8,349
Asset-backed securities
1,050
1,064
Totals
$
613,878
$
616,772
A summary of the amortized cost and fair value of investments in fixed maturity securities, classified as available-for-sale at December 31, 2018, by contractual maturity, is as follows:
Amortized Cost
Fair Value
(in thousands)
Maturity:
Within one year
$
61,650
$
61,435
After one year through five years
175,743
174,213
After five years through ten years
47,058
46,725
After ten years
182,486
183,842
U.S. agency-based mortgage-backed securities
12,835
12,515
Totals
$
479,772
$
478,730
Actual maturities may differ from contractual maturities because certain borrowers have the right to call or prepay certain obligations with or without call or prepayment penalties. At December 31, 2018, there were $16.1 million of held-to-maturity investments and $2.5 million of available-for-sale investments on deposit with regulatory agencies of states in which the Company does business. A summary of the Company’s realized gains and losses on sales, calls or redemptions of investments for 2018, 2017 and 2016 is as follows:
Fixed Maturity Securities Available for Sale
Equity Securities
Other
Total
(in thousands)
Year ended December 31, 2018
Proceeds from sales
$
15,025
$
3
$
—
$
15,028
Gross realized investment gains
$
238
$
1
$
—
$
239
Gross realized investment losses
(1,354
)
—
—
(1,354
)
Net realized investment gains (losses)
(1,116
)
1
—
(1,115
)
Other, including losses on calls and redemptions
(144
)
—
(277
)
(421
)
Net realized gains (losses) on investments
$
(1,260
)
$
1
$
(277
)
$
(1,536
)
Year ended December 31, 2017
Proceeds from sales
$
14,591
$
1
$
13,172
$
27,764
Gross realized investment gains
$
485
$
1
$
—
$
486
Gross realized investment losses
(5
)
—
—
(5
)
Net realized investment gains
480
1
—
481
Other, including losses on calls and redemptions
(520
)
—
(608
)
(1,128
)
Net realized gains (losses) on investments
$
(40
)
$
1
$
(608
)
$
(647
)
Year ended December 31, 2016
Proceeds from sales
$
54,730
$
—
$
4,609
$
59,339
Gross realized investment gains
$
823
$
—
$
68
$
891
Gross realized investment losses
(1,728
)
—
—
(1,728
)
Net realized investment gains (losses)
(905
)
—
68
(837
)
Other, including gains on calls and redemptions
274
—
69
343
Net realized gains (losses) on investments
$
(631
)
$
—
$
137
$
(494
) In 2016, the Company sold $3.0 million in bonds that were classified as held-to-maturity. In January 2016, Moody’s downgraded the bonds to B2 from B1 citing increasing liquidity concerns and also placed the bonds on negative outlook indicating the rating could be downgraded further. Given the evidence of significant credit deterioration, the Company elected to sell the bonds for $3.0 million, recognizing a $0.1 million realized gain. Major categories of the Company’s net investment income are summarized as follows:
Year Ended December 31,
2018
2017
2016
(in thousands)
Gross investment income:
Fixed maturity securities
$
28,762
$
28,961
$
27,837
Equity securities
448
201
—
Short-term investments and cash and cash equivalents
2,208
1,117
348
Other investments
—
104
1,568
Total gross investment income
31,418
30,383
29,753
Investment expenses
(966
)
(1,102
)
(1,647
)
Net investment income
$
30,452
$
29,281
$
28,106
The following table summarizes the fair value and gross unrealized losses on securities, aggregated by major investment category and length of time that the individual securities have been in a continuous unrealized loss position: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December 31, 2018
Held-to-Maturity
Fixed maturity securities:
States and political subdivisions
$
28,369
$
59
$
180,550
$
2,025
$
208,919
$
2,084
Corporate bonds
17,448
36
48,315
419
65,763
455
U.S. agency-based mortgage-backed securities
—
—
2,287
80
2,287
80
U.S. Treasury securities and obligations of U.S. government agencies
2,865
4
46,486
335
49,351
339
Asset-backed securities
—
—
525
8
525
8
Total held-to-maturity securities
48,682
99
278,163
2,867
326,845
2,966
Available-for-Sale
Fixed maturity securities:
States and political subdivisions
$
16,109
$
81
$
76,255
$
2,037
$
92,364
$
2,118
Corporate bonds
59,099
279
70,306
654
129,405
933
U.S. agency-based mortgage-backed securities
—
—
12,515
320
12,515
320
U.S. Treasury securities and obligations of U.S. government agencies
—
—
59,756
1,429
59,756
1,429
Total available-for-sale securities
75,208
360
218,832
4,440
294,040
4,800
Total
$
123,890
$
459
$
496,995
$
7,307
$
620,885
$
7,766
December 31, 2017
Held-to-Maturity
Fixed maturity securities:
States and political subdivisions
$
110,698
$
654
$
19,895
$
301
$
130,593
$
955
Corporate bonds
56,425
156
4,121
11
60,546
167
U.S. agency-based mortgage-backed securities
2,798
40
—
—
2,798
40
U.S. Treasury securities and obligations of U.S. government agencies
48,153
122
3,948
76
52,101
198
Asset-backed securities
—
—
967
15
967
15
Total held-to-maturity securities
218,074
972
28,931
403
247,005
1,375
Available-for-Sale
Fixed maturity securities:
States and political subdivisions
$
23,365
$
86
$
19,153
$
491
$
42,518
$
577
Corporate bonds
82,795
171
5,888
41
88,683
212
U.S. agency-based mortgage-backed securities
14,686
59
3,328
740
18,014
799
U.S. Treasury securities and obligations of U.S. government agencies
14,730
204
47,716
922
62,446
1,126
Total available-for-sale securities
135,576
520
76,085
2,194
211,661
2,714
Total
$
353,650
$
1,492
$
105,016
$
2,597
$
458,666
$
4,089
At December 31, 2018, the Company held 398 individual fixed maturity securities that were in an unrealized loss position, of which 323 were in a continuous unrealized loss position for longer than 12 months. The Company regularly reviews its investment portfolio to evaluate the necessity of recording impairment losses for other-than-temporary declines in the fair value of our investments. The Company considers various factors in determining if a decline in the fair value of an individual security is other-than-temporary. The key factors considered are:
•
any reduction or elimination of preferred dividends, or nonpayment of scheduled principal or interest payments;
•
the financial condition and near-term prospects of the issuer of the applicable security, including any specific events that may affect its operations or earnings;
•
how long and by how much the fair value of the security has been below its cost or amortized cost;
•
any downgrades of the security by a rating agency;
•
our intent not to sell the security for a sufficient time period for it to recover its value;
•
the likelihood of being forced to sell the security before the recovery of its value; and
•
an evaluation as to whether there are any credit losses on debt securities. We reviewed all securities with unrealized losses in accordance with the impairment policy described above. The Company determined that the unrealized losses in the fixed maturity securities portfolio related primarily to changes in market interest rates since the date of purchase, current conditions in the capital markets and the impact of those conditions on market liquidity and prices generally. We expect to recover the carrying value of these securities as it is not more likely than not that we will be required to sell the securities before the recovery of its amortized cost basis. In 2018, 2017 and 2016, there were no impairment losses recognized for other-than-temporary declines in the fair value of our investments.</t>
  </si>
  <si>
    <t>Premiums Receivable</t>
  </si>
  <si>
    <t>Insurance [Abstract]</t>
  </si>
  <si>
    <t>3.
Premiums Receivable Premiums receivable consist primarily of premium-related balances due from policyholders. The balance is shown net of the allowance for doubtful accounts. The components of premiums receivable are shown below:
December 31,
2018
2017
(in thousands)
Premiums receivable
$
167,868
$
179,460
Allowance for doubtful accounts
(5,390
)
(5,226
)
Premiums receivable, net
$
162,478
$
174,234
The following summarizes the activity in the allowance for doubtful accounts:
December 31,
2018
2017
2016
(in thousands)
Balance, beginning of year
$
5,226
$
5,212
$
4,852
Provision for bad debts
883
1,394
1,646
Write-offs
(719
)
(1,380
)
(1,286
)
Balance, end of year
$
5,390
$
5,226
$
5,212
Included in premiums receivable at December 31, 2018, 2017 and 2016 is the Company’s estimate for EBUB premium of $7.5 million, $6.3 million and $7.7 million, respectively.</t>
  </si>
  <si>
    <t>Deferred Policy Acquisition Costs</t>
  </si>
  <si>
    <t>4.
Deferred Policy Acquisition Costs Deferred policy acquisition costs represent those costs that are incremental and directly related to the successful acquisition of new or the renewal of existing insurance policies. We defer incremental costs that result directly from, and are essential to, the acquisition or renewal of an insurance policy. We also defer a portion of employee total compensation costs directly related to time spent performing specific acquisition or renewal activities. These costs are deferred and expensed over the life of the related policies. Major categories of the Company’s deferred policy acquisition costs are summarized as follows:
December 31,
2018
2017
(in thousands)
Agents’ commissions
$
14,953
$
15,238
Premium taxes
3,161
3,395
Deferred underwriting expenses
1,620
1,618
Total deferred policy acquisition costs
$
19,734
$
20,251
The following summarizes the activity in the deferred policy acquisition costs:
Year Ended December 31,
2018
2017
2016
(in thousands)
Balance, beginning of year
$
20,251
$
19,300
$
20,412
Policy acquisition costs deferred
45,252
43,960
43,209
Amortization expense during the year
(45,769
)
(43,009
)
(44,321
)
Balance, end of year
$
19,734
$
20,251
$
19,300</t>
  </si>
  <si>
    <t>Property and Equipment</t>
  </si>
  <si>
    <t>Property Plant And Equipment [Abstract]</t>
  </si>
  <si>
    <t>5.
Property and Equipment Property and equipment consist of the following:
December 31,
2018
2017
(in thousands)
Land and office building
$
7,798
$
7,713
Furniture and equipment
6,150
6,578
Software
7,339
6,856
Automobiles
74
74
21,361
21,221
Accumulated depreciation
(15,103
)
(15,093
)
Property and equipment, net
$
6,258
$
6,128
Furniture and equipment included property held under capital leases of $0.2 million at December 31, 2018. Accumulated depreciation includes $120,000 that is related to these properties at December 31, 2018. Furniture and equipment included property held under capital leases of $0.2 million at December 31, 2017. Accumulated depreciation includes $58,000 that is related to these properties at December 31, 2017. Furniture and equipment included property held under capital leases of $0.2 million at December 31, 2016. Accumulated depreciation includes $80,000 that is related to these properties at December 31, 2016. The capital lease obligations related to these properties are included in accounts payable and other liabilities. Future minimum lease payments related to the capital lease obligations are detailed below (in thousands):
2019
$
47
2020
48
2021
4
Present value of net minimum lease payments
$
99</t>
  </si>
  <si>
    <t>Reinsurance</t>
  </si>
  <si>
    <t xml:space="preserve">6.
Reinsurance The Company cedes certain premiums and losses to various reinsurers under excess-of-loss treaties. These reinsurance arrangements provide for greater diversification of business, allow management to control exposure to potential losses arising from large risks, and provide additional capacity for growth. Ceded reinsurance contracts do not relieve the Company from its obligations to policyholders. The Company remains liable to its policyholders for the portion reinsured to the extent that any reinsurer does not meet the obligations assumed under the reinsurance agreements. To minimize its exposure to significant losses from reinsurer insolvencies, the Company evaluates the financial condition of its reinsurers and monitors concentrations of credit risk arising from similar geographic regions, activities, or economic characteristics of the reinsurers on a continual basis. The effect of reinsurance on premiums written and earned in 2018, 2017 and 2016 was as follows:
2018 Premiums
2017 Premiums
2016 Premiums
Written
Earned
Written
Earned
Written
Earned
(in thousands)
Gross
$
351,696
$
359,670
$
350,267
$
355,025
$
373,055
$
379,011
Ceded
(9,344
)
(9,344
)
(8,869
)
(8,869
)
(10,307
)
(10,307
)
Net premiums
$
342,352
$
350,326
$
341,398
$
346,156
$
362,748
$
368,704
The amounts recoverable from reinsurers consist of the following:
December 31,
2018
2017
(in thousands)
Unpaid losses recoverable:
Case basis
$
76,525
$
66,061
Incurred but not reported
30,691
18,828
Paid losses recoverable
325
554
Experience-rated commissions recoverable
4,465
4,690
Total
$
112,006
$
90,133
Amounts recoverable from reinsurers consists of ceded case reserves, ceded incurred but not reported (“IBNR”) reserves, paid losses recoverable and experience-rated commissions recoverable. Ceded case and ceded IBNR reserves represent the portion of gross loss and loss adjustment expense liabilities that are recoverable under reinsurance agreements, but are not yet due from reinsurers. Paid losses recoverable are receivables currently due from reinsurers for ceded paid losses. The Company considers paid losses recoverable outstanding for more than 90 days to be past due. At December 31, 2018, there were no paid losses recoverable past due. The Company received reinsurance recoveries of $1.3 million in 2018, $1.6 The Company generally secures large reinsurance recoverable balances with various forms of collateral, including funds withheld accounts, irrevocable letters of credit and secured trusts. At December 31, 2018, reinsurance recoverables from reinsurers that exceeded 1.5% of statutory surplus of the Company’s insurance subsidiaries are shown below (in thousands).
Reinsurer
A.M. Best Rating
Amounts Recoverable as of December 31, 2018
(in thousands)
Hannover Reinsurance (Ireland) Limited (1)
A+
$
53,609
Allianz Risk Transfer AG (Bermuda) (1)
A+
13,084
Odyssey America Reinsurance Corporation
A
11,754
Minnesota Workers’ Compensation Reinsurance Association (1)
NR
8,823
Other reinsurers
24,736
Total amounts recoverable from reinsurers
112,006
Funds withheld and letters of credit related to the above recoverables
(69,932
)
Total unsecured amounts recoverable from reinsurers
$
42,074
(1)
Current participant in our 2019 reinsurance program. </t>
  </si>
  <si>
    <t>Income Taxes</t>
  </si>
  <si>
    <t>Income Tax Disclosure [Abstract]</t>
  </si>
  <si>
    <t xml:space="preserve">7.
Income Taxes The Company’s deferred income tax assets and liabilities are as follows:
December 31,
2018
2017
(in thousands)
Deferred income tax assets:
Discounting of net unpaid loss and loss adjustment expenses
$
21,377
$
8,830
Unearned premiums
8,069
8,466
Accrued expenses and other
2,636
2,359
State income tax
855
782
Accrued policyholder dividends
2,188
1,918
Impaired securities
21
42
Capital loss carryforward
—
190
Accrued insurance-related assessments
3,139
3,256
Net unrealized loss on securities
496
—
Total deferred tax assets
38,781
25,843
Deferred income tax liabilities:
Deferred policy acquisition costs
(5,207
)
(5,317
)
Callable bond amortization
(5
)
(8
)
Unrealized gain on securities available-for-sale
—
(1,070
)
Property and equipment and other
(178
)
(3
)
Salvage and subrogation
(719
)
(183
)
Loss reserves adjustment due to the Tax Act
(10,820
)
—
Total deferred income tax liabilities
(16,929
)
(6,581
)
Net deferred income taxes
$
21,852
$
19,262
The components of consolidated income tax expense (benefit) are as follows:
Year Ended December 31,
2018
2017
2016
(in thousands)
Current:
Federal
$
16,407
$
22,477
$
35,602
State
1,004
732
1,603
17,411
23,209
37,205
Deferred:
Federal
(1,389
)
12,965
(2,120
)
State
(73
)
(165
)
(129
)
(1,462
)
12,800
(2,249
)
Total
$
15,949
$
36,009
$
34,956
During 2018, 2017 and 2016, there was no valuation allowance on the Company’s deferred income tax assets and liabilities. Income tax expense from operations is different from the amount computed by applying the U.S. federal income tax statutory rate of 21% in 2018 and 35% in 2017 and 2016 to income before income taxes as follows:
Year Ended December 31,
2018
2017
2016
(in thousands)
Income tax computed at federal statutory tax rate
$
18,392
$
28,784
$
39,487
Tax-exempt interest, net
(2,965
)
(5,707
)
(5,370
)
State income tax
720
311
913
Dividends received deduction
(44
)
(48
)
(125
)
Revaluation of net deferred income tax assets
—
12,620
—
Other
(154
)
49
51
$
15,949
$
36,009
$
34,956
On December 22, 2017, the Tax Act was signed into law making significant changes to the Internal Revenue Code. Changes include, but are not limited to, a corporate tax rate decrease from 35% to 21% effective for tax years beginning after December 31, 2017. As a result, we recorded $12.6 million as additional income tax expense related to our net deferred tax assets revalued at the new lower rate of 21% in the fourth quarter of 2017, the period in which the legislation was enacted. In December 2018, the IRS released its guidance for determining the Tax Act transition adjustment related to the discounting of loss reserves. During the period ended December 31, 2018, the Company recorded an increase in its deferred tax assets and a corresponding increase in its deferred tax liabilities as a result of the transition adjustment, which had no impact on tax expense recognized in 2018. As of December 31, 2018, we have completed our accounting for the tax effects of enactment of the Tax Act. The Company recognizes interest and penalties related to uncertain tax positions in income tax expense. There were no uncertain tax positions as of December 31, 2018, 2017 and 2016. Tax years 2015 through 2018 are subject to examination by the federal and state taxing authorities. </t>
  </si>
  <si>
    <t>Line of Credit</t>
  </si>
  <si>
    <t>Text Block [Abstract]</t>
  </si>
  <si>
    <t xml:space="preserve">8.
Line of Credit The Company has an agreement providing for a line of credit in the maximum amount of $20.0 million with Frost Bank. The agreement expires in December 2019. Under the agreement, advances may be made either in the form of loans or letters of credit. Borrowings under the agreement accrue at interest rates based upon prime rate or LIBOR. Under the agreement, the Company pays a fee of 0.25% on the unused portion of the loan in arrears quarterly, or a fee of $50,000 annually, assuming the line of credit is not used during the calendar year. The line of credit is unsecured. No borrowings or letters of credit were outstanding under the line of credit arrangement at December 31, 2018 or 2017. </t>
  </si>
  <si>
    <t>Loss and Loss Adjustment Expenses</t>
  </si>
  <si>
    <t>9.
Loss and Loss Adjustment Expenses The following development tables provide the incurred and paid claims and allocated claim adjustment expenses, net of reinsurance, for workers’ compensation and general liability for accident years 2009 through 2018. The incurred but not reported (“IBNR”) claims and claims frequency is included for each accident year presented.
Incurred Claims and Allocated Claim Adjustment Expenses, Net of Reinsurance
As of
For the Years Ended December 31,
December 31, 2018
(Dollars in thousands)
Total IBNR
Plus
Expected
Cumulative
Development
Number of
Accident
Unaudited (1)
on Reported
Claims
Year
2009
2010
2011
2012
2013
2014
2015
2016
2017
2018
Claims
Reported
2009
$
185,359
$
188,746
$
188,462
$
187,943
$
184,006
$
182,274
$
177,795
$
176,586
$
177,015
$
174,731
$
3,407
5,372
2010
—
179,156
202,479
208,035
205,769
198,861
193,029
191,000
189,403
189,040
5,612
5,970
2011
—
—
196,384
199,522
199,163
198,213
195,262
192,988
191,126
189,327
7,045
6,043
2012
—
—
—
222,549
222,075
212,738
193,515
184,460
182,859
180,387
7,454
5,749
2013
—
—
—
—
241,810
241,811
233,656
220,457
214,701
210,588
10,210
5,763
2014
—
—
—
—
—
268,846
268,846
249,097
235,058
226,933
12,576
5,833
2015
—
—
—
—
—
—
262,573
262,573
252,514
235,471
22,038
5,510
2016
—
—
—
—
—
—
—
250,491
250,491
241,406
19,874
5,378
2017
—
—
—
—
—
—
—
—
244,094
244,098
9,887
5,178
2018
—
—
—
—
—
—
—
—
—
250,487
15,423
5,186
Total
$
2,142,468
$
113,526
Cumulative Paid Claims and Allocated Claim Adjustment Expenses, Net of Reinsurance
For the Years Ended December 31,
(Dollars in thousands)
Accident
Unaudited (1)
Claim
Year
2009
2010
2011
2012
2013
2014
2015
2016
2017
2018
Frequency (2)
2009
$
42,332
$
96,173
$
123,946
$
142,667
$
150,925
$
155,365
$
158,214
$
159,345
$
160,580
$
162,253
19.82
2010
—
47,520
108,714
141,029
156,974
165,834
169,565
172,426
175,019
176,663
24.93
2011
—
—
53,329
111,029
140,831
153,968
161,639
165,967
167,757
169,994
22.81
2012
—
—
—
50,579
107,467
133,658
149,161
154,553
157,207
159,807
18.73
2013
—
—
—
—
51,396
119,507
150,304
165,994
172,479
177,724
16.54
2014
—
—
—
—
—
53,060
119,820
153,320
169,736
180,683
14.97
2015
—
—
—
—
—
—
54,141
121,599
151,818
170,461
14.23
2016
—
—
—
—
—
—
—
52,238
115,713
143,016
14.19
2017
—
—
—
—
—
—
—
—
56,951
122,552
14.58
2018
—
—
—
—
—
—
—
—
—
62,061
14.42
Total
1,525,214
All outstanding claim liabilities before 2008, net of reinsurance
73,939
Liabilities for claims and claim adjustment expenses, net of reinsurance
691,193
(1) Data presented for these calendar years is required supplementary information, which is unaudited.
(2) Frequency, as calculated above, refers to reported claims divided by gross premium earned.
The average annual percentage payout of incurred claims by age, net of reinsurance, for workers’ compensation and general liability as of December 31, 2018 is summarized below. Since workers’ compensation has long payout periods, the table below shows less than 100% in the years disclosed. This is required supplementary information, which is unaudited.
Average Annual Percentage Payout of Incurred Claims by Age, Net of Reinsurance (Unaudited)
Year 1
Year 2
Year 3
Year 4
Year 5
Year 6
Year 7
Year 8
Year 9
Year 10
24.6%
29.9%
14.6%
8.2%
4.1%
2.2%
1.4%
1.1%
0.8%
1.0%
The following table provides a reconciliation of the beginning and ending reserve balances, net of related amounts recoverable from reinsurers, for 2018, 2017 and 2016:
Year Ended December 31,
2018
2017
2016
(in thousands)
Balance, beginning of period
$
771,845
$
742,776
$
718,033
Less amounts recoverable from reinsurers on unpaid loss and loss adjustment expenses
84,889
78,256
64,858
Net balance, beginning of period
686,956
664,520
653,175
Add incurred related to:
Current accident year
250,487
244,094
250,337
Prior accident years
(45,596
)
(34,770
)
(51,306
)
Total incurred
204,891
209,324
199,031
Less paid related to:
Current accident year
62,061
56,951
52,085
Prior accident years
138,593
129,937
135,601
Total paid
200,654
186,888
187,686
Net balance, end of period
691,193
686,956
664,520
Add amounts recoverable from reinsurers on unpaid loss and loss adjustment expenses
107,216
84,889
78,256
Balance, end of period
$
798,409
$
771,845
$
742,776
The foregoing reconciliation reflects favorable development of the net reserves at December 31, 2018, 2017 and 2016. The favorable development reduced loss and loss adjustment expenses incurred by $45.6 million in 2018, driven primarily by accident years 2014, 2015 and 2016 of $8.1 million, $17.0 million and $9.1 million, respectively. In 2017 and 2016, the Company recorded favorable development of $34.8 million and $51.3 million, respectively. The revisions to the Company’s reserves reflect new information gained by claims adjusters in the normal course of adjusting claims and is reflected in the financial statements when the information becomes available. It is typical for more serious claims to take several years or longer to settle and the Company continually revises estimates as more information about claimants’ medical conditions and potential disability becomes known and the claims get closer to being settled. Multiple factors can cause loss development both unfavorable and favorable. The favorable loss development we experienced across accident years was largely due to favorable case reserve development from closed claims and claims where the worker had reached maximum medical improvement. Reserves established for workers’ compensation insurance have included the exposure to occupational disease or accidents related to asbestos or environmental claims. The exposure to asbestos claims emanate from the direct sale of workers’ compensation insurance. These claims resulted from industry workers who were exposed to tremolite asbestos dust and electricians and carpenters who were exposed to products that contained asbestos. There has been no known exposure to asbestos claims arising from assumed business. The emergence of these claims is slow and highly unpredictable. The Company estimates full impact of the asbestos exposure by establishing full case basis reserves on all known losses. Reserves for losses incurred but not reported (IBNR) include a provision for development of reserves on reported losses. Reserves are established for loss adjustment expenses (LAE) associated with these case and IBNR loss reserves. The following table details our exposures to various asbestos related claims:
Year Ended December 31,
2018
2017
2016
(in thousands)
Reserves for loss and LAE at beginning of year
$
1,748
$
1,487
$
958
Incurred losses and LAE during the current year
108
556
816
Loss and LAE payments
(301
)
(295
)
(287
)
Reserves for loss and LAE at end of year
$
1,555
$
1,748
$
1,487
The Company has historically written general liability coverages that are reported in other liability lines of business. These coverages may be associated with the property and casualty industry’s exposure to environmental claims. However, the Company has not been notified by any insured for which exposure exists due to these types of claims. Company management believes potential exposure to environmental claims to be remote. Therefore, the Company has no loss or loss adjustment expense reserves for such liabilities. The anticipated effect of inflation is implicitly considered when estimating liabilities for loss and loss adjustment expenses. Average severities are projected based on historical trends adjusted for implemented changes in underwriting standards, policy provisions and general economic trends. These anticipated trends are monitored based on actual development and are modified if necessary.</t>
  </si>
  <si>
    <t>Statutory Accounting and Regulatory Requirements</t>
  </si>
  <si>
    <t xml:space="preserve">10.
Statutory Accounting and Regulatory Requirements The Company’s insurance subsidiaries file financial statements prepared in accordance with statutory accounting principles prescribed or permitted by the insurance regulatory authorities of the states in which the subsidiaries are domiciled. Statutory-basis shareholders’ capital and surplus at December 31, 2018, 2017 and 2016 of the directly owned insurance subsidiary, AIIC, and the combined statutory-basis net income and realized investment gains for all AMERISAFE’s insurance subsidiaries for the three years in the period ended December 31, 2018, were as follows (in thousands):
2018
2017
2016
Capital and surplus
$
383,575
$
382,062
$
394,016
Net income
72,979
61,628
79,858
Net realized losses on investments
(1,536
)
(647
)
(504
) Property and casualty insurance companies are subject to certain risk-based capital requirements, or RBC requirements, specified by the National Association of Insurance Commissioners. Under these requirements, a target minimum amount of capital and surplus maintained by a property/casualty insurance company is determined based on the various risk factors related to it. At December 31, 2018, the capital and surplus of AIIC and its subsidiaries exceeded the minimum RBC requirement. Pursuant to regulatory requirements, AIIC cannot pay dividends to the Company in excess of the greater of 10% of statutory surplus, or statutory net income, excluding realized investment gains, for the preceding 12-month period, without the prior approval of the Nebraska Director of Insurance. However, for purposes of this dividend calculation, net income from the previous two calendar years may be carried forward to the extent that it has not already been paid out as dividends. AIIC paid $65.4 million in dividends to the Company in 2018, $78.9 million in 2017 and $67.0 million in 2016. Based upon the dividend limitation described above, AIIC could pay to the Company dividends of up to $71.0 million in 2019 without seeking regulatory approval. </t>
  </si>
  <si>
    <t>Capital Stock</t>
  </si>
  <si>
    <t>Equity [Abstract]</t>
  </si>
  <si>
    <t>11.
Capital Stock Common Stock The Company is authorized to issue 50,000,000 shares of common stock, par value $0.01 per share. At December 31, 2018, there were 20,528,230 shares of common stock issued and 19,269,980 shares outstanding. Preferred Stock The Company is authorized to issue 10,000,000 shares of preferred stock, par value $0.01 per share. At December 31, 2018, there were no shares of preferred stock outstanding.</t>
  </si>
  <si>
    <t>Stock Options and Restricted Stock</t>
  </si>
  <si>
    <t>Disclosure Of Compensation Related Costs Sharebased Payments [Abstract]</t>
  </si>
  <si>
    <t>12.
Stock Options and Restricted Stock 2005 Incentive Plan The AMERISAFE 2005 Equity Incentive Plan (the “2005 Incentive Plan”) is administered by the Compensation Committee of the Board and was designed to provide incentive compensation to executive officers and other key management personnel. The 2005 Incentive Plan permitted awards in the form of incentive stock options, as defined in Section 422(b) of the Internal Revenue Code of 1986, non-qualified stock options, restricted shares of common stock and restricted stock units. In connection with the approval of the 2012 Equity and Incentive Compensation Plan by the Company’s shareholders, no further grants will be made under the 2005 Incentive Plan. All grants made under the 2005 Incentive plan will continue in effect, subject to the terms and conditions of the 2005 Incentive Plan. Stock options granted under the 2005 Incentive Plan are exercisable, subject to vesting requirements determined by the Compensation Committee, for periods of up to ten years from the date of grant. Stock options generally expire 90 days after the cessation of an optionee’s service as an employee. However, in the case of an optionee’s death or disability, the unexercised portion of a stock option remains exercisable for up to one year after the optionee’s death or disability. Stock options granted under the 2005 Incentive Plan are not transferable, except by will or the laws of descent and distribution. The Company uses the Black-Scholes-Merton option pricing model to estimate the fair value of each option on the date of grant. The expected terms of options are developed by considering the Company’s historical attrition rate for those employees at the officer level, who are eligible to receive options. Further, the Company aggregates individual awards into homogenous groups based upon grant date. Expected volatility is estimated using daily historical volatility for six companies within the property and casualty insurance sector. The Company believes that historical volatility of this peer group is currently the best estimate of expected volatility of the market price of the Company’s common shares. The dividend yield was assumed to be zero as the Company did not pay cash dividends until 2013. The risk-free interest rate is the yield on the grant date of U.S. Treasury zero coupon securities with a maturity comparable to the expected term of the options. The following table summarizes information about the stock option activity under the 2005 Incentive Plan:
Shares
Weighted- Average Exercise Price
Weighted- Average Remaining Contractual Life (in years)
Outstanding at January 1, 2016
88,879
12.10
4.3
Granted
—
—
—
Exercised
(68,879
)
12.14
3.3
Canceled, forfeited, or expired
—
—
—
Outstanding at December 31, 2016
20,000
8.71
3.1
Exercisable at December 31, 2016
20,000
8.71
3.1
Outstanding at January 1, 2017
20,000
8.71
3.1
Granted
—
—
—
Exercised
—
—
—
Canceled, forfeited, or expired
—
—
—
Outstanding at December 31, 2017
20,000
5.21
2.1
Exercisable at December 31, 2017
20,000
5.21
2.1
Outstanding at January 1, 2018
20,000
5.21
2.1
Granted
—
—
—
Exercised
(15,000
)
4.46
0.9
Canceled, forfeited, or expired
—
—
—
Outstanding at December 31, 2018
5,000
3.95
1.9
Exercisable at December 31, 2018
5,000
3.95
1.9
2018
2017
2016
(in thousands)
Cash received from option exercises
$
67
$
—
$
837
Total tax benefits realized for tax deductions from options exercised
—
—
833
Total intrinsic value of options exercised
766
—
2,967
Grant date fair value of options vested
—
—
—
Aggregate intrinsic value of vested options outstanding
264
1,128
1,073
The following table summarizes information about the restricted stock activity under the 2005 Incentive Plan:
Shares
Weighted- Average Grant- Date Fair Value per Share
Nonvested balance at January 1, 2016
1,600
27.35
Granted
—
—
Vested
(800
)
27.35
Forfeited
—
—
Nonvested balance at December 31, 2016
800
27.35
Granted
—
—
Vested
(800
)
27.35
Forfeited
—
—
Nonvested balance at December 31, 2017
—
—
Granted
—
—
Vested
—
—
Forfeited
—
—
Nonvested balance at December 31, 2018
—
—
The Company recognized compensation expense of $12,000 in 2018 and $56,000 in 2017 and $58,000 in 2016, related to awards made under the 2005 Incentive Plan. There were no tax benefits realized for tax deductions from vesting of restricted stock in 2018 and 2017. Tax benefits realized for tax deductions from vesting of restricted stock in 2016 were $110,000. 2012 Equity and Incentive Compensation Plan In 2012, the Company’s shareholders approved the AMERISAFE 2012 Equity and Incentive Compensation Plan (the “2012 Incentive Plan”). The 2012 Incentive Plan is administered by the Compensation Committee of the Board and is designed to attract, retain and motivate non-employee directors, officers, key employees and consultants by providing incentives for superior performance. The 2012 Incentive Plan authorizes the grant of equity-based compensation in the form of option rights, appreciation rights, restricted shares, restricted stock units, cash incentive awards, performance shares and units, and other types of awards. A maximum of 500,000 shares of common stock may be issued or transferred upon the exercise of option rights or appreciation rights, as restricted shares and released from substantial risk of forfeiture, in payment of restricted stock units, in payment of performance shares or performance units that have been earned, as awards of shares of common stock, as other awards granted under the 2012 Incentive Plan, or in payment of dividend equivalents paid with respect to awards made under the plan subject to adjustment in the event of a merger, stock dividend, stock split or similar event, which may be original issue shares or treasury shares or a combination of the two. In 2018, 3,304 shares of common stock were granted under the 2012 Incentive Plan. In 2017, 7,434 shares of common stock and 1,892 shares of restricted stock were granted under the 2012 Incentive Plan, which will vest through 2022. At December 31, 2018, there were 343,147 shares of common stock available for future awards under the 2012 Incentive Plan. The following table summarizes information about the common and restricted stock activity under the 2012 Incentive Plan:
Shares
Weighted- AverageGrant- Date Fair Value per Share
Nonvested balance at January 1, 2016
77,528
40.57
Granted
27,077
54.44
Vested
(26,294
)
45.18
Forfeited
(1,919
)
—
Nonvested balance at December 31, 2016
76,392
43.91
Granted
9,326
55.58
Vested
(24,839
)
43.89
Forfeited
—
—
Nonvested balance at December 31, 2017
60,879
45.71
Granted
3,304
59.16
Vested
(24,608
)
44.31
Forfeited
—
—
Nonvested balance at December 31, 2018
39,575
48.93
The Company recognized compensation expense of $726,000, $884,000 and $849,000 in 2018, 2017 and 2016, respectively, related to share-based grants. The Company recognized compensation expense of $976,000, $724,000 and $334,000 in 2018 2017 and 2016, respectively, related to long-term incentive awards under the 2012 Incentive Plan. The long-term incentive award is a liability award. Non-Employee Director Restricted Stock Plan The AMERISAFE Non-Employee Director Restricted Stock Plan (the “Restricted Stock Plan”) is administered by the Compensation Committee of the Board and provides for the automatic grant of restricted stock awards to non-employee directors of the Company. Awards to non-employee directors are generally subject to terms including non-transferability, immediate vesting upon death or total disability of a director, forfeiture of unvested shares upon termination of service by a director and acceleration of vesting upon a change of control of the Company. The maximum number of shares of common stock that may be issued pursuant to restricted stock awards under the Restricted Stock Plan is 150,000 shares, subject to the authority of the Board to adjust this amount in the event of a merger, consolidation, reorganization, stock split, combination of shares, recapitalization or similar transaction affecting the common stock. At December 31, 2018, there were 57,907 shares of common stock available for future awards under the Restricted Stock Plan. Under the Restricted Stock Plan, each non-employee director is automatically granted a restricted stock award for a number of shares equal to $50,000 divided by the closing price of the Company’s common stock on the date of the annual meeting of shareholders at which the non-employee director is elected or is continuing as a member of the Board. Each restricted stock award vests on the date of the next annual meeting of shareholders following the date of grant, subject to the continued service of the non-employee director. Under the terms of the Restricted Stock Plan, the Company’s Board of Directors may increase the dollar amount of the annual award to an amount up to $75,000 without further shareholder approval. As of December 31, 2018, there were 5,761 shares of restricted stock outstanding under the Non-Employee Director Restricted Stock Plan, all of which will vest on the date of the annual meeting of shareholders in 2019. The following table summarizes information about the restricted stock activity under the Non-Employee Director Restricted Stock Plan:
Shares
Weighted- Average Grant- Date Fair Value per Share
Nonvested balance at January 1, 2016
7,112
44.26
Granted
5,952
63.57
Vested
(7,488
)
44.54
Forfeited
—
—
Nonvested balance at December 31, 2016
5,576
64.50
Granted
6,454
54.20
Vested
(5,576
)
64.50
Forfeited
—
—
Nonvested balance at December 31, 2017
6,454
54.20
Granted
5,761
60.75
Vested
(6,454
)
54.20
Forfeited
—
—
Nonvested balance at December 31, 2018
5,761
60.75
The Company recognized compensation expense of $351,000 in 2018, $355,000 in 2017 and $361,000 in 2016 related to the Non-Employee Director Restricted Stock Plan. There were no tax benefits realized for tax deductions from vesting of restricted stock in 2018 and 2017. Total tax benefits realized for tax deductions from vesting of restricted stock in 2016 was $52,000.</t>
  </si>
  <si>
    <t>Earnings Per Share</t>
  </si>
  <si>
    <t>Earnings Per Share [Abstract]</t>
  </si>
  <si>
    <t>13.
Earnings Per Share Diluted earnings per share includes common shares assumed issued under the “treasury stock method,” which reflects the potential dilution that would occur if any outstanding options are exercised. Diluted earnings per share also includes the “if converted” method for participating securities if the result is dilutive. The calculation of basic and diluted EPS for the years ended December 31, 2018, 2017 and 2016 are presented below.
For the Year Ended December 31,
2018
2017
2016
(in thousands, except earnings per share amounts)
Basic EPS:
Net income – basic
$
71,632
$
46,231
$
77,865
Basic weighted-average common shares
19,209
19,165
19,106
Basic earnings per share
$
3.73
$
2.41
$
4.08
Diluted EPS:
Net income - diluted
$
71,632
$
46,231
$
77,865
Diluted weighted average common shares:
Weighted average common shares
19,209
19,165
19,106
Stock options and restricted stock
84
81
98
Diluted weighted average common shares
19,293
19,246
19,204
Diluted earnings per common share
$
3.71
$
2.40
$
4.05
The table below sets forth the reconciliation of the weighted average shares used for the basic and diluted EPS calculation.
Years Ended
2018
2017
2016
Basic weighted average common shares
19,208,978
19,165,489
19,105,806
Add: Other common shares eligible for common dividends:
Weighted average restricted shares and stock options (including tax benefit component)
84,104
80,377
97,844
Diluted weighted average common shares
19,293,082
19,245,866
19,203,650</t>
  </si>
  <si>
    <t>Comprehensive Income and Accumulated Other Comprehensive Income</t>
  </si>
  <si>
    <t>14. Comprehensive income includes net income plus unrealized gains/losses on our available-for-sale investment securities, net of tax. The following table illustrates the changes in the balance of each component of accumulated other comprehensive income (loss) for each period presented in the financial statements.
Year Ended December 31,
2018
2017
2016
(in thousands)
Beginning balance
$
3,612
$
(492
)
$
2,587
Impact of adoption of ASU 2016-01
(615
)
—
—
Impact of adoption of ASU 2018-02
414
—
—
Adjusted beginning balance
3,411
(492
)
2,587
Other comprehensive income (loss) before reclassification
(4,551
)
4,823
(3,231
)
Amounts reclassified from accumulated other comprehensive income (loss)
308
(719
)
152
Net current period other comprehensive income (loss)
(4,243
)
4,104
(3,079
)
Ending balance
$
(832
)
$
3,612
$
(492
) The sale or other-than-temporary impairment (OTTI) of an available-for-sale security results in amounts being reclassified from accumulated other comprehensive income to current period net income. The effects of reclassifications out of accumulated other comprehensive income by the respective line items of net income are presented in the following table.
Component of Accumulated Other Comprehensive Income (Loss)
Year Ended December 31,
Affected line item in the statement of income
2018
2017
2016
(in thousands)
Unrealized gains (losses) on available-for- sale securities
$
(390
)
$
1,106
$
(234
)
Net realized losses on investments
(390
)
1,106
(234
)
Income before income taxes
82
(387
)
82
Income tax expense
$
(308
)
$
719
$
(152
)
Net income
Pre-Tax Amount
Tax Expense (Benefit)
Net-of-Tax Amount
(in thousands)
December 31, 2018
Unrealized loss on securities:
Unrealized loss on available-for-sale securities
$
(5,760
)
$
(1,209
)
$
(4,551
)
Reclassification adjustment for gains realized in net income
390
82
308
Net unrealized loss
(5,370
)
(1,127
)
(4,243
)
Other comprehensive loss
$
(5,370
)
$
(1,127
)
$
(4,243
)
December 31, 2017
Unrealized gain on securities:
Unrealized gain on available-for-sale securities
$
6,960
$
2,137
$
4,823
Reclassification adjustment for losses realized in net income
(1,106
)
(387
)
(719
)
Net unrealized gain
5,854
1,750
4,104
Other comprehensive income
$
5,854
$
1,750
$
4,104
December 31, 2016
Unrealized loss on securities:
Unrealized loss on available-for-sale securities
$
(4,908
)
$
(1,718
)
$
(3,190
)
Less amortization of differences between fair value and amortized cost for fixed maturity security transfer
(63
)
(22
)
(41
)
Reclassification adjustment for gains realized in net income
234
82
152
Net unrealized loss
(4,737
)
(1,658
)
(3,079
)
Other comprehensive loss
$
(4,737
)
$
(1,658
)
$
(3,079
)</t>
  </si>
  <si>
    <t>Employee Benefit Plan</t>
  </si>
  <si>
    <t>Compensation And Retirement Disclosure [Abstract]</t>
  </si>
  <si>
    <t>15.
Employee Benefit Plan The Company’s 401(k) benefit plan is available to all employees. The Company matches up to 3% of employee compensation for participating employees, subject to certain limitations. Employees are fully vested in employer contributions to this plan after five years. Company contributions to this plan were $0.7 million in 2018, $0.6 million in 2017, and $0.4 million in 2016.</t>
  </si>
  <si>
    <t>Commitments and Contingencies</t>
  </si>
  <si>
    <t>Commitments And Contingencies Disclosure [Abstract]</t>
  </si>
  <si>
    <t>16.
Commitments and Contingencies The Company is a party to various legal actions arising principally from claims made under insurance policies and contracts. Those actions are considered by the Company in estimating reserves for loss and loss adjustment expenses. In the opinion of management, the ultimate disposition of these matters will not have a material adverse effect on the Company’s consolidated financial position or results of operations. The Company provides workers’ compensation insurance in several states that maintain second-injury funds. Incurred losses on qualifying claims that exceed certain amounts may be recovered from these state funds. There is no assurance that the applicable states will continue to provide funding under these programs. The Company manages risk on certain long-duration claims by settling these claims through the purchase of annuities from unaffiliated carriers. In the event these carriers are unable to meet their obligations under these contracts, the Company could be liable to the claimants. The following table summarizes (in thousands) the fair value of the annuities at December 31, 2018, that the Company has purchased to satisfy its obligations.
Life Insurance Company
A.M. Best Rating
Statement Value of Annuities Exceeding 1% of Statutory Surplus
Pacific Life and Annuity Company
A+
$
18,028
American General Life Insurance Company
A
14,802
New York Life Insurance Company
A++
10,335
Travelers Life and Annuity
A
12,414
Metropolitan Life Insurance Company
A+
6,799
John Hancock Life Insurance Company
A+
7,153
Athene Annuity and Life Company
A
4,638
United of Omaha Life Insurance Company
A+
5,435
Other
20,470
$
100,074
Substantially all of the annuities are issued or guaranteed by life insurance companies that have an A.M. Best Company rating of “A” (Excellent) or better. The Company leases equipment and office space under noncancelable operating leases. At December 31, 2018, future minimum lease payments are as follows (in thousands):
2019
$
128
2020
118
2021
109
2022
110
2023
75
2024
6
$
546
Rental expense was $0.2 million in 2018, $0.1 million in 2017 and $0.2 million in 2016, respectively.</t>
  </si>
  <si>
    <t>Concentration of Operations</t>
  </si>
  <si>
    <t xml:space="preserve">17.
Concentration of Operations The Company derives its premium revenues from its operations in the workers’ compensation insurance line of business. Net premiums earned during 2018, 2017 and 2016 for the top ten states in 2018 and all others are shown below:
2018
2017
2016
Dollars
Percent
Dollars
Percent
Dollars
Percent
(Dollars in thousands)
Georgia
$
40,351
11.5
%
$
40,801
11.8
%
$
38,168
10.4
%
Florida
39,672
11.3
%
34,615
10.0
%
29,051
7.9
%
Pennsylvania
31,708
9.1
%
32,931
9.5
%
39,460
10.7
%
Louisiana
25,810
7.4
%
25,422
7.3
%
30,426
8.3
%
Illinois
19,710
5.6
%
22,169
6.4
%
25,796
7.0
%
North Carolina
19,537
5.6
%
18,388
5.3
%
20,784
5.6
%
Virginia
15,228
4.3
%
16,298
4.7
%
16,599
4.5
%
Wisconsin
14,101
4.0
%
13,790
4.0
%
13,544
3.7
%
South Carolina
13,924
4.0
%
13,327
3.9
%
13,897
3.8
%
Minnesota
12,900
3.7
%
13,968
4.0
%
15,130
4.1
%
All others
117,385
33.5
%
114,447
33.1
%
125,849
34.0
%
Total net premiums earned
$
350,326
100.0
%
$
346,156
100.0
%
$
368,704
100.0
% </t>
  </si>
  <si>
    <t>Fair Values of Financial Instruments</t>
  </si>
  <si>
    <t>Fair Value Disclosures [Abstract]</t>
  </si>
  <si>
    <t xml:space="preserve">18.
Fair Values of Financial Instruments The Company determines fair value amounts for financial instruments using available third-party market information. When such information is not available, the Company determines the fair value amounts using appropriate valuation methodologies. Nonfinancial instruments such as real estate, property and equipment, deferred policy acquisition costs, deferred income taxes and loss and loss adjustment expense reserves are excluded from the fair value disclosure. Cash and Cash Equivalents —The carrying amounts reported in the accompanying consolidated balance sheets for these financial instruments approximate their fair values. Investments —The Company’s fixed maturity securities are priced by an independent pricing service. The prices provided by the independent pricing service are estimated based on observable market data in active markets utilizing pricing models and processes, which may include benchmark yields, reported trades, broker/dealer quotes, issuer spreads, benchmark securities, bids, offers, sector groupings, matrix pricing and reference data. The Company reviews the prices provided by pricing services for reasonableness and compares them to prices provided by the Company’s custodian which uses different pricing services. Short Term Investments —The carrying amounts reported in the accompanying consolidated balance sheets for these financial instruments approximate their fair value. Other Investments — Other investments consisted of a limited partnership interest that was accounted for under the equity method valued using the net asset value provided by the general partner of the limited partnership, which approximates the fair value of the interest. The limited partnership’s objective was to generate absolute returns by investing long and short in publicly-traded global securities. The investment in the limited partnership was fully redeemed during 2017. The Company has no unfunded commitments to the limited partnership. The following table summarizes the carrying or reported values and corresponding fair values for financial instruments:
December 31,
2018
2017
Carrying Amount
Fair Value
Carrying Amount
Fair Value
(in thousands)
Assets:
Fixed maturity securities—held to maturity
$
613,878
$
616,772
$
629,668
$
639,309
Fixed maturity securities—available-for-sale
478,730
478,730
465,594
465,594
Equity securities
18,651
18,651
9,282
9,282
Short-term investments
14,231
14,231
25,770
25,770
Cash and cash equivalents
40,344
40,344
55,559
55,559
The Company carries available-for-sale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 Fair value is defined in ASC Topic 820 as the price that would be received to sell an asset or paid to transfer a liability in an orderly transaction between market participants at the measurement date. Fair value is the price to sell an asset or transfer a liability and, therefore, represents an exit price, not an entry price. Fair value is the exit price in the principal market (or, if lacking a principal market, the most advantageous market) in which the reporting entity would transact. Fair value is a market-based measurement, not an entity-specific measurement, and, as such, is determined based on the assumptions that market participants would use in pricing the asset or liability. The exit price objective of a fair value measurement applies regardless of the reporting entity’s intent and/or ability to sell the asset or transfer the liability at the measurement date.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amount on a discounted basis. The cost approach is based on the amount that currently would be required to replace the service capacity of an asset, also known as current replacement cost. Valuation techniques used to measure fair value are to be consistently applied. In ASC Topic 820, inputs refer broadly to the assumptions that market participants would use in pricing the asset or liability, including assumptions about risk, for example, the risk inherent in a particular valuation technique used to measure fair value (such as a pricing model) and/or the risk inherent in the inputs to the valuation technique. Inputs may be observable or unobservable:
•
Observable inputs are inputs that reflect the assumptions market participants would use in pricing the asset or liability developed based on market data obtained from sources independent of the reporting entity.
•
Unobservable inputs are inputs that reflect the reporting entity’s own assumptions about the assumptions market participants would use in pricing the asset or liability developed based on the best information available in the circumstances. Valuation techniques used to measure fair value are intended to maximize the use of observable inputs and minimize the use of unobservable inputs. ASC Topic 820 establishes a fair value hierarchy that prioritizes the use of inputs used in valuation techniques into the following three levels:
•
Level 1 inputs are quoted prices (unadjusted) in active markets for identical assets or liabilities that the reporting entity has the ability to access at the measurement date.
•
Level 2 inputs are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
Level 3 inputs are unobservable inputs for the asset or liability. Unobservable inputs are to be used to measure fair value to the extent that observable inputs are not available, thereby allowing for situations in which there is little, if any, market activity for the asset or liability at the measurement date. In general, fair value is based upon quoted market prices, where available. If such quoted market prices are not available, fair value is based upon internally developed models that primarily use, as inputs, observable market-based parameters. The fair values of the Company’s investments are based upon prices provided by an independent pricing service. The Company has reviewed these prices for reasonableness and has not adjusted any prices received from the independent provider.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during the year ended December 31, 2018. Assets and liabilities measured at fair value on a recurring basis as of December 31, 2018 and 2017 are as follows:
December 31, 2018
Level 1 Inputs
Level 2 Inputs
Level 3 Inputs
Total Fair Value
(in thousands)
Financial instruments carried at fair value, classified as part of:
Securities available-for-sale—fixed maturity:
States and political subdivisions
$
—
$
233,245
$
—
$
233,245
Corporate bonds
—
173,214
—
173,214
U.S. agency-based mortgage-backed securities
—
12,515
—
12,515
U.S. Treasury securities and obligations of U.S. government agencies
59,756
—
—
59,756
Total securities available-for-sale—fixed maturity
59,756
418,974
—
478,730
Equity securities:
Domestic common stock
18,651
—
—
18,651
Total
$
78,407
$
418,974
$
—
$
497,381
December 31, 2017
Level 1 Inputs
Level 2 Inputs
Level 3 Inputs
Total Fair Value
(in thousands)
Financial instruments carried at fair value, classified as part of:
Securities available-for-sale—fixed maturity:
States and political subdivisions
$
—
$
251,140
$
—
$
251,140
Corporate bonds
—
130,222
—
130,222
U.S. agency-based mortgage-backed securities
—
18,014
—
18,014
U.S. Treasury securities and obligations of U.S. government agencies
66,218
—
—
66,218
Total available-for-sale—fixed maturity
66,218
399,376
—
465,594
Securities available-for-sale—equity:
Domestic common stock
9,248
—
34
9,282
Total available-for-sale
$
75,466
$
399,376
$
34
$
474,876
Assets and liabilities measured at amortized cost as of December 31, 2018 and 2017 are as follows:
December 31, 2018
Level 1 Inputs
Level 2 Inputs
Level 3 Inputs
Total Fair Value
(in thousands)
Securities held-to-maturity—fixed maturity:
States and political subdivisions
$
—
$
448,947
$
—
$
448,947
Corporate bonds
—
91,369
—
91,369
U.S. agency-based mortgage-backed securities
—
8,349
—
8,349
U.S. Treasury securities
7,111
—
—
7,111
Obligations of U.S. government agencies
—
59,932
—
59,932
Asset-backed securities
—
1,064
—
1,064
Total held-to-maturity
$
7,111
$
609,661
$
—
$
616,772
December 31, 2017
Level 1 Inputs
Level 2 Inputs
Level 3 Inputs
Total Fair Value
(in thousands)
Securities held-to-maturity—fixed maturity:
States and political subdivisions
$
—
$
469,101
$
—
$
469,101
Corporate bonds
—
100,047
—
100,047
U.S. agency-based mortgage-backed securities
—
10,845
—
10,845
U.S. Treasury securities
6,750
—
—
6,750
Obligations of U.S. government agencies
—
51,257
—
51,257
Asset-backed securities
—
1,309
—
1,309
Total held-to-maturity
$
6,750
$
632,559
$
—
$
639,309
The following table presents summary information regarding changes in the fair value of assets measured at fair value using Level 3 input.
Year Ended
Twelve Months Ended
December 31, 2018
December 31, 2017
(in thousands)
Balance, beginning of period
$
34
$
—
Transfer into Level 3
—
34
Unrealized loss on equity security
(32
)
—
Sale of equity security
(2
)
Balance, end of period
$
—
$
34
There was an immaterial transfer between Level 1 and Level 3 in 2017 due to the reclassification of a common stock security with unobservable fair value inputs. At December 31, 2018, the Company held one security measured at fair value on a nonrecurring basis due to a recognized impairment of $100,000. The security is valued using Level 2 inputs and had a value of $11,000 at December 31, 2018. The security was valued at fair value at the time of impairment and is currently being carried at the adjusted amortized cost. The fair value of the security is $31,000 at December 31, 2018. </t>
  </si>
  <si>
    <t>Quarterly Financial Data (Unaudited)</t>
  </si>
  <si>
    <t>Quarterly Financial Information Disclosure [Abstract]</t>
  </si>
  <si>
    <t>19.
Quarterly Financial Data (Unaudited) The following table represents unaudited quarterly financial data for the years ended December 31, 2018 and 2017.
Three Months Ended
March 31
June 30
September 30
December 31
(in thousands, except per share amounts)
2018
Net premiums earned
$
87,310
$
88,995
$
85,184
$
88,837
Net investment income
7,209
7,303
7,884
8,056
Net realized losses on investments
(31
)
(1,111
)
(329
)
(65
)
Total revenues
94,175
95,380
93,529
94,669
Income before income taxes
19,414
20,930
24,460
22,777
Net income
16,169
16,956
19,701
18,806
Earnings per share:
Basic
$
0.84
$
0.88
$
1.03
$
0.98
Diluted
$
0.84
$
0.88
$
1.02
$
0.98
Comprehensive income
10,321
17,109
17,582
22,176
Extraordinary cash dividends declared per common share
$
—
$
—
$
—
$
3.50
Cash dividends declared per common share
$
0.22
$
0.22
$
0.22
$
0.22
2017
Net premiums earned
$
90,912
$
82,749
$
85,118
$
87,377
Net investment income
6,710
7,471
7,788
7,312
Net realized gains (losses) on investments
(181
)
(388
)
(192
)
114
Total revenues
97,542
89,925
92,804
94,937
Income before income taxes
18,733
22,151
23,556
17,800
Net income
13,524
15,481
16,577
649
Earnings per share:
Basic
$
0.71
$
0.81
$
0.86
$
0.03
Diluted
$
0.70
$
0.81
$
0.86
$
0.03
Comprehensive income
14,476
17,437
17,194
1,228
Extraordinary cash dividends declared per common share
$
—
$
—
$
—
$
3.50
Cash dividends declared per common share
$
0.20
$
0.20
$
0.20
$
0.20</t>
  </si>
  <si>
    <t>Capital Management</t>
  </si>
  <si>
    <t xml:space="preserve">20.
Capital Management The Company’s Board of Directors initiated a share repurchase program in February 2010. In October 2016, the Board reauthorized this program with a limit of $25.0 million with no expiration date. There were no shares repurchased under this program in 2018. Since the beginning of this plan, the Company has repurchased a total of 1,258,250 shares for $22.4 million, or an average price of $17.78, including commissions. In 2013, the Company’s Board of Directors initiated a regular quarterly dividend. During 2018, the Company’s Board of Directors declared a quarterly dividend of $0.22 per share compared to $0.20 per share in 2017, $0.18 per share in 2016, $0.15 per share in 2015, $0.12 per share in 2014 and $0.08 per share in 2013. The Company declared extraordinary dividends totaling $3.50 per share in 2018 and 2017, $3.25 per share in 2016, $3.00 per share in 2015 and $1.50 per share in 2014. The Company did not pay any extraordinary cash dividends in 2013. </t>
  </si>
  <si>
    <t>Subsequent Events</t>
  </si>
  <si>
    <t>Subsequent Events [Abstract]</t>
  </si>
  <si>
    <t xml:space="preserve">21.
Subsequent Events On February 26, 2019 the Company declared a regular quarterly cash dividend of $0.25 per share payable on March 22, 2019 to shareholders of record as of March 8, 2019. The Board intends to continue to consider the payment of a regular cash dividend each calendar quarter. On an annualized basis, the cash dividend is expected to be $1.00 per share. </t>
  </si>
  <si>
    <t>Schedule II. Condensed Financial Information of Registrant</t>
  </si>
  <si>
    <t>Condensed Financial Information Of Parent Company Only Disclosure [Abstract]</t>
  </si>
  <si>
    <t>AMERISAFE, INC. CONDENSED BALANCE SHEETS
December 31,
2018
2017
(in thousands)
Assets
Investments:
Equity securities, at fair value (cost $10,007 and $8,503 in 2018 and 2017, respectively)
$
9,803
$
9,248
Short-term investments
—
7,962
Investment in subsidiaries
388,797
386,844
Total investments
398,600
404,054
Cash and cash equivalents
5,509
16,351
Deferred income taxes
509
302
Notes receivable from subsidiaries
3,270
1,711
Property and equipment, net
1,536
1,359
Federal income tax recoverable
2,995
—
Other assets
800
4,412
$
413,219
$
428,189
Liabilities, redeemable preferred stock and shareholders’ equity
Total liabilities
3,457
2,766
Shareholders' equity (net of Treasury stock of $22,370 at December 31, 2018 and 2017)
409,762
425,423
$
413,219
$
428,189
Schedule II. Condensed Financial Information of Registrant – (Continued) AMERISAFE, INC. CONDENSED STATEMENTS OF INCOME
Year Ended December 31,
2018
2017
2016
(in thousands)
Revenues
Net investment income
$
1,089
$
679
$
1,509
Net unrealized losses on equity securities
(948
)
—
—
Fee and other income
7,389
6,890
5,843
Total revenues
7,530
7,569
7,352
Expenses
Other operating costs
7,530
7,569
7,352
Total expenses
7,530
7,569
7,352
Income (loss) before income taxes and equity in earnings of subsidiaries
—
—
—
Income tax expense (benefit)
(36
)
125
(156
)
Gain (loss) before equity in earnings of subsidiaries
36
(125
)
156
Equity in net income of subsidiaries
71,596
46,356
77,709
Net income
$
71,632
$
46,231
$
77,865
Schedule II. Condensed Financial Information of Registrant – (Continued) AMERISAFE, INC. CONDENSED STATEMENTS OF CASH FLOWS
Year Ended December 31,
2018
2017
2016
(in thousands)
Operating activities
Net cash provided by operating activities
$
2,448
$
15,138
$
2,771
Investing activities
Purchases of investments
(47,825
)
(37,361
)
(11,940
)
Proceeds from sales of investments
54,600
33,000
—
Purchases of property and equipment
(1,041
)
(277
)
(924
)
Dividends from subsidiary
65,400
78,900
67,000
Net cash provided by investing activities
71,134
74,262
54,136
Financing activities
Proceeds from stock option exercises
67
—
837
Tax benefit from share-based payments
—
—
995
Dividends to shareholders
(84,491
)
(82,645
)
(76,111
)
Net cash used in financing activities
(84,424
)
(82,645
)
(74,279
)
Change in cash and cash equivalents
(10,842
)
6,755
(17,372
)
Cash and cash equivalents at beginning of year
16,351
9,596
26,968
Cash and cash equivalents at end of year
$
5,509
$
16,351
$
9,596</t>
  </si>
  <si>
    <t>Schedule VI. Supplemental Information Concerning Property-Casualty Insurance Operations</t>
  </si>
  <si>
    <t>Supplemental Information For Property Casualty Insurance Underwriters [Abstract]</t>
  </si>
  <si>
    <t>AMERISAFE, INC. AND SUBSIDIARIES
Deferred Policy Acquisition Costs
Reserves for Unpaid Loss and Loss Adjustment Expense
Unearned Premium
Net Premiums Earned
Net Investment Income
Loss and LAE Related to Current Period
Loss and LAE Related to Prior Periods
Amortization of Deferred Policy Acquisition Costs
Paid Claims and Claim Adjustment Expenses
Net Premiums Written
(in thousands)
2018
$
19,734
$
798,409
$
149,296
$
350,326
$
30,452
$
250,487
$
(45,596
)
$
(45,769
)
$
200,654
$
342,352
2017
20,251
771,845
157,270
346,156
29,281
244,094
(34,770
)
(43,009
)
186,888
341,398
2016
19,300
742,776
162,028
368,704
28,106
250,337
(51,306
)
(44,321
)
187,686
362,748</t>
  </si>
  <si>
    <t>Summary of Significant Accounting Policies (Policies)</t>
  </si>
  <si>
    <t>Organization</t>
  </si>
  <si>
    <t>Organization AMERISAFE, Inc. is an insurance holding company incorporated in the state of Texas. The accompanying consolidated financial statements include the accounts of AMERISAFE and its subsidiaries: American Interstate Insurance Company (“AIIC”) and its insurance subsidiaries, Silver Oak Casualty, Inc. (“SOCI”) and American Interstate Insurance Company of Texas (“AIICTX”), Amerisafe Risk Services, Inc. (“RISK”) and Amerisafe General Agency, Inc. (“AGAI”). AIIC and SOCI are property and casualty insurance companies organized under the laws of the state of Nebraska. AIICTX is a property and casualty insurance company organized under the laws of the state of Texas. RISK, a wholly owned subsidiary of the Company, is a claims and safety service company currently servicing only affiliated insurance companies. AGAI, a wholly owned subsidiary of the Company, is a general agent for the Company. AGAI sells insurance, which is underwritten by AIIC, SOCI and AIICTX, as well as by nonaffiliated insurance carriers. The assets and operations of AGAI are not significant to that of the Company and its consolidated subsidiaries. The terms “AMERISAFE,” the “Company,” “we,” “us” or “our” refer to AMERISAFE, Inc. and its consolidated subsidiaries, as the context requires. The Company provides workers’ compensation insurance for small to mid-sized employers engaged in hazardous industries, principally construction, trucking, logging and lumber, manufacturing, agriculture, maritime, and oil and gas. Assets and revenues of AIIC and its subsidiaries represent at least 95% of comparable consolidated amounts of the Company for each of 2018, 2017 and 2016.</t>
  </si>
  <si>
    <t>Basis of Presentation</t>
  </si>
  <si>
    <t>Basis of Presentation The accompanying consolidated financial statements include the accounts of the Company and its wholly owned subsidiaries. All significant intercompany balances and transactions have been eliminated in consolidation. The consolidated financial statements have been prepared in accordance with accounting principles generally accepted in the United States, or GAAP.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dopted Accounting Guidance</t>
  </si>
  <si>
    <t xml:space="preserve">Adopted Accounting Guidance In January 2016, the Financial Accounting Standards Board (“FASB”) issued ASU 2016-01, Financial Instruments – Overall (Subtopic 825-10): Recognition and Measurement of Financial Assets and Financial Liabilities. This guidance requires fair value measurement for equity investments (not including those that result in consolidation of the investee or use the equity method of accounting) and the recognition of changes in fair value to be presented as a component of net income. The guidance also revises the disclosure requirements related to fair value changes of liabilities presented in comprehensive income, eliminates disclosure related to the methods and assumptions underlying fair value for financial instruments measured at amortized cost, and simplifies impairment assessments for equity investments without readily determinable fair values. The adoption of this new guidance in the first quarter of 2018 resulted in an immaterial decrease in net income of $390 thousand or a $0.02 decrease to our diluted earnings per common share. At December 31, 2017, equity investments were classified as available-for-sale on the Company’s balance sheet. However, upon adoption, the updated guidance eliminated the available-for-sale balance sheet classification for equity investments. In May 2014, the FASB issued ASU 2014-09 (Topic 606): Revenue from Contract s In February 2018, the FASB issued ASU 2018-02, Income Statement – Reporting Comprehensive Income (Topic 220). This ASU provided new guidance on reclassification from Other Comprehensive Income (“OCI”) of tax effects related to the recently passed tax reform legislation (the “Tax Act”). The guidance gives entities the option to reclassify to retained earnings tax effects related to items in accumulated OCI deemed to be stranded as a result of tax reform. The guidance was effective for us in the first quarter of 2018 and was applied retrospectively. The Company’s policy for releasing income tax effects from accumulated OCI was the individual securities approach for available-for-sale securities. The adoption of this guidance did not have a material impact on our financial condition and results of operations. In December 2017, the SEC issued Staff Accounting Bulletin (SAB) 118 which provided guidance on accounting for tax effects of the Tax Act. Among many changes of the Tax Act which affected Property and Casualty Insurers, the Tax Act required property and casualty taxpayers to discount loss reserves based solely on IRS factors and no longer by reference to historical payment patterns. In December 2018, the IRS released its guidance for determining the Tax Act transition adjustment along with its 2018 loss reserves discounting factors. The Company has completed its analysis for the tax effects relating to the Tax Act. During the period ended December 31, 2018, the Company recognized an increase in the deferred tax balance of $1.5 million to the provisional amounts recorded at December 31, 2017. </t>
  </si>
  <si>
    <t>Prospective Accounting Guidance</t>
  </si>
  <si>
    <t>Prospective Accounting Guidance In February 2016, the FASB issued ASU 2016-02, Leases (Topic 842). Under current guidance for lessees, leases are only included on the balance sheet if certain criteria, classifying the contract as a capital lease, are met. The new guidance requires a lessee to recognize a lease liability and a right of use asset for all leases extending beyond twelve months. The new guidance is effective for us in the first quarter of 2019. We will elect the new transition method under the transition guidance within the new standard which means prior comparative periods will not be adjusted. We will also elect the package of practical expedients, which among other things, allows us to carryforward the historical lease classification. We will make an accounting policy election not to recognize lease assets and lease liabilities for short-term operating leases. Adoption of the guidance is not expected to have a material effect on the Company’s consolidated financial statements as the Company does not have any significant leases. In June 2016, the FASB issued ASU 2016-13, Financial Instruments – Credit Losses (Topic 326): Measurement of Credit Losses. The new guidance replaces the methodology of credit loss impairment, which currently, delays the recognition of credit losses until a probable loss has been incurred. The new guidance requires credit losses for securities measured at amortized cost to be determined using current expected credit loss estimates. These estimates are to be derived from historical, current and reasonable supporting forecasts, including prepayments and estimates, and will be recorded through a valuation allowance account that will run through the income statement. The same method will be used for available-for-sale securities, but the valuation allowance will be limited to the amount by which the fair value is below amortized cost. The standard is effective for us in the first quarter of 2020. The Company will continue to monitor and evaluate the impact as the implementation date approaches. All other issued but not yet effective accounting and reporting standards as of December 31, 2018 are either not applicable to the Company or are not expected to have a material impact on the Company.</t>
  </si>
  <si>
    <t>Investments The Company has the ability and positive intent to hold certain investments until maturity. Therefore, fixed maturity securities classified as held-to-maturity are recorded at amortized cost. Fixed maturity securities classified as available-for-sale are recorded at fair value. Temporary changes in the fair value of these securities are reported in shareholders’ equity as a component of other comprehensive income, net of deferred income taxes. Changes in the fair value of equity securities are recorded in net income. 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 The Company regularly reviews the fair value of its investments. Impairment of an investment security results in a reduction of the carrying value of the security and the realization of a loss when the fair value of the security declines below the cost or amortized cost, as applicable, for the security and the impairment is deemed to be other-than-temporary. The Company regularly reviews its investment portfolio to evaluate the existence of other-than-temporary declines in the fair value of investments. The Company considers various factors in determining if a decline in the fair value of an individual security is other-than-temporary, including but not limited to a reduction or interruption in scheduled cash flows, the financial condition of the issuer, how long and by how much the fair value has been below amortized cost, losses due to credit concerns, downgrades and the Company’s intent to sell or ability to hold the security. Impairment losses on fixed maturities are recognized in the financial statements depending on the facts and circumstances related to the specific security. If we intend to sell a security or it is more likely than not that we would be required to sell a security before the recovery of its amortized cost, less any current period credit loss, an other-than-temporary impairment would be recognized in net income for the difference between amortized cost and fair value.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The credit loss portion would be recognized in net income and the noncredit loss portion in other comprehensive income.</t>
  </si>
  <si>
    <t>Cash and Cash Equivalents</t>
  </si>
  <si>
    <t>Cash and Cash Equivalents Cash equivalents include short-term money market funds with an original maturity of 90 days or less.</t>
  </si>
  <si>
    <t>Short-Term Investments</t>
  </si>
  <si>
    <t>Short-Term Investments Short-term investments include municipal securities and corporate bonds with an original maturity greater than 90 days but less than one year.</t>
  </si>
  <si>
    <t>Other Investments</t>
  </si>
  <si>
    <t>Other Investments Other investments consisted of a limited partnership interest that was accounted for under the equity method, valued using the net asset value provided by the general partner of the limited partnership, which approximates the fair value of the interest. The limited partnership’s objective was to generate absolute returns by investing long and short in publicly-traded global securities. The investment in the limited partnership was fully redeemed during 2017. The Company has no unfunded commitments to the limited partnership.</t>
  </si>
  <si>
    <t>Premiums Receivable Premiums receivable consist primarily of premium-related balances due from policyholders. The Company considers premiums receivable as past due based on the payment terms of the underlying policy. The balance is shown net of the allowance for doubtful accounts. Receivables due from insureds are charged off when a determination has been made by management that a specific balance will not be collected. An estimate of amounts that are likely to be charged off is established as an allowance for doubtful accounts as of the balance sheet date. The estimate is primarily comprised of specific balances that are considered probable to be charged off after all collection efforts have ceased, as well as historical trends and an analysis of the aging of the receivables.</t>
  </si>
  <si>
    <t>Property and Equipment The Company’s property and equipment, including certain costs incurred to develop or obtain software for internal use, are stated at cost less accumulated depreciation. Depreciation is calculated primarily by the straight-line method over the estimated useful lives of the respective assets, generally 39 years for buildings and three to seven years for all other fixed assets.</t>
  </si>
  <si>
    <t>Deferred Policy Acquisition Costs The direct costs of successfully acquiring and renewing business are capitalized to the extent recoverable and are amortized over the effective period of the related insurance policies in proportion to premium revenue earned. These capitalized costs consist mainly of sales commissions, premium taxes and other underwriting costs. The Company evaluates deferred policy acquisition costs for recoverability by comparing the unearned premiums to the estimated total expected claim costs and related expenses, offset by anticipated investment income. The Company would reduce the deferred costs if the unearned premiums were less than expected claims and expenses after considering investment income, and report any adjustments in amortization of deferred policy acquisition costs. There were no adjustments necessary in 2018, 2017 or 2016.</t>
  </si>
  <si>
    <t>Reserves for Loss and Loss Adjustment Expenses</t>
  </si>
  <si>
    <t>Reserves for Loss and Loss Adjustment Expenses Reserves for loss and loss adjustment expenses represent the estimated ultimate cost of all reported and unreported losses incurred through December 31. The Company does not discount loss and loss adjustment expense reserves. The reserves for loss and loss adjustment expenses are estimated using individual case-basis valuations, statistical analyses and estimates based upon experience for unreported claims and their associated loss and loss adjustment expenses. Such estimates may be more or less than the amounts ultimately paid when the claims are settled. The estimates are subject to the effects of trends in loss severity and frequency. Although considerable variability is inherent in these estimates, management believes that the reserves for loss and loss adjustment expenses are adequate. The estimates are continually reviewed and adjusted as necessary as experience develops or new information becomes known. Any such adjustments are included in income from current operations. Subrogation recoverables, as well as deductible recoverables from policyholders, are estimated using individual case-basis valuations and aggregate estimates. Deductibles that are recoverable from policyholders and other recoverables from state funds decrease the liability for loss and loss adjustment expenses. The Company funds its obligations under certain settled claims where the payment pattern and ultimate cost are fixed and determinable on an individual claim basis through the purchase of annuities. These annuities are purchased from unaffiliated carriers and name the claimant as payee. The cost of purchasing the annuity is recorded as paid loss and loss adjustment expenses. To the extent the annuity funds estimated future claims, reserves for loss and loss adjustment expense are reduced.</t>
  </si>
  <si>
    <t>Premium Revenue</t>
  </si>
  <si>
    <t>Premium Revenue Premiums on workers’ compensation insurance are based on actual payroll costs or production during the policy term and are normally billed monthly in arrears or annually. However, the Company generally requires a deposit at the inception of a policy. Premium revenue is earned on a pro rata basis over periods covered by the policies. The reserve for unearned premiums on these policies is computed on a daily pro rata basis. The Company estimates the annual premiums to be paid by its policyholders when the Company issues the policies and records those amounts on the balance sheet as premiums receivable. The Company conducts premium audits on all of its voluntary business policyholders annually, upon the expiration of each policy, including when the policy is renewed. The purpose of these audits is to verify that policyholders have accurately reported their payroll expenses and employee job classifications, and therefore have paid the Company the premium required under the terms of the policies. The difference between the estimated premium and the ultimate premium is referred to as “earned but unbilled” premium, or EBUB premium. EBUB premium can be higher or lower than the estimated premium. EBUB premium is subject to significant variability and can either increase or decrease earned premium based upon several factors, including changes in premium growth, industry mix and economic conditions. Due to the timing of audits and other adjustments, ultimate premium earned is generally not determined for several months after the expiration of the policy. The Company estimates EBUB premiums on a quarterly basis using historical data and applying various assumptions based on the current market and economic conditions, and records an adjustment to premium, related losses, and expenses as warranted.</t>
  </si>
  <si>
    <t>Reinsurance Reinsurance premiums, losses and allocated loss adjustment expenses are accounted for on a basis consistent with those used in accounting for the original policies issued and the terms of the reinsurance contracts. Amounts recoverable from reinsurers include balances currently owed to the Company for losses and allocated loss adjustment expenses that have been paid to policyholders, amounts that are currently reserved for and will be recoverable once the related expense has been paid and experience-rated commissions recoverable upon commutation. Upon management’s determination that an amount due from a reinsurer is uncollectible due to the reinsurer’s insolvency or other matters, the amount is written off. Ceding commissions are earned from certain reinsurance companies and are intended to reimburse the Company for policy acquisition costs related to those premiums ceded to the reinsurers. Ceding commission income is recognized over the effective period of the related insurance policies in proportion to premium revenue earned and is reflected as a reduction in underwriting and certain other operating costs. Experience-rated commissions are earned from certain reinsurance companies based on the financial results of the applicable risks ceded to the reinsurers. These commission revenues on reinsurance contracts are recognized during the related reinsurance treaty period and are based on the same assumptions used for recording loss and allocated loss adjustment expenses. These commissions are reflected as a reduction in underwriting and certain other operating costs and are adjusted as necessary as experience develops or new information becomes known. Any such adjustments are included in income from current operations. Experience-rated commissions increased underwriting and certain other operating costs by $0.2 million in 2018 and 2017 and had minimal impact in 2016. In December 2016, the Company commuted reinsurance agreements with Hannover Reinsurance Limited (Ireland) (“Hannover”) and Tokio Millennium Re Limited (“Tokio”) covering portions of accident years 2011 through 2013. The Company received cash of $0.2 million and an additional $25.4 million payment effectuated solely through offset against the balance of the funds withheld account under the reinsurance agreements in exchange for releasing Hannover and Tokio from their reinsurance obligations under the commuted agreements. Both Hannover and Tokio remain obligated to the subsidiaries of the Company under other reinsurance agreements. As a result of the commutation, the effect on the Company’s net income in the year ended December 31, 2016 was immaterial.</t>
  </si>
  <si>
    <t>Fee and Other Income</t>
  </si>
  <si>
    <t>Fee and Other Income The Company recognizes income related to commissions earned by AGAI as the related services are performed.</t>
  </si>
  <si>
    <t>Advertising</t>
  </si>
  <si>
    <t>Advertising All advertising expenditures incurred by the Company are charged to expense in the period to which they relate and are included in underwriting and certain other operating costs in the consolidated statements of income. Total advertising expenses incurred were $0.5 million in 2018 and 2017, and $0.7 million in 2016.</t>
  </si>
  <si>
    <t>Income Taxes The Company accounts for income taxes using the liability method. The provision for income taxes has two components, amounts currently payable or receivable and deferred amounts. Deferred income tax assets and liabilities are recognized for the differences between the financial statement carrying amounts of existing assets and liabilities and their respective tax bases. Deferred income tax assets and liabilities are measured using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siders deferred tax assets to be recoverable if it is probable that the related tax losses can be offset by future taxable income. The Company includes reversal of existing temporary differences, tax planning strategies available and future operating income in this assessment. To the extent the deferred tax assets exceed the amount expected to be recovered in future years, the Company records a valuation allowance for the amount determined unrecoverable.</t>
  </si>
  <si>
    <t>Insurance-Related Assessments</t>
  </si>
  <si>
    <t>Insurance-Related Assessments Insurance-related assessments are accrued in the period in which they have been incurred. The Company is subject to a variety of assessments related to insurance commerce, including those by state guaranty funds and workers’ compensation second-injury funds. State guaranty fund assessments are used by state insurance oversight agencies to cover losses of policyholders of insolvent or rehabilitated insurance companies and for the operating expenses of such agencies. Assessments based on premiums are generally paid one year after the calendar year in which the premium is written, while assessments based on losses are generally paid within one year of the calendar year in which the loss is paid.</t>
  </si>
  <si>
    <t>Policyholder Dividends</t>
  </si>
  <si>
    <t>Policyholder Dividends The Company writes certain policies for which the policyholder may participate in favorable claims experience through a dividend. An estimated provision for workers’ compensation policyholders’ dividends is accrued as the related premiums are earned. Dividends do not become a fixed liability unless and until declared by the respective Boards of Directors of AMERISAFE’s insurance subsidiaries. The dividend to which a policyholder may be entitled is set forth in the policy and is related to the amount of losses sustained under the policy. Dividends are calculated after the policy expiration. The Company is able to estimate the policyholder dividend liability because the Company has information regarding the underlying loss experience of the policies written with dividend provisions and can estimate future dividend payments from the policy terms.</t>
  </si>
  <si>
    <t>Earnings Per Share The Company computes earnings per share (EPS) in accordance with Financial Accounting Standards Board (FASB) Accounting Standards Codification (ASC) Topic 260, Earnings Per Share. Basic EPS is calculated by dividing income available to common shareholders by the weighted-average number of common shares outstanding during the period. The diluted EPS calculation includes potential common shares assumed issued under the treasury stock method, which reflects the potential dilution that would occur if any outstanding options or warrants were exercised or restricted stock becomes vested.</t>
  </si>
  <si>
    <t>Share-Based Compensation</t>
  </si>
  <si>
    <t>Share-Based Compensation The Company recognizes the impact of its share-based compensation in accordance with FASB ASC Topic 718, Compensation-Stock Compensation.</t>
  </si>
  <si>
    <t>The Company carries available-for-sale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t>
  </si>
  <si>
    <t>Investments (Tables)</t>
  </si>
  <si>
    <t>Gross Unrealized Gains and Losses and Amortized Cost and Fair Value of Investments Classified as Held-to-maturity</t>
  </si>
  <si>
    <t>The gross unrealized gains and losses on, and the amortized cost and fair value of, those investments classified as held-to-maturity at December 31, 2018 are summarized as follows:
Amortized Cost
Gross Unrealized Gains
Gross Unrealized Losses
Fair Value
(in thousands)
States and political subdivisions
$
445,922
$
5,109
$
(2,084
)
$
448,947
Corporate bonds
91,762
62
(455
)
91,369
U.S. agency-based mortgage-backed securities
8,102
327
(80
)
8,349
U.S. Treasury securities and obligations of U.S. government agencies
67,042
340
(339
)
67,043
Asset-backed securities
1,050
22
(8
)
1,064
Totals
$
613,878
$
5,860
$
(2,966
)
$
616,772
The gross unrealized gains and losses on, and the amortized cost and fair value of, those investments classified as held-to-maturity at December 31, 2017 are summarized as follows:
Amortized Cost
Gross Unrealized Gains
Gross Unrealized Losses
Fair Value
(in thousands)
States and political subdivisions
$
460,428
$
9,628
$
(955
)
$
469,101
Corporate bonds
100,024
190
(167
)
100,047
U.S. agency-based mortgage-backed securities
10,260
625
(40
)
10,845
U.S. Treasury securities and obligations of U.S. government agencies
57,657
548
(198
)
58,007
Asset-backed securities
1,299
25
(15
)
1,309
Totals
$
629,668
$
11,016
$
(1,375
)
$
639,309</t>
  </si>
  <si>
    <t>Gross Unrealized Gains and Losses and Cost or Amortized Cost and Fair Value of Investments Classified as Available-for-sale</t>
  </si>
  <si>
    <t>The gross unrealized gains and losses on, and the amortized cost and fair value of, those investments classified as available-for-sale at December 31, 2018 are summarized as follows:
Amortized Cost
Gross Unrealized Gains
Gross Unrealized Losses
Fair Value
(in thousands)
States and political subdivisions
$
231,848
$
3,515
$
(2,118
)
$
233,245
Corporate bonds
173,904
243
(933
)
173,214
U.S. agency-based mortgage-backed securities
12,835
—
(320
)
12,515
U.S. Treasury securities and obligations of U.S. government agencies
61,185
—
(1,429
)
59,756
Totals
$
479,772
$
3,758
$
(4,800
)
$
478,730
The gross unrealized gains and losses on, and the cost or amortized cost and fair value of, those investments classified as available-for-sale at December 31, 2017 are summarized as follows:
Cost or Amortized Cost
Gross Unrealized Gains
Gross Unrealized Losses
Fair Value
(in thousands)
Fixed maturity:
States and political subdivisions
$
244,898
$
6,819
$
(577
)
$
251,140
Corporate bonds
130,210
224
(212
)
130,222
U.S. agency-based mortgage-backed securities
18,813
—
(799
)
18,014
U.S. Treasury securities and obligations of U.S. government agencies
67,315
29
(1,126
)
66,218
Total fixed maturity
461,236
7,072
(2,714
)
465,594
Equity securities
8,503
779
—
9,282
Totals
$
469,739
$
7,851
$
(2,714
)
$
474,876</t>
  </si>
  <si>
    <t>Gross Unrealized Gains and Losses and Cost of Equity</t>
  </si>
  <si>
    <t>The gross unrealized gains and losses on, and the cost of equity securities at December 31, 2018 are summarized as follows:
Cost
Gross Unrealized Gains
Gross Unrealized Losses
Fair Value
(in thousands)
Equity securities:
Domestic common stock
$
19,962
$
30
$
(1,341
)
$
18,651
Total equity securities
$
19,962
$
30
$
(1,341
)
$
18,651</t>
  </si>
  <si>
    <t>A Summary of the Company's Realized Gains and Losses on Sales, Calls or Redemptions of Investments</t>
  </si>
  <si>
    <t>A summary of the Company’s realized gains and losses on sales, calls or redemptions of investments for 2018, 2017 and 2016 is as follows:
Fixed Maturity Securities Available for Sale
Equity Securities
Other
Total
(in thousands)
Year ended December 31, 2018
Proceeds from sales
$
15,025
$
3
$
—
$
15,028
Gross realized investment gains
$
238
$
1
$
—
$
239
Gross realized investment losses
(1,354
)
—
—
(1,354
)
Net realized investment gains (losses)
(1,116
)
1
—
(1,115
)
Other, including losses on calls and redemptions
(144
)
—
(277
)
(421
)
Net realized gains (losses) on investments
$
(1,260
)
$
1
$
(277
)
$
(1,536
)
Year ended December 31, 2017
Proceeds from sales
$
14,591
$
1
$
13,172
$
27,764
Gross realized investment gains
$
485
$
1
$
—
$
486
Gross realized investment losses
(5
)
—
—
(5
)
Net realized investment gains
480
1
—
481
Other, including losses on calls and redemptions
(520
)
—
(608
)
(1,128
)
Net realized gains (losses) on investments
$
(40
)
$
1
$
(608
)
$
(647
)
Year ended December 31, 2016
Proceeds from sales
$
54,730
$
—
$
4,609
$
59,339
Gross realized investment gains
$
823
$
—
$
68
$
891
Gross realized investment losses
(1,728
)
—
—
(1,728
)
Net realized investment gains (losses)
(905
)
—
68
(837
)
Other, including gains on calls and redemptions
274
—
69
343
Net realized gains (losses) on investments
$
(631
)
$
—
$
137
$
(494
)</t>
  </si>
  <si>
    <t>Major Categories of the Company's Net Investment Income</t>
  </si>
  <si>
    <t>Major categories of the Company’s net investment income are summarized as follows:
Year Ended December 31,
2018
2017
2016
(in thousands)
Gross investment income:
Fixed maturity securities
$
28,762
$
28,961
$
27,837
Equity securities
448
201
—
Short-term investments and cash and cash equivalents
2,208
1,117
348
Other investments
—
104
1,568
Total gross investment income
31,418
30,383
29,753
Investment expenses
(966
)
(1,102
)
(1,647
)
Net investment income
$
30,452
$
29,281
$
28,106</t>
  </si>
  <si>
    <t>Investment Securities Continuous Unrealized Loss Position</t>
  </si>
  <si>
    <t>The following table summarizes the fair value and gross unrealized losses on securities, aggregated by major investment category and length of time that the individual securities have been in a continuous unrealized loss position: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December 31, 2018
Held-to-Maturity
Fixed maturity securities:
States and political subdivisions
$
28,369
$
59
$
180,550
$
2,025
$
208,919
$
2,084
Corporate bonds
17,448
36
48,315
419
65,763
455
U.S. agency-based mortgage-backed securities
—
—
2,287
80
2,287
80
U.S. Treasury securities and obligations of U.S. government agencies
2,865
4
46,486
335
49,351
339
Asset-backed securities
—
—
525
8
525
8
Total held-to-maturity securities
48,682
99
278,163
2,867
326,845
2,966
Available-for-Sale
Fixed maturity securities:
States and political subdivisions
$
16,109
$
81
$
76,255
$
2,037
$
92,364
$
2,118
Corporate bonds
59,099
279
70,306
654
129,405
933
U.S. agency-based mortgage-backed securities
—
—
12,515
320
12,515
320
U.S. Treasury securities and obligations of U.S. government agencies
—
—
59,756
1,429
59,756
1,429
Total available-for-sale securities
75,208
360
218,832
4,440
294,040
4,800
Total
$
123,890
$
459
$
496,995
$
7,307
$
620,885
$
7,766
December 31, 2017
Held-to-Maturity
Fixed maturity securities:
States and political subdivisions
$
110,698
$
654
$
19,895
$
301
$
130,593
$
955
Corporate bonds
56,425
156
4,121
11
60,546
167
U.S. agency-based mortgage-backed securities
2,798
40
—
—
2,798
40
U.S. Treasury securities and obligations of U.S. government agencies
48,153
122
3,948
76
52,101
198
Asset-backed securities
—
—
967
15
967
15
Total held-to-maturity securities
218,074
972
28,931
403
247,005
1,375
Available-for-Sale
Fixed maturity securities:
States and political subdivisions
$
23,365
$
86
$
19,153
$
491
$
42,518
$
577
Corporate bonds
82,795
171
5,888
41
88,683
212
U.S. agency-based mortgage-backed securities
14,686
59
3,328
740
18,014
799
U.S. Treasury securities and obligations of U.S. government agencies
14,730
204
47,716
922
62,446
1,126
Total available-for-sale securities
135,576
520
76,085
2,194
211,661
2,714
Total
$
353,650
$
1,492
$
105,016
$
2,597
$
458,666
$
4,089</t>
  </si>
  <si>
    <t>Held-to-Maturity Securities [Member]</t>
  </si>
  <si>
    <t>Summary of Amortized Cost and Fair Value of Investments in Fixed Maturity Securities, by Contractual Maturity</t>
  </si>
  <si>
    <t>A summary of the amortized cost and fair value of investments in fixed maturity securities, classified as held-to-maturity at December 31, 2018, by contractual maturity, is as follows:
Amortized Cost
Fair Value
(in thousands)
Maturity:
Within one year
$
76,875
$
76,861
After one year through five years
256,614
257,530
After five years through ten years
81,311
81,755
After ten years
189,926
191,213
U.S. agency-based mortgage-backed securities
8,102
8,349
Asset-backed securities
1,050
1,064
Totals
$
613,878
$
616,772</t>
  </si>
  <si>
    <t>Available-for-Sale Securities [Member]</t>
  </si>
  <si>
    <t>A summary of the amortized cost and fair value of investments in fixed maturity securities, classified as available-for-sale at December 31, 2018, by contractual maturity, is as follows:
Amortized Cost
Fair Value
(in thousands)
Maturity:
Within one year
$
61,650
$
61,435
After one year through five years
175,743
174,213
After five years through ten years
47,058
46,725
After ten years
182,486
183,842
U.S. agency-based mortgage-backed securities
12,835
12,515
Totals
$
479,772
$
478,730</t>
  </si>
  <si>
    <t>Premiums Receivable (Tables)</t>
  </si>
  <si>
    <t>Components of Premiums Receivable</t>
  </si>
  <si>
    <t>The components of premiums receivable are shown below:
December 31,
2018
2017
(in thousands)
Premiums receivable
$
167,868
$
179,460
Allowance for doubtful accounts
(5,390
)
(5,226
)
Premiums receivable, net
$
162,478
$
174,234</t>
  </si>
  <si>
    <t>Summary of Activity in Allowance for Doubtful Accounts</t>
  </si>
  <si>
    <t>The following summarizes the activity in the allowance for doubtful accounts:
December 31,
2018
2017
2016
(in thousands)
Balance, beginning of year
$
5,226
$
5,212
$
4,852
Provision for bad debts
883
1,394
1,646
Write-offs
(719
)
(1,380
)
(1,286
)
Balance, end of year
$
5,390
$
5,226
$
5,212</t>
  </si>
  <si>
    <t>Deferred Policy Acquisition Costs (Tables)</t>
  </si>
  <si>
    <t>Schedule of Major Categories of the Deferred Policy Acquisition Costs</t>
  </si>
  <si>
    <t>Major categories of the Company’s deferred policy acquisition costs are summarized as follows:
December 31,
2018
2017
(in thousands)
Agents’ commissions
$
14,953
$
15,238
Premium taxes
3,161
3,395
Deferred underwriting expenses
1,620
1,618
Total deferred policy acquisition costs
$
19,734
$
20,251</t>
  </si>
  <si>
    <t>Schedule of the Activity in the Deferred Policy Acquisition Costs</t>
  </si>
  <si>
    <t>The following summarizes the activity in the deferred policy acquisition costs:
Year Ended December 31,
2018
2017
2016
(in thousands)
Balance, beginning of year
$
20,251
$
19,300
$
20,412
Policy acquisition costs deferred
45,252
43,960
43,209
Amortization expense during the year
(45,769
)
(43,009
)
(44,321
)
Balance, end of year
$
19,734
$
20,251
$
19,300</t>
  </si>
  <si>
    <t>Property and Equipment (Tables)</t>
  </si>
  <si>
    <t>Schedule of Property and Equipment</t>
  </si>
  <si>
    <t>Property and equipment consist of the following:
December 31,
2018
2017
(in thousands)
Land and office building
$
7,798
$
7,713
Furniture and equipment
6,150
6,578
Software
7,339
6,856
Automobiles
74
74
21,361
21,221
Accumulated depreciation
(15,103
)
(15,093
)
Property and equipment, net
$
6,258
$
6,128</t>
  </si>
  <si>
    <t>Schedule of Future Minimum Lease Payments for Capital Lease Obligations</t>
  </si>
  <si>
    <t>Future minimum lease payments related to the capital lease obligations are detailed below (in thousands):
2019
$
47
2020
48
2021
4
Present value of net minimum lease payments
$
99</t>
  </si>
  <si>
    <t>Reinsurance (Tables)</t>
  </si>
  <si>
    <t>Schedule of the Effect of Reinsurance on Premiums Written and Earned</t>
  </si>
  <si>
    <t>The effect of reinsurance on premiums written and earned in 2018, 2017 and 2016 was as follows:
2018 Premiums
2017 Premiums
2016 Premiums
Written
Earned
Written
Earned
Written
Earned
(in thousands)
Gross
$
351,696
$
359,670
$
350,267
$
355,025
$
373,055
$
379,011
Ceded
(9,344
)
(9,344
)
(8,869
)
(8,869
)
(10,307
)
(10,307
)
Net premiums
$
342,352
$
350,326
$
341,398
$
346,156
$
362,748
$
368,704</t>
  </si>
  <si>
    <t>Schedule of the Amounts Recoverable from Reinsurers</t>
  </si>
  <si>
    <t>The amounts recoverable from reinsurers consist of the following:
December 31,
2018
2017
(in thousands)
Unpaid losses recoverable:
Case basis
$
76,525
$
66,061
Incurred but not reported
30,691
18,828
Paid losses recoverable
325
554
Experience-rated commissions recoverable
4,465
4,690
Total
$
112,006
$
90,133</t>
  </si>
  <si>
    <t>Schedule of Unsecured Reinsurance Recoverables from Reinsurers</t>
  </si>
  <si>
    <t xml:space="preserve">Reinsurer
A.M. Best Rating
Amounts Recoverable as of December 31, 2018
(in thousands)
Hannover Reinsurance (Ireland) Limited (1)
A+
$
53,609
Allianz Risk Transfer AG (Bermuda) (1)
A+
13,084
Odyssey America Reinsurance Corporation
A
11,754
Minnesota Workers’ Compensation Reinsurance Association (1)
NR
8,823
Other reinsurers
24,736
Total amounts recoverable from reinsurers
112,006
Funds withheld and letters of credit related to the above recoverables
(69,932
)
Total unsecured amounts recoverable from reinsurers
$
42,074
(1)
Current participant in our 2019 reinsurance program. </t>
  </si>
  <si>
    <t>Income Taxes (Tables)</t>
  </si>
  <si>
    <t>Schedule of Company's Deferred Income Tax Assets and Liabilities</t>
  </si>
  <si>
    <t>The Company’s deferred income tax assets and liabilities are as follows:
December 31,
2018
2017
(in thousands)
Deferred income tax assets:
Discounting of net unpaid loss and loss adjustment expenses
$
21,377
$
8,830
Unearned premiums
8,069
8,466
Accrued expenses and other
2,636
2,359
State income tax
855
782
Accrued policyholder dividends
2,188
1,918
Impaired securities
21
42
Capital loss carryforward
—
190
Accrued insurance-related assessments
3,139
3,256
Net unrealized loss on securities
496
—
Total deferred tax assets
38,781
25,843
Deferred income tax liabilities:
Deferred policy acquisition costs
(5,207
)
(5,317
)
Callable bond amortization
(5
)
(8
)
Unrealized gain on securities available-for-sale
—
(1,070
)
Property and equipment and other
(178
)
(3
)
Salvage and subrogation
(719
)
(183
)
Loss reserves adjustment due to the Tax Act
(10,820
)
—
Total deferred income tax liabilities
(16,929
)
(6,581
)
Net deferred income taxes
$
21,852
$
19,262</t>
  </si>
  <si>
    <t>Components of Consolidated Income Tax Expense (Benefit)</t>
  </si>
  <si>
    <t>The components of consolidated income tax expense (benefit) are as follows:
Year Ended December 31,
2018
2017
2016
(in thousands)
Current:
Federal
$
16,407
$
22,477
$
35,602
State
1,004
732
1,603
17,411
23,209
37,205
Deferred:
Federal
(1,389
)
12,965
(2,120
)
State
(73
)
(165
)
(129
)
(1,462
)
12,800
(2,249
)
Total
$
15,949
$
36,009
$
34,956</t>
  </si>
  <si>
    <t>Income Tax Expense from Operations from the Amount Computed by Applying the U.S. Federal Income Tax Statutory Rate of 35% to Income Before Income Taxes</t>
  </si>
  <si>
    <t>Income tax expense from operations is different from the amount computed by applying the U.S. federal income tax statutory rate of 21% in 2018 and 35% in 2017 and 2016 to income before income taxes as follows:
Year Ended December 31,
2018
2017
2016
(in thousands)
Income tax computed at federal statutory tax rate
$
18,392
$
28,784
$
39,487
Tax-exempt interest, net
(2,965
)
(5,707
)
(5,370
)
State income tax
720
311
913
Dividends received deduction
(44
)
(48
)
(125
)
Revaluation of net deferred income tax assets
—
12,620
—
Other
(154
)
49
51
$
15,949
$
36,009
$
34,956</t>
  </si>
  <si>
    <t>Loss and Loss Adjustment Expenses (Tables)</t>
  </si>
  <si>
    <t>Summary of Development Tables of Incurred and Paid Claims and Allocated Claim Adjustment Expenses Net of Reinsurance</t>
  </si>
  <si>
    <t>Incurred Claims and Allocated Claim Adjustment Expenses, Net of Reinsurance
As of
For the Years Ended December 31,
December 31, 2018
(Dollars in thousands)
Total IBNR
Plus
Expected
Cumulative
Development
Number of
Accident
Unaudited (1)
on Reported
Claims
Year
2009
2010
2011
2012
2013
2014
2015
2016
2017
2018
Claims
Reported
2009
$
185,359
$
188,746
$
188,462
$
187,943
$
184,006
$
182,274
$
177,795
$
176,586
$
177,015
$
174,731
$
3,407
5,372
2010
—
179,156
202,479
208,035
205,769
198,861
193,029
191,000
189,403
189,040
5,612
5,970
2011
—
—
196,384
199,522
199,163
198,213
195,262
192,988
191,126
189,327
7,045
6,043
2012
—
—
—
222,549
222,075
212,738
193,515
184,460
182,859
180,387
7,454
5,749
2013
—
—
—
—
241,810
241,811
233,656
220,457
214,701
210,588
10,210
5,763
2014
—
—
—
—
—
268,846
268,846
249,097
235,058
226,933
12,576
5,833
2015
—
—
—
—
—
—
262,573
262,573
252,514
235,471
22,038
5,510
2016
—
—
—
—
—
—
—
250,491
250,491
241,406
19,874
5,378
2017
—
—
—
—
—
—
—
—
244,094
244,098
9,887
5,178
2018
—
—
—
—
—
—
—
—
—
250,487
15,423
5,186
Total
$
2,142,468
$
113,526
Cumulative Paid Claims and Allocated Claim Adjustment Expenses, Net of Reinsurance
For the Years Ended December 31,
(Dollars in thousands)
Accident
Unaudited (1)
Claim
Year
2009
2010
2011
2012
2013
2014
2015
2016
2017
2018
Frequency (2)
2009
$
42,332
$
96,173
$
123,946
$
142,667
$
150,925
$
155,365
$
158,214
$
159,345
$
160,580
$
162,253
19.82
2010
—
47,520
108,714
141,029
156,974
165,834
169,565
172,426
175,019
176,663
24.93
2011
—
—
53,329
111,029
140,831
153,968
161,639
165,967
167,757
169,994
22.81
2012
—
—
—
50,579
107,467
133,658
149,161
154,553
157,207
159,807
18.73
2013
—
—
—
—
51,396
119,507
150,304
165,994
172,479
177,724
16.54
2014
—
—
—
—
—
53,060
119,820
153,320
169,736
180,683
14.97
2015
—
—
—
—
—
—
54,141
121,599
151,818
170,461
14.23
2016
—
—
—
—
—
—
—
52,238
115,713
143,016
14.19
2017
—
—
—
—
—
—
—
—
56,951
122,552
14.58
2018
—
—
—
—
—
—
—
—
—
62,061
14.42
Total
1,525,214
All outstanding claim liabilities before 2008, net of reinsurance
73,939
Liabilities for claims and claim adjustment expenses, net of reinsurance
691,193
(1) Data presented for these calendar years is required supplementary information, which is unaudited.
(2) Frequency, as calculated above, refers to reported claims divided by gross premium earned.</t>
  </si>
  <si>
    <t>Summary of Average Annual Percentage Payout of Incurred Claims by Age Net of Reinsurance for Worker's Compensation and General Liability</t>
  </si>
  <si>
    <t>The average annual percentage payout of incurred claims by age, net of reinsurance, for workers’ compensation and general liability as of December 31, 2018 is summarized below. Since workers’ compensation has long payout periods, the table below shows less than 100% in the years disclosed. This is required supplementary information, which is unaudited.
Average Annual Percentage Payout of Incurred Claims by Age, Net of Reinsurance (Unaudited)
Year 1
Year 2
Year 3
Year 4
Year 5
Year 6
Year 7
Year 8
Year 9
Year 10
24.6%
29.9%
14.6%
8.2%
4.1%
2.2%
1.4%
1.1%
0.8%
1.0%</t>
  </si>
  <si>
    <t>Reconciliation of Beginning and Ending Reserve Balances, Net of Related Amounts Recoverable from Reinsurers</t>
  </si>
  <si>
    <t>The following table provides a reconciliation of the beginning and ending reserve balances, net of related amounts recoverable from reinsurers, for 2018, 2017 and 2016:
Year Ended December 31,
2018
2017
2016
(in thousands)
Balance, beginning of period
$
771,845
$
742,776
$
718,033
Less amounts recoverable from reinsurers on unpaid loss and loss adjustment expenses
84,889
78,256
64,858
Net balance, beginning of period
686,956
664,520
653,175
Add incurred related to:
Current accident year
250,487
244,094
250,337
Prior accident years
(45,596
)
(34,770
)
(51,306
)
Total incurred
204,891
209,324
199,031
Less paid related to:
Current accident year
62,061
56,951
52,085
Prior accident years
138,593
129,937
135,601
Total paid
200,654
186,888
187,686
Net balance, end of period
691,193
686,956
664,520
Add amounts recoverable from reinsurers on unpaid loss and loss adjustment expenses
107,216
84,889
78,256
Balance, end of period
$
798,409
$
771,845
$
742,776</t>
  </si>
  <si>
    <t>Summary Exposures to Various Asbestos Related Claims</t>
  </si>
  <si>
    <t>The following table details our exposures to various asbestos related claims:
Year Ended December 31,
2018
2017
2016
(in thousands)
Reserves for loss and LAE at beginning of year
$
1,748
$
1,487
$
958
Incurred losses and LAE during the current year
108
556
816
Loss and LAE payments
(301
)
(295
)
(287
)
Reserves for loss and LAE at end of year
$
1,555
$
1,748
$
1,487</t>
  </si>
  <si>
    <t>Statutory Accounting and Regulatory Requirements (Tables)</t>
  </si>
  <si>
    <t>Insurance Subsidiaries</t>
  </si>
  <si>
    <t>Statutory-basis shareholders’ capital and surplus at December 31, 2018, 2017 and 2016 of the directly owned insurance subsidiary, AIIC, and the combined statutory-basis net income and realized investment gains for all AMERISAFE’s insurance subsidiaries for the three years in the period ended December 31, 2018, were as follows (in thousands):
2018
2017
2016
Capital and surplus
$
383,575
$
382,062
$
394,016
Net income
72,979
61,628
79,858
Net realized losses on investments
(1,536
)
(647
)
(504
)</t>
  </si>
  <si>
    <t>Stock Options and Restricted Stock (Tables)</t>
  </si>
  <si>
    <t>Stock Option Activity</t>
  </si>
  <si>
    <t>The following table summarizes information about the stock option activity under the 2005 Incentive Plan:
Shares
Weighted- Average Exercise Price
Weighted- Average Remaining Contractual Life (in years)
Outstanding at January 1, 2016
88,879
12.10
4.3
Granted
—
—
—
Exercised
(68,879
)
12.14
3.3
Canceled, forfeited, or expired
—
—
—
Outstanding at December 31, 2016
20,000
8.71
3.1
Exercisable at December 31, 2016
20,000
8.71
3.1
Outstanding at January 1, 2017
20,000
8.71
3.1
Granted
—
—
—
Exercised
—
—
—
Canceled, forfeited, or expired
—
—
—
Outstanding at December 31, 2017
20,000
5.21
2.1
Exercisable at December 31, 2017
20,000
5.21
2.1
Outstanding at January 1, 2018
20,000
5.21
2.1
Granted
—
—
—
Exercised
(15,000
)
4.46
0.9
Canceled, forfeited, or expired
—
—
—
Outstanding at December 31, 2018
5,000
3.95
1.9
Exercisable at December 31, 2018
5,000
3.95
1.9</t>
  </si>
  <si>
    <t>Weighted Average Grant Date Fair Values of Options Granted</t>
  </si>
  <si>
    <t>2018
2017
2016
(in thousands)
Cash received from option exercises
$
67
$
—
$
837
Total tax benefits realized for tax deductions from options exercised
—
—
833
Total intrinsic value of options exercised
766
—
2,967
Grant date fair value of options vested
—
—
—
Aggregate intrinsic value of vested options outstanding
264
1,128
1,073</t>
  </si>
  <si>
    <t>Restricted Stock Activity</t>
  </si>
  <si>
    <t>The following table summarizes information about the restricted stock activity under the 2005 Incentive Plan:
Shares
Weighted- Average Grant- Date Fair Value per Share
Nonvested balance at January 1, 2016
1,600
27.35
Granted
—
—
Vested
(800
)
27.35
Forfeited
—
—
Nonvested balance at December 31, 2016
800
27.35
Granted
—
—
Vested
(800
)
27.35
Forfeited
—
—
Nonvested balance at December 31, 2017
—
—
Granted
—
—
Vested
—
—
Forfeited
—
—
Nonvested balance at December 31, 2018
—
—
The following table summarizes information about the common and restricted stock activity under the 2012 Incentive Plan:
Shares
Weighted- AverageGrant- Date Fair Value per Share
Nonvested balance at January 1, 2016
77,528
40.57
Granted
27,077
54.44
Vested
(26,294
)
45.18
Forfeited
(1,919
)
—
Nonvested balance at December 31, 2016
76,392
43.91
Granted
9,326
55.58
Vested
(24,839
)
43.89
Forfeited
—
—
Nonvested balance at December 31, 2017
60,879
45.71
Granted
3,304
59.16
Vested
(24,608
)
44.31
Forfeited
—
—
Nonvested balance at December 31, 2018
39,575
48.93
The following table summarizes information about the restricted stock activity under the Non-Employee Director Restricted Stock Plan:
Shares
Weighted- Average Grant- Date Fair Value per Share
Nonvested balance at January 1, 2016
7,112
44.26
Granted
5,952
63.57
Vested
(7,488
)
44.54
Forfeited
—
—
Nonvested balance at December 31, 2016
5,576
64.50
Granted
6,454
54.20
Vested
(5,576
)
64.50
Forfeited
—
—
Nonvested balance at December 31, 2017
6,454
54.20
Granted
5,761
60.75
Vested
(6,454
)
54.20
Forfeited
—
—
Nonvested balance at December 31, 2018
5,761
60.75</t>
  </si>
  <si>
    <t>Earnings Per Share (Tables)</t>
  </si>
  <si>
    <t>Calculation of Basic and Diluted Earnings Per Share</t>
  </si>
  <si>
    <t>The calculation of basic and diluted EPS for the years ended December 31, 2018, 2017 and 2016 are presented below.
For the Year Ended December 31,
2018
2017
2016
(in thousands, except earnings per share amounts)
Basic EPS:
Net income – basic
$
71,632
$
46,231
$
77,865
Basic weighted-average common shares
19,209
19,165
19,106
Basic earnings per share
$
3.73
$
2.41
$
4.08
Diluted EPS:
Net income - diluted
$
71,632
$
46,231
$
77,865
Diluted weighted average common shares:
Weighted average common shares
19,209
19,165
19,106
Stock options and restricted stock
84
81
98
Diluted weighted average common shares
19,293
19,246
19,204
Diluted earnings per common share
$
3.71
$
2.40
$
4.05</t>
  </si>
  <si>
    <t>Reconciliation of Weighted Average Shares used for Basic and Diluted Earnings Per Share Calculation</t>
  </si>
  <si>
    <t>The table below sets forth the reconciliation of the weighted average shares used for the basic and diluted EPS calculation.
Years Ended
2018
2017
2016
Basic weighted average common shares
19,208,978
19,165,489
19,105,806
Add: Other common shares eligible for common dividends:
Weighted average restricted shares and stock options (including tax benefit component)
84,104
80,377
97,844
Diluted weighted average common shares
19,293,082
19,245,866
19,203,650</t>
  </si>
  <si>
    <t>Comprehensive Income and Accumulated Other Comprehensive Income (Tables)</t>
  </si>
  <si>
    <t>Schedule of Changes in Accumulated Other Comprehensive Income (AOCI)</t>
  </si>
  <si>
    <t>The following table illustrates the changes in the balance of each component of accumulated other comprehensive income (loss) for each period presented in the financial statements.
Year Ended December 31,
2018
2017
2016
(in thousands)
Beginning balance
$
3,612
$
(492
)
$
2,587
Impact of adoption of ASU 2016-01
(615
)
—
—
Impact of adoption of ASU 2018-02
414
—
—
Adjusted beginning balance
3,411
(492
)
2,587
Other comprehensive income (loss) before reclassification
(4,551
)
4,823
(3,231
)
Amounts reclassified from accumulated other comprehensive income (loss)
308
(719
)
152
Net current period other comprehensive income (loss)
(4,243
)
4,104
(3,079
)
Ending balance
$
(832
)
$
3,612
$
(492
)</t>
  </si>
  <si>
    <t>Reclassification Out of Accumulated Other Comprehensive Income</t>
  </si>
  <si>
    <t>The effects of reclassifications out of accumulated other comprehensive income by the respective line items of net income are presented in the following table.
Component of Accumulated Other Comprehensive Income (Loss)
Year Ended December 31,
Affected line item in the statement of income
2018
2017
2016
(in thousands)
Unrealized gains (losses) on available-for- sale securities
$
(390
)
$
1,106
$
(234
)
Net realized losses on investments
(390
)
1,106
(234
)
Income before income taxes
82
(387
)
82
Income tax expense
$
(308
)
$
719
$
(152
)
Net income</t>
  </si>
  <si>
    <t>Other Comprehensive Income</t>
  </si>
  <si>
    <t>Pre-Tax Amount
Tax Expense (Benefit)
Net-of-Tax Amount
(in thousands)
December 31, 2018
Unrealized loss on securities:
Unrealized loss on available-for-sale securities
$
(5,760
)
$
(1,209
)
$
(4,551
)
Reclassification adjustment for gains realized in net income
390
82
308
Net unrealized loss
(5,370
)
(1,127
)
(4,243
)
Other comprehensive loss
$
(5,370
)
$
(1,127
)
$
(4,243
)
December 31, 2017
Unrealized gain on securities:
Unrealized gain on available-for-sale securities
$
6,960
$
2,137
$
4,823
Reclassification adjustment for losses realized in net income
(1,106
)
(387
)
(719
)
Net unrealized gain
5,854
1,750
4,104
Other comprehensive income
$
5,854
$
1,750
$
4,104
December 31, 2016
Unrealized loss on securities:
Unrealized loss on available-for-sale securities
$
(4,908
)
$
(1,718
)
$
(3,190
)
Less amortization of differences between fair value and amortized cost for fixed maturity security transfer
(63
)
(22
)
(41
)
Reclassification adjustment for gains realized in net income
234
82
152
Net unrealized loss
(4,737
)
(1,658
)
(3,079
)
Other comprehensive loss
$
(4,737
)
$
(1,658
)
$
(3,079
)</t>
  </si>
  <si>
    <t>Commitments and Contingencies (Tables)</t>
  </si>
  <si>
    <t>Fair Value of Annuities</t>
  </si>
  <si>
    <t>The following table summarizes (in thousands) the fair value of the annuities at December 31, 2018, that the Company has purchased to satisfy its obligations.
Life Insurance Company
A.M. Best Rating
Statement Value of Annuities Exceeding 1% of Statutory Surplus
Pacific Life and Annuity Company
A+
$
18,028
American General Life Insurance Company
A
14,802
New York Life Insurance Company
A++
10,335
Travelers Life and Annuity
A
12,414
Metropolitan Life Insurance Company
A+
6,799
John Hancock Life Insurance Company
A+
7,153
Athene Annuity and Life Company
A
4,638
United of Omaha Life Insurance Company
A+
5,435
Other
20,470
$
100,074</t>
  </si>
  <si>
    <t>Future Minimum Lease Payments</t>
  </si>
  <si>
    <t>The Company leases equipment and office space under noncancelable operating leases. At December 31, 2018, future minimum lease payments are as follows (in thousands):
2019
$
128
2020
118
2021
109
2022
110
2023
75
2024
6
$
546</t>
  </si>
  <si>
    <t>Concentration of Operations (Tables)</t>
  </si>
  <si>
    <t>Net Premiums Earned for the Top Ten States</t>
  </si>
  <si>
    <t>Net premiums earned during 2018, 2017 and 2016 for the top ten states in 2018 and all others are shown below:
2018
2017
2016
Dollars
Percent
Dollars
Percent
Dollars
Percent
(Dollars in thousands)
Georgia
$
40,351
11.5
%
$
40,801
11.8
%
$
38,168
10.4
%
Florida
39,672
11.3
%
34,615
10.0
%
29,051
7.9
%
Pennsylvania
31,708
9.1
%
32,931
9.5
%
39,460
10.7
%
Louisiana
25,810
7.4
%
25,422
7.3
%
30,426
8.3
%
Illinois
19,710
5.6
%
22,169
6.4
%
25,796
7.0
%
North Carolina
19,537
5.6
%
18,388
5.3
%
20,784
5.6
%
Virginia
15,228
4.3
%
16,298
4.7
%
16,599
4.5
%
Wisconsin
14,101
4.0
%
13,790
4.0
%
13,544
3.7
%
South Carolina
13,924
4.0
%
13,327
3.9
%
13,897
3.8
%
Minnesota
12,900
3.7
%
13,968
4.0
%
15,130
4.1
%
All others
117,385
33.5
%
114,447
33.1
%
125,849
34.0
%
Total net premiums earned
$
350,326
100.0
%
$
346,156
100.0
%
$
368,704
100.0
%</t>
  </si>
  <si>
    <t>Fair Values of Financial Instruments (Tables)</t>
  </si>
  <si>
    <t>Summary of Carrying or Reported Values and Corresponding Fair Values for Financial Instruments</t>
  </si>
  <si>
    <t>The following table summarizes the carrying or reported values and corresponding fair values for financial instruments:
December 31,
2018
2017
Carrying Amount
Fair Value
Carrying Amount
Fair Value
(in thousands)
Assets:
Fixed maturity securities—held to maturity
$
613,878
$
616,772
$
629,668
$
639,309
Fixed maturity securities—available-for-sale
478,730
478,730
465,594
465,594
Equity securities
18,651
18,651
9,282
9,282
Short-term investments
14,231
14,231
25,770
25,770
Cash and cash equivalents
40,344
40,344
55,559
55,559</t>
  </si>
  <si>
    <t>Schedule of Assets and Liabilities Measured at Fair Value on Recurring Basis</t>
  </si>
  <si>
    <t>Assets and liabilities measured at fair value on a recurring basis as of December 31, 2018 and 2017 are as follows:
December 31, 2018
Level 1 Inputs
Level 2 Inputs
Level 3 Inputs
Total Fair Value
(in thousands)
Financial instruments carried at fair value, classified as part of:
Securities available-for-sale—fixed maturity:
States and political subdivisions
$
—
$
233,245
$
—
$
233,245
Corporate bonds
—
173,214
—
173,214
U.S. agency-based mortgage-backed securities
—
12,515
—
12,515
U.S. Treasury securities and obligations of U.S. government agencies
59,756
—
—
59,756
Total securities available-for-sale—fixed maturity
59,756
418,974
—
478,730
Equity securities:
Domestic common stock
18,651
—
—
18,651
Total
$
78,407
$
418,974
$
—
$
497,381
December 31, 2017
Level 1 Inputs
Level 2 Inputs
Level 3 Inputs
Total Fair Value
(in thousands)
Financial instruments carried at fair value, classified as part of:
Securities available-for-sale—fixed maturity:
States and political subdivisions
$
—
$
251,140
$
—
$
251,140
Corporate bonds
—
130,222
—
130,222
U.S. agency-based mortgage-backed securities
—
18,014
—
18,014
U.S. Treasury securities and obligations of U.S. government agencies
66,218
—
—
66,218
Total available-for-sale—fixed maturity
66,218
399,376
—
465,594
Securities available-for-sale—equity:
Domestic common stock
9,248
—
34
9,282
Total available-for-sale
$
75,466
$
399,376
$
34
$
474,876</t>
  </si>
  <si>
    <t>Schedule of Assets and Liabilities Measured at Amortized Cost</t>
  </si>
  <si>
    <t>Assets and liabilities measured at amortized cost as of December 31, 2018 and 2017 are as follows:
December 31, 2018
Level 1 Inputs
Level 2 Inputs
Level 3 Inputs
Total Fair Value
(in thousands)
Securities held-to-maturity—fixed maturity:
States and political subdivisions
$
—
$
448,947
$
—
$
448,947
Corporate bonds
—
91,369
—
91,369
U.S. agency-based mortgage-backed securities
—
8,349
—
8,349
U.S. Treasury securities
7,111
—
—
7,111
Obligations of U.S. government agencies
—
59,932
—
59,932
Asset-backed securities
—
1,064
—
1,064
Total held-to-maturity
$
7,111
$
609,661
$
—
$
616,772
December 31, 2017
Level 1 Inputs
Level 2 Inputs
Level 3 Inputs
Total Fair Value
(in thousands)
Securities held-to-maturity—fixed maturity:
States and political subdivisions
$
—
$
469,101
$
—
$
469,101
Corporate bonds
—
100,047
—
100,047
U.S. agency-based mortgage-backed securities
—
10,845
—
10,845
U.S. Treasury securities
6,750
—
—
6,750
Obligations of U.S. government agencies
—
51,257
—
51,257
Asset-backed securities
—
1,309
—
1,309
Total held-to-maturity
$
6,750
$
632,559
$
—
$
639,309</t>
  </si>
  <si>
    <t>Summary of Information Regarding Changes in Fair Value of Assets Measured at Fair Value</t>
  </si>
  <si>
    <t>The following table presents summary information regarding changes in the fair value of assets measured at fair value using Level 3 input.
Year Ended
Twelve Months Ended
December 31, 2018
December 31, 2017
(in thousands)
Balance, beginning of period
$
34
$
—
Transfer into Level 3
—
34
Unrealized loss on equity security
(32
)
—
Sale of equity security
(2
)
Balance, end of period
$
—
$
34</t>
  </si>
  <si>
    <t>Quarterly Financial Data (Unaudited) (Tables)</t>
  </si>
  <si>
    <t>Unaudited Quarterly Financial Data</t>
  </si>
  <si>
    <t>The following table represents unaudited quarterly financial data for the years ended December 31, 2018 and 2017.
Three Months Ended
March 31
June 30
September 30
December 31
(in thousands, except per share amounts)
2018
Net premiums earned
$
87,310
$
88,995
$
85,184
$
88,837
Net investment income
7,209
7,303
7,884
8,056
Net realized losses on investments
(31
)
(1,111
)
(329
)
(65
)
Total revenues
94,175
95,380
93,529
94,669
Income before income taxes
19,414
20,930
24,460
22,777
Net income
16,169
16,956
19,701
18,806
Earnings per share:
Basic
$
0.84
$
0.88
$
1.03
$
0.98
Diluted
$
0.84
$
0.88
$
1.02
$
0.98
Comprehensive income
10,321
17,109
17,582
22,176
Extraordinary cash dividends declared per common share
$
—
$
—
$
—
$
3.50
Cash dividends declared per common share
$
0.22
$
0.22
$
0.22
$
0.22
2017
Net premiums earned
$
90,912
$
82,749
$
85,118
$
87,377
Net investment income
6,710
7,471
7,788
7,312
Net realized gains (losses) on investments
(181
)
(388
)
(192
)
114
Total revenues
97,542
89,925
92,804
94,937
Income before income taxes
18,733
22,151
23,556
17,800
Net income
13,524
15,481
16,577
649
Earnings per share:
Basic
$
0.71
$
0.81
$
0.86
$
0.03
Diluted
$
0.70
$
0.81
$
0.86
$
0.03
Comprehensive income
14,476
17,437
17,194
1,228
Extraordinary cash dividends declared per common share
$
—
$
—
$
—
$
3.50
Cash dividends declared per common share
$
0.20
$
0.20
$
0.20
$
0.20</t>
  </si>
  <si>
    <t>Summary of Significant Accounting Policies - Additional Information (Detail) - USD ($)</t>
  </si>
  <si>
    <t>Schedule Of Accounting Policies [Line Items]</t>
  </si>
  <si>
    <t>Percentage of comparable consolidated amounts</t>
  </si>
  <si>
    <t>95.00%</t>
  </si>
  <si>
    <t>Provisional amounts an increase in the deferred tax balance</t>
  </si>
  <si>
    <t>Original maturity of cash equivalent</t>
  </si>
  <si>
    <t>90 days</t>
  </si>
  <si>
    <t>Experience rated commission and other operating costs</t>
  </si>
  <si>
    <t>Cash received, under reinsurance agreements</t>
  </si>
  <si>
    <t>Commutation payment adjusted through offset against balance of funds</t>
  </si>
  <si>
    <t>Advertising expense</t>
  </si>
  <si>
    <t>Assessment Related premium Payment period</t>
  </si>
  <si>
    <t>1 year</t>
  </si>
  <si>
    <t>Assessment Related loss Payment period</t>
  </si>
  <si>
    <t>Buildings [Member]</t>
  </si>
  <si>
    <t>Estimated useful life of assets</t>
  </si>
  <si>
    <t>39 years</t>
  </si>
  <si>
    <t>Limited Partnership [Member]</t>
  </si>
  <si>
    <t>Unfunded commitments</t>
  </si>
  <si>
    <t>Minimum [Member]</t>
  </si>
  <si>
    <t>Short-term investments maturity period</t>
  </si>
  <si>
    <t>Minimum [Member] | Other Fixed Assets [Member]</t>
  </si>
  <si>
    <t>3 years</t>
  </si>
  <si>
    <t>Maximum [Member]</t>
  </si>
  <si>
    <t>Maximum [Member] | Other Fixed Assets [Member]</t>
  </si>
  <si>
    <t>7 years</t>
  </si>
  <si>
    <t>ASU 2016-01 [Member]</t>
  </si>
  <si>
    <t>Decrease in net income</t>
  </si>
  <si>
    <t>ASU 2016-01 [Member] | Common Shares [Member]</t>
  </si>
  <si>
    <t>Decrease to diluted earnings per common share</t>
  </si>
  <si>
    <t>Investments - Additional Information (Detail)</t>
  </si>
  <si>
    <t>Dec. 31, 2018USD ($)Security</t>
  </si>
  <si>
    <t>Dec. 31, 2017USD ($)</t>
  </si>
  <si>
    <t>Dec. 31, 2016USD ($)</t>
  </si>
  <si>
    <t>Investment [Line Items]</t>
  </si>
  <si>
    <t>Sale of securities classified as held to maturity</t>
  </si>
  <si>
    <t>Gain of held-to-maturity investment securities</t>
  </si>
  <si>
    <t>Individual fixed maturity held in unrealized loss position | Security</t>
  </si>
  <si>
    <t>Individual fixed maturity held in unrealized loss position longer than 12 months | Security</t>
  </si>
  <si>
    <t>Impairment losses recognized</t>
  </si>
  <si>
    <t>Investments on deposit with regulatory agencies</t>
  </si>
  <si>
    <t>Corporate Bonds [Member]</t>
  </si>
  <si>
    <t>States and Political Subdivisions [Member]</t>
  </si>
  <si>
    <t>U.S. Treasury Securities and Obligations of U.S. Government Agencies [Member]</t>
  </si>
  <si>
    <t>Investments - Gross Unrealized Gains and Losses and Amortized Cost and Fair Value of Investments Classified as Held-to-Maturity (Detail) - USD ($) $ in Thousands</t>
  </si>
  <si>
    <t>Held-to-maturity, Amortized Cost, Totals</t>
  </si>
  <si>
    <t>Held-to-Maturity, Gross Unrealized Gains</t>
  </si>
  <si>
    <t>Held-to-Maturity, Gross Unrealized Losses</t>
  </si>
  <si>
    <t>Held-to-Maturity, Fair Value</t>
  </si>
  <si>
    <t>U.S. Agency-Based Mortgage-Backed Securities [Member]</t>
  </si>
  <si>
    <t>Asset-Backed Securities [Member]</t>
  </si>
  <si>
    <t>Investments - Gross Unrealized Gains and Losses and Cost or Amortized Cost and Fair Value of Investments Classified as Available-for-Sale (Detail) - USD ($) $ in Thousands</t>
  </si>
  <si>
    <t>Fixed maturity, Cost or Amortized Cost</t>
  </si>
  <si>
    <t>Fixed maturity, Gross Unrealized Gains</t>
  </si>
  <si>
    <t>Fixed maturity, Gross Unrealized Losses</t>
  </si>
  <si>
    <t>Fixed maturity, Fair Value</t>
  </si>
  <si>
    <t>Equity securities, Cost or Amortized Cost</t>
  </si>
  <si>
    <t>Equity securities, Gross Unrealized Gains</t>
  </si>
  <si>
    <t>Equity securities, Gross Unrealized Losses</t>
  </si>
  <si>
    <t>Equity securities, Fair Value</t>
  </si>
  <si>
    <t>Totals, Cost or Amortized Cost</t>
  </si>
  <si>
    <t>Totals, Gross Unrealized Gains</t>
  </si>
  <si>
    <t>Totals, Gross Unrealized Losses</t>
  </si>
  <si>
    <t>Totals, Fair Value</t>
  </si>
  <si>
    <t>Investments - Gross Unrealized Gains and Losses and Cost of Equity (Detail) - USD ($) $ in Thousands</t>
  </si>
  <si>
    <t>Domestic Common Stock [Member]</t>
  </si>
  <si>
    <t>Investments - Summary of Amortized Cost and Fair Value of Investments in Fixed Maturity Securities, Classified as Held-to-Maturity (Detail) - USD ($) $ in Thousands</t>
  </si>
  <si>
    <t>Within one year, Amortized Cost</t>
  </si>
  <si>
    <t>After one year through five years, Amortized Cost</t>
  </si>
  <si>
    <t>After five years through ten years, Amortized Cost</t>
  </si>
  <si>
    <t>After ten years, Amortized Cost</t>
  </si>
  <si>
    <t>Within one year, Fair Value</t>
  </si>
  <si>
    <t>After one year through five years, Fair Value</t>
  </si>
  <si>
    <t>After five years through ten years, Fair Value</t>
  </si>
  <si>
    <t>After ten years, Fair Value</t>
  </si>
  <si>
    <t>Held-to-maturity, Fair Value, Totals</t>
  </si>
  <si>
    <t>Held-to-maturity, Amortized Cost</t>
  </si>
  <si>
    <t>Held-to-maturity, Fair Value</t>
  </si>
  <si>
    <t>Investments - Summary of Amortized Cost and Fair Value of Investments in Fixed Maturity Securities, Classified as Available-for-Sale (Detail) - USD ($) $ in Thousands</t>
  </si>
  <si>
    <t>Total, Fair Value</t>
  </si>
  <si>
    <t>Available-for-sale securities, Amortized Cost</t>
  </si>
  <si>
    <t>Available-for-sale securities, Fair value</t>
  </si>
  <si>
    <t>Investments - A Summary of the Company's Realized Gains and Losses on Sales, Calls or Redemptions of Investments (Detail) - USD ($) $ in Thousands</t>
  </si>
  <si>
    <t>Proceeds from sales</t>
  </si>
  <si>
    <t>Gross realized investment gains</t>
  </si>
  <si>
    <t>Gross realized investment (losses)</t>
  </si>
  <si>
    <t>Net realized investment gains (losses)</t>
  </si>
  <si>
    <t>Other, including gains (losses) on calls and redemptions</t>
  </si>
  <si>
    <t>Net realized gains (losses) on investments</t>
  </si>
  <si>
    <t>Fixed Maturity Securities Available for Sale [Member]</t>
  </si>
  <si>
    <t>Equity Securities [Member]</t>
  </si>
  <si>
    <t>Other [Member]</t>
  </si>
  <si>
    <t>Investments - Major Categories of the Company's Net Investment Income (Detail) - USD ($) $ in Thousands</t>
  </si>
  <si>
    <t>Total gross investment income</t>
  </si>
  <si>
    <t>Investment expenses</t>
  </si>
  <si>
    <t>Short-term Investments [Member]</t>
  </si>
  <si>
    <t>Other Investments [Member]</t>
  </si>
  <si>
    <t>Investments - Investment Securities Continuous Unrealized Loss Position (Detail) - USD ($) $ in Thousands</t>
  </si>
  <si>
    <t>Held-to-maturity securities, Fair Value of Investments with Unrealized Losses, Less Than 12 Months</t>
  </si>
  <si>
    <t>Held-to-maturity securities, Gross Unrealized Losses, Less Than 12 Months</t>
  </si>
  <si>
    <t>Held-to-maturity securities, Fair Value of Investments with Unrealized Losses, 12 Months or Greater</t>
  </si>
  <si>
    <t>Held-to-maturity securities, Gross Unrealized Losses, 12 Months or Greater</t>
  </si>
  <si>
    <t>Held-to-maturity securities, Fair Value of Investments with Unrealized Losses, Total</t>
  </si>
  <si>
    <t>Held-to-maturity securities, Gross Unrealized Losses, Total</t>
  </si>
  <si>
    <t>Available-for Sale, Fair value of Investments with Unrealized Losses, Less Than 12 Months</t>
  </si>
  <si>
    <t>Available-for Sale, Gross Unrealized Losses, Less Than 12 Months</t>
  </si>
  <si>
    <t>Available-for Sale, Fair Value of Investments with Unrealized Losses, 12 Months or Greater</t>
  </si>
  <si>
    <t>Available-for Sale, Gross Unrealized Losses, 12 Months or Greater</t>
  </si>
  <si>
    <t>Available-for Sale, Fair Value of Investments with Unrealized Losses, Total</t>
  </si>
  <si>
    <t>Available-for Sale, Gross Unrealized Losses, Total</t>
  </si>
  <si>
    <t>Fair Value of Investments with Unrealized Losses, Less Than 12 months</t>
  </si>
  <si>
    <t>Gross Unrealized Loss, Less Than 12 Months</t>
  </si>
  <si>
    <t>Fair Value of Investments with Unrealized Losses, 12 Months or Greater</t>
  </si>
  <si>
    <t>Gross Unrealized Losses, 12 Months or Greater</t>
  </si>
  <si>
    <t>Fair Value of Investments with Unrealized Losses, Total</t>
  </si>
  <si>
    <t>Gross Unrealized Losses, Total</t>
  </si>
  <si>
    <t>Premiums Receivable - Components of Premiums Receivable (Detail) - USD ($) $ in Thousands</t>
  </si>
  <si>
    <t>Dec. 31, 2015</t>
  </si>
  <si>
    <t>Premiums Receivable, Net [Abstract]</t>
  </si>
  <si>
    <t>Premiums receivable</t>
  </si>
  <si>
    <t>Allowance for doubtful accounts</t>
  </si>
  <si>
    <t>Premiums Receivable - Summary of Activity in Allowance for Doubtful Accounts (Detail) - USD ($) $ in Thousands</t>
  </si>
  <si>
    <t>Premiums Receivable, Allowance for Doubtful Accounts [Roll Forward]</t>
  </si>
  <si>
    <t>Balance, beginning of year</t>
  </si>
  <si>
    <t>Provision for bad debts</t>
  </si>
  <si>
    <t>Write-offs</t>
  </si>
  <si>
    <t>Balance, end of year</t>
  </si>
  <si>
    <t>Premiums Receivable - Additional Information (Detail) - USD ($) $ in Millions</t>
  </si>
  <si>
    <t>Earned but Unbilled</t>
  </si>
  <si>
    <t>Deferred Policy Acquisition Costs - Schedule of Major Categories of the Deferred Policy Acquisition Costs (Detail) - USD ($) $ in Thousands</t>
  </si>
  <si>
    <t>Deferred Charges Insurers [Abstract]</t>
  </si>
  <si>
    <t>Agents’ commissions</t>
  </si>
  <si>
    <t>Premium taxes</t>
  </si>
  <si>
    <t>Deferred underwriting expenses</t>
  </si>
  <si>
    <t>Total deferred policy acquisition costs</t>
  </si>
  <si>
    <t>Deferred Policy Acquisition Costs - Schedule of Activity in the Deferred Policy Acquisition Costs (Detail) - USD ($) $ in Thousands</t>
  </si>
  <si>
    <t>Movement Analysis of Deferred Policy Acquisition Costs [Roll Forward]</t>
  </si>
  <si>
    <t>Policy acquisition costs deferred</t>
  </si>
  <si>
    <t>Amortization expense during the year</t>
  </si>
  <si>
    <t>Property and Equipment - Schedule of Property and Equipment (Detail) - USD ($) $ in Thousands</t>
  </si>
  <si>
    <t>Property, Plant and Equipment [Line Items]</t>
  </si>
  <si>
    <t>Property and equipment, Gross</t>
  </si>
  <si>
    <t>Accumulated depreciation</t>
  </si>
  <si>
    <t>Land and Office Building [Member]</t>
  </si>
  <si>
    <t>Furniture and Equipment [Member]</t>
  </si>
  <si>
    <t>Software [Member]</t>
  </si>
  <si>
    <t>Automobiles [Member]</t>
  </si>
  <si>
    <t>Property and Equipment - Additional Information (Detail) - USD ($)</t>
  </si>
  <si>
    <t>Property and equipment held under capital lease</t>
  </si>
  <si>
    <t>Property and Equipment - Schedule of Future Minimum Lease Payments for Capital Lease Obligations (Detail) $ in Thousands</t>
  </si>
  <si>
    <t>Dec. 31, 2018USD ($)</t>
  </si>
  <si>
    <t>Present value of net minimum lease payments</t>
  </si>
  <si>
    <t>Reinsurance - Schedule of the Effect of Reinsurance on Premiums Written and Earned (Detail) - USD ($) $ in Thousands</t>
  </si>
  <si>
    <t>Premiums Written and Earned [Abstract]</t>
  </si>
  <si>
    <t>Gross Written</t>
  </si>
  <si>
    <t>Ceded Written</t>
  </si>
  <si>
    <t>Net premiums Written</t>
  </si>
  <si>
    <t>Gross Earned</t>
  </si>
  <si>
    <t>Ceded Earned</t>
  </si>
  <si>
    <t>Net premiums Earned</t>
  </si>
  <si>
    <t>Reinsurance - Schedule of the Amounts Recoverable from Reinsurers (Detail) - USD ($) $ in Thousands</t>
  </si>
  <si>
    <t>Unpaid losses recoverable:</t>
  </si>
  <si>
    <t>Case basis</t>
  </si>
  <si>
    <t>Incurred but not reported</t>
  </si>
  <si>
    <t>Paid losses recoverable</t>
  </si>
  <si>
    <t>Experience-rated commissions recoverable</t>
  </si>
  <si>
    <t>Total reinsurance recoverables</t>
  </si>
  <si>
    <t>Reinsurance - Additional Information (Detail) - USD ($)</t>
  </si>
  <si>
    <t>Paid losses recoverable outstanding due date</t>
  </si>
  <si>
    <t>Paid losses recoverable past due</t>
  </si>
  <si>
    <t>Received reinsurance recoveries</t>
  </si>
  <si>
    <t>Unsecured reinsurance recoverable by reinsurer reporting threshold</t>
  </si>
  <si>
    <t>1.50%</t>
  </si>
  <si>
    <t>Reinsurance - Schedule of Unsecured Reinsurance Recoverables from Reinsurers (Detail) - USD ($) $ in Thousands</t>
  </si>
  <si>
    <t>Ceded Credit Risk [Line Items]</t>
  </si>
  <si>
    <t>Funds withheld and letters of credit related to the above recoverables</t>
  </si>
  <si>
    <t>Total unsecured amounts recoverable from reinsurers</t>
  </si>
  <si>
    <t>Reinsurance Recoverable [Member] | Reinsurer Concentration Risk</t>
  </si>
  <si>
    <t>Reinsurance Recoverable [Member] | Reinsurer Concentration Risk | Hannover Reinsurance (Ireland) Limited [Member] | A.M. Best Rating, A+ [Member]</t>
  </si>
  <si>
    <t>[1]</t>
  </si>
  <si>
    <t>Reinsurance Recoverable [Member] | Reinsurer Concentration Risk | Allianz Risk Transfer AG (Bermuda) [Member] | A.M. Best Rating, A+ [Member]</t>
  </si>
  <si>
    <t>Reinsurance Recoverable [Member] | Reinsurer Concentration Risk | Odyssey America Reinsurance Corporation [Member] | A.M. Best Rating, A [Member]</t>
  </si>
  <si>
    <t>Reinsurance Recoverable [Member] | Reinsurer Concentration Risk | Minnesota Workers’ Compensation Reinsurance Association [Member]</t>
  </si>
  <si>
    <t>Reinsurance Recoverable [Member] | Reinsurer Concentration Risk | Other Reinsurers [Member]</t>
  </si>
  <si>
    <t>Current participant in our 2019 reinsurance program.</t>
  </si>
  <si>
    <t>Income Taxes - Schedule of Company's Deferred Income Tax Assets and Liabilities (Detail) - USD ($) $ in Thousands</t>
  </si>
  <si>
    <t>Deferred income tax assets:</t>
  </si>
  <si>
    <t>Discounting of net unpaid loss and loss adjustment expenses</t>
  </si>
  <si>
    <t>Accrued expenses and other</t>
  </si>
  <si>
    <t>State income tax</t>
  </si>
  <si>
    <t>Accrued policyholder dividends</t>
  </si>
  <si>
    <t>Impaired securities</t>
  </si>
  <si>
    <t>Capital loss carryforward</t>
  </si>
  <si>
    <t>Accrued insurance-related assessments</t>
  </si>
  <si>
    <t>Net unrealized loss on securities</t>
  </si>
  <si>
    <t>Total deferred tax assets</t>
  </si>
  <si>
    <t>Deferred income tax liabilities:</t>
  </si>
  <si>
    <t>Callable bond amortization</t>
  </si>
  <si>
    <t>Unrealized gain on securities available-for-sale</t>
  </si>
  <si>
    <t>Property and equipment and other</t>
  </si>
  <si>
    <t>Salvage and subrogation</t>
  </si>
  <si>
    <t>Loss reserves adjustment due to the Tax Act</t>
  </si>
  <si>
    <t>Total deferred income tax liabilities</t>
  </si>
  <si>
    <t>Net deferred income taxes</t>
  </si>
  <si>
    <t>Income Taxes - Components of Consolidated Income Tax Expense (Benefit) (Detail) - USD ($) $ in Thousands</t>
  </si>
  <si>
    <t>Current:</t>
  </si>
  <si>
    <t>Federal</t>
  </si>
  <si>
    <t>State</t>
  </si>
  <si>
    <t>Total Current</t>
  </si>
  <si>
    <t>Deferred:</t>
  </si>
  <si>
    <t>Total Deferred</t>
  </si>
  <si>
    <t>Income tax expense, Total</t>
  </si>
  <si>
    <t>Income Taxes - Additional Information (Detail) - USD ($)</t>
  </si>
  <si>
    <t>Valuation allowance</t>
  </si>
  <si>
    <t>U.S. federal income tax statutory rate</t>
  </si>
  <si>
    <t>21.00%</t>
  </si>
  <si>
    <t>35.00%</t>
  </si>
  <si>
    <t>Revaluation of net deferred income tax assets</t>
  </si>
  <si>
    <t>Uncertain tax positions</t>
  </si>
  <si>
    <t>Income Taxes - Income Tax Expense from Operations from the Amount Computed by Applying the U.S. Federal Income Tax Statutory Rate of 35% to Income Before Income Taxes (Detail) - USD ($) $ in Thousands</t>
  </si>
  <si>
    <t>Income tax computed at federal statutory tax rate</t>
  </si>
  <si>
    <t>Tax-exempt interest, net</t>
  </si>
  <si>
    <t>Dividends received deduction</t>
  </si>
  <si>
    <t>Other</t>
  </si>
  <si>
    <t>Line of Credit - Additional Information (Detail) - USD ($)</t>
  </si>
  <si>
    <t>Line of Credit Facility [Line Items]</t>
  </si>
  <si>
    <t>Maximum amount of line of credit</t>
  </si>
  <si>
    <t>Line of credit facility expiration date</t>
  </si>
  <si>
    <t>Dec. 31,
		2019</t>
  </si>
  <si>
    <t>Outstanding borrowings or letters of credit</t>
  </si>
  <si>
    <t>Line of Credit Facility Expired December 2019 [Member]</t>
  </si>
  <si>
    <t>Payment on unused portion of the loan</t>
  </si>
  <si>
    <t>0.25%</t>
  </si>
  <si>
    <t>Total fee</t>
  </si>
  <si>
    <t>Loss and Loss Adjustment Expenses - Development Tables of Incurred and Paid Claims and Allocated Claim Adjustment Expenses Net of Reinsurance (Detail) $ in Thousands</t>
  </si>
  <si>
    <t>Dec. 31, 2018USD ($)Claim</t>
  </si>
  <si>
    <t>Dec. 31, 2015USD ($)</t>
  </si>
  <si>
    <t>Dec. 31, 2014USD ($)</t>
  </si>
  <si>
    <t>Dec. 31, 2013USD ($)</t>
  </si>
  <si>
    <t>Dec. 31, 2012USD ($)</t>
  </si>
  <si>
    <t>Dec. 31, 2011USD ($)</t>
  </si>
  <si>
    <t>Dec. 31, 2010USD ($)</t>
  </si>
  <si>
    <t>Dec. 31, 2009USD ($)</t>
  </si>
  <si>
    <t>Claims Development [Line Items]</t>
  </si>
  <si>
    <t>Incurred Claims and Allocated Claim Adjustment Expenses, Net of Reinsurance</t>
  </si>
  <si>
    <t>Total IBNR Plus Expected Development on Reported Claims</t>
  </si>
  <si>
    <t>Cumulative Paid Claims and Allocated Claim Adjustment Expenses, Net of Reinsurance</t>
  </si>
  <si>
    <t>All outstanding claim liabilities before 2008, net of reinsurance</t>
  </si>
  <si>
    <t>Liabilities for claims and claim adjustment expenses, net of reinsurance</t>
  </si>
  <si>
    <t>Accident Year 2009 [Member]</t>
  </si>
  <si>
    <t>Cumulative Number of Claims Reported | Claim</t>
  </si>
  <si>
    <t>Claim Frequency</t>
  </si>
  <si>
    <t>[2]</t>
  </si>
  <si>
    <t>19.82%</t>
  </si>
  <si>
    <t>Accident Year 2010 [Member]</t>
  </si>
  <si>
    <t>24.93%</t>
  </si>
  <si>
    <t>Accident Year 2011 [Member]</t>
  </si>
  <si>
    <t>22.81%</t>
  </si>
  <si>
    <t>Accident Year 2012 [Member]</t>
  </si>
  <si>
    <t>18.73%</t>
  </si>
  <si>
    <t>Accident Year 2013 [Member]</t>
  </si>
  <si>
    <t>16.54%</t>
  </si>
  <si>
    <t>Accident Year 2014 [Member]</t>
  </si>
  <si>
    <t>14.97%</t>
  </si>
  <si>
    <t>Accident Year 2015 [Member]</t>
  </si>
  <si>
    <t>14.23%</t>
  </si>
  <si>
    <t>Accident Year 2016 [Member]</t>
  </si>
  <si>
    <t>14.19%</t>
  </si>
  <si>
    <t>Accident Year 2017 [Member]</t>
  </si>
  <si>
    <t>14.58%</t>
  </si>
  <si>
    <t>Accident Year 2018 [Member]</t>
  </si>
  <si>
    <t>14.42%</t>
  </si>
  <si>
    <t>Data presented for these calendar years is required supplementary information, which is unaudited</t>
  </si>
  <si>
    <t>Frequency, as calculated above, refers to reported claims divided by gross premium earned</t>
  </si>
  <si>
    <t>Loss and Loss Adjustment Expenses - Summary of Average Annual Percentage Payout Of Incurred Claims By Age Net of Reinsurance For Worker's Compensation and general Liability (Unaudited) (Detail)</t>
  </si>
  <si>
    <t>Shortduration Insurance Contracts Liability For Unpaid Claims And Allocated Claim Adjustment Expense Net [Abstract]</t>
  </si>
  <si>
    <t>Average Annual Percentage Payout of Incurred Claims by Age, Net of Reinsurance, Year 1</t>
  </si>
  <si>
    <t>24.60%</t>
  </si>
  <si>
    <t>Average Annual Percentage Payout of Incurred Claims by Age, Net of Reinsurance, Year 2</t>
  </si>
  <si>
    <t>29.90%</t>
  </si>
  <si>
    <t>Average Annual Percentage Payout of Incurred Claims by Age, Net of Reinsurance, Year 3</t>
  </si>
  <si>
    <t>14.60%</t>
  </si>
  <si>
    <t>Average Annual Percentage Payout of Incurred Claims by Age, Net of Reinsurance, Year 4</t>
  </si>
  <si>
    <t>8.20%</t>
  </si>
  <si>
    <t>Average Annual Percentage Payout of Incurred Claims by Age, Net of Reinsurance, Year 5</t>
  </si>
  <si>
    <t>4.10%</t>
  </si>
  <si>
    <t>Average Annual Percentage Payout of Incurred Claims by Age, Net of Reinsurance, Year 6</t>
  </si>
  <si>
    <t>2.20%</t>
  </si>
  <si>
    <t>Average Annual Percentage Payout of Incurred Claims by Age, Net of Reinsurance, Year 7</t>
  </si>
  <si>
    <t>1.40%</t>
  </si>
  <si>
    <t>Average Annual Percentage Payout of Incurred Claims by Age, Net of Reinsurance, Year 8</t>
  </si>
  <si>
    <t>1.10%</t>
  </si>
  <si>
    <t>Average Annual Percentage Payout of Incurred Claims by Age, Net of Reinsurance, Year 9</t>
  </si>
  <si>
    <t>0.80%</t>
  </si>
  <si>
    <t>Average Annual Percentage Payout of Incurred Claims by Age, Net of Reinsurance, Year 10</t>
  </si>
  <si>
    <t>1.00%</t>
  </si>
  <si>
    <t>Loss and Loss Adjustment Expenses - Reconciliation of Beginning and Ending Reserve Balances, Net of Related Amounts Recoverable from Reinsurers (Detail) - USD ($) $ in Thousands</t>
  </si>
  <si>
    <t>Roll Forward In Liability For Unpaid Claims And Claims Adjustment Expense [Abstract]</t>
  </si>
  <si>
    <t>Balance, beginning of period</t>
  </si>
  <si>
    <t>Less amounts recoverable from reinsurers on unpaid loss and loss adjustment expenses</t>
  </si>
  <si>
    <t>Net balance, beginning of period</t>
  </si>
  <si>
    <t>Add incurred related to:</t>
  </si>
  <si>
    <t>Current accident year</t>
  </si>
  <si>
    <t>Prior accident years</t>
  </si>
  <si>
    <t>Total incurred</t>
  </si>
  <si>
    <t>Less paid related to:</t>
  </si>
  <si>
    <t>Total paid</t>
  </si>
  <si>
    <t>Net balance, end of period</t>
  </si>
  <si>
    <t>Add amounts recoverable from reinsurers on unpaid loss and loss adjustment expenses</t>
  </si>
  <si>
    <t>Balance, end of period</t>
  </si>
  <si>
    <t>Loss and Loss Adjustment Expenses - Additional Information (Detail) - USD ($) $ in Thousands</t>
  </si>
  <si>
    <t>Unpaid Losses And Loss Expenses [Line Items]</t>
  </si>
  <si>
    <t>Loss and LAE Related to Prior Periods</t>
  </si>
  <si>
    <t>Loss and Loss Adjustment Expenses - Summary Exposures to Various Asbestos Related Claims (Detail) - USD ($) $ in Thousands</t>
  </si>
  <si>
    <t>Asbestos Claims [Line Items]</t>
  </si>
  <si>
    <t>Incurred losses and LAE during the current year</t>
  </si>
  <si>
    <t>Loss and LAE payments</t>
  </si>
  <si>
    <t>Asbestos Issue [Member]</t>
  </si>
  <si>
    <t>Statutory Accounting and Regulatory Requirements - Insurance Subsidiaries (Detail) - USD ($) $ in Thousands</t>
  </si>
  <si>
    <t>Capital and surplus</t>
  </si>
  <si>
    <t>Statutory Accounting and Regulatory Requirements - Additional Information (Detail) - USD ($) $ in Millions</t>
  </si>
  <si>
    <t>Dividends to the Company</t>
  </si>
  <si>
    <t>10.00%</t>
  </si>
  <si>
    <t>Dividends paid</t>
  </si>
  <si>
    <t>Dividends permissible to pay without seeking regulatory approval</t>
  </si>
  <si>
    <t>Capital Stock - Additional Information (Detail) - $ / shares</t>
  </si>
  <si>
    <t>Preferred stock, shares authorized</t>
  </si>
  <si>
    <t>Preferred stock, par value</t>
  </si>
  <si>
    <t>Preferred stock, shares outstanding</t>
  </si>
  <si>
    <t>Stock Options and Restricted Stock - Additional Information (Detail)</t>
  </si>
  <si>
    <t>Dec. 31, 2018USD ($)Companyshares</t>
  </si>
  <si>
    <t>Dec. 31, 2017USD ($)shares</t>
  </si>
  <si>
    <t>Dec. 31, 2016USD ($)shares</t>
  </si>
  <si>
    <t>Dec. 31, 2015shares</t>
  </si>
  <si>
    <t>Share-based Compensation Arrangement by Share-based Payment Award [Line Items]</t>
  </si>
  <si>
    <t>Total tax expense</t>
  </si>
  <si>
    <t>2005 Incentive Plan [Member]</t>
  </si>
  <si>
    <t>Duration for Stock option grants exercisable</t>
  </si>
  <si>
    <t>10 years</t>
  </si>
  <si>
    <t>Expiration of stock option</t>
  </si>
  <si>
    <t>Unexercised portion of stock option remains exercisable</t>
  </si>
  <si>
    <t>Number of companies used for the estimation of expected volatility | Company</t>
  </si>
  <si>
    <t>Dividend yield assumed</t>
  </si>
  <si>
    <t>0.00%</t>
  </si>
  <si>
    <t>Cash dividends paid</t>
  </si>
  <si>
    <t>Compensation expense</t>
  </si>
  <si>
    <t>2005 Incentive Plan [Member] | Restricted Stock [Member]</t>
  </si>
  <si>
    <t>Restricted stock outstanding | shares</t>
  </si>
  <si>
    <t>2012 Equity and Incentive Compensation Plan [Member]</t>
  </si>
  <si>
    <t>Shares authorized under incentive plan | shares</t>
  </si>
  <si>
    <t>Common stock granted | shares</t>
  </si>
  <si>
    <t>Common stock available for future awards | shares</t>
  </si>
  <si>
    <t>2012 Equity and Incentive Compensation Plan [Member] | Restricted Stock [Member]</t>
  </si>
  <si>
    <t>2012 Equity and Incentive Compensation Plan [Member] | Share Based Grants [Member]</t>
  </si>
  <si>
    <t>2012 Equity and Incentive Compensation Plan [Member] | Long-Term Incentive Awards [Member]</t>
  </si>
  <si>
    <t>Non-Employee Director Restricted Stock Plan [Member]</t>
  </si>
  <si>
    <t>Restricted stock award for a number of shares</t>
  </si>
  <si>
    <t>Non-Employee Director Restricted Stock Plan [Member] | Restricted Stock [Member] | Maximum [Member]</t>
  </si>
  <si>
    <t>Increase in annual restricted stock award</t>
  </si>
  <si>
    <t>Stock Options and Restricted Stock - Stock Option Activity (Detail) - 2005 Incentive Plan [Member] - $ / shares</t>
  </si>
  <si>
    <t>Shares outstanding, Beginning balance</t>
  </si>
  <si>
    <t>Shares, Granted</t>
  </si>
  <si>
    <t>Shares, Exercised</t>
  </si>
  <si>
    <t>Shares Canceled, forfeited, or expired</t>
  </si>
  <si>
    <t>Shares outstanding, Ending balance</t>
  </si>
  <si>
    <t>Shares exercisable, Ending balance</t>
  </si>
  <si>
    <t>Weighted- Average Exercise Price, Beginning balance</t>
  </si>
  <si>
    <t>Weighted- Average Exercise Price, Granted</t>
  </si>
  <si>
    <t>Weighted- Average Exercise Price, Exercised</t>
  </si>
  <si>
    <t>Weighted- Average Exercise Price, Canceled, forfeited, or expired</t>
  </si>
  <si>
    <t>Weighted- Average Exercise Price, Ending balance</t>
  </si>
  <si>
    <t>Weighted- Average Exercise Price, Exercisable Ending balance</t>
  </si>
  <si>
    <t>Weighted- Average Remaining Contractual Life (in years)</t>
  </si>
  <si>
    <t>1 year 10 months 24 days</t>
  </si>
  <si>
    <t>2 years 1 month 6 days</t>
  </si>
  <si>
    <t>3 years 1 month 6 days</t>
  </si>
  <si>
    <t>4 years 3 months 18 days</t>
  </si>
  <si>
    <t>Weighted- Average Remaining Contractual Life (in years), Exercised</t>
  </si>
  <si>
    <t>10 months 24 days</t>
  </si>
  <si>
    <t>3 years 3 months 18 days</t>
  </si>
  <si>
    <t>Weighted- Average Remaining Contractual Life (in years), Exercisable</t>
  </si>
  <si>
    <t>Stock Options and Restricted Stock - Weighted Average Grant Date Fair Values of Options Granted (Detail) - USD ($) $ in Thousands</t>
  </si>
  <si>
    <t>Cash received from option exercises</t>
  </si>
  <si>
    <t>Total tax benefits realized for tax deductions from options exercised</t>
  </si>
  <si>
    <t>Total intrinsic value of options exercised</t>
  </si>
  <si>
    <t>Aggregate intrinsic value of vested options outstanding</t>
  </si>
  <si>
    <t>Stock Options and Restricted Stock - Restricted Stock Activity (Detail) - $ / shares</t>
  </si>
  <si>
    <t>Shares, Nonvested outstanding, Beginning balance</t>
  </si>
  <si>
    <t>Shares, Vested</t>
  </si>
  <si>
    <t>Shares, Nonvested outstanding, Ending balance</t>
  </si>
  <si>
    <t>Weighted-Average Grant-Date Fair Value per Share, Beginning balance</t>
  </si>
  <si>
    <t>Weighted-Average Grant-Date Fair Value per Share, Vested</t>
  </si>
  <si>
    <t>Weighted-Average Grant-Date Fair Value per Share, Ending balance</t>
  </si>
  <si>
    <t>2012 Incentive Plan [Member] | Common and Restricted Stock [Member]</t>
  </si>
  <si>
    <t>Shares, Forfeited</t>
  </si>
  <si>
    <t>Weighted-Average Grant-Date Fair Value per Share, Granted</t>
  </si>
  <si>
    <t>Earnings Per Share - Calculation of Basic and Diluted Earnings Per Share (Detail) - USD ($) $ / shares in Units, $ in Thousands</t>
  </si>
  <si>
    <t>Earnings Per Share Basic [Abstract]</t>
  </si>
  <si>
    <t>Net income – basic</t>
  </si>
  <si>
    <t>Basic weighted-average common shares</t>
  </si>
  <si>
    <t>Basic earnings per share</t>
  </si>
  <si>
    <t>Net income - diluted</t>
  </si>
  <si>
    <t>Weighted average common shares</t>
  </si>
  <si>
    <t>Stock options and restricted stock</t>
  </si>
  <si>
    <t>Diluted weighted average common shares</t>
  </si>
  <si>
    <t>Diluted earnings per common share</t>
  </si>
  <si>
    <t>Earnings Per Share - Reconciliation of Weighted Average Shares used for Basic and Diluted Earnings Per Share Calculation (Detail) - shares</t>
  </si>
  <si>
    <t>Basic weighted average common shares</t>
  </si>
  <si>
    <t>Add: Other common shares eligible for common dividends:</t>
  </si>
  <si>
    <t>Weighted average restricted shares and stock options (including tax benefit component)</t>
  </si>
  <si>
    <t>Comprehensive Income and Accumulated Other Comprehensive Income - Schedule of Changes in Accumulated Other Comprehensive Income (AOCI) (Detail) - USD ($) $ in Thousands</t>
  </si>
  <si>
    <t>Accumulated Other Comprehensive Income Loss [Line Items]</t>
  </si>
  <si>
    <t>Beginning Balance</t>
  </si>
  <si>
    <t>Net current period other comprehensive income (loss)</t>
  </si>
  <si>
    <t>Ending Balance</t>
  </si>
  <si>
    <t>Adjusted beginning balance</t>
  </si>
  <si>
    <t>Other comprehensive income (loss) before reclassification</t>
  </si>
  <si>
    <t>Amounts reclassified from accumulated other comprehensive income (loss)</t>
  </si>
  <si>
    <t>Accumulated Other Comprehensive Income (Loss) [Member] | ASU 2016-01 [Member]</t>
  </si>
  <si>
    <t>Impact of adoption of ASU</t>
  </si>
  <si>
    <t>Accumulated Other Comprehensive Income (Loss) [Member] | ASU 2018-02 [Member]</t>
  </si>
  <si>
    <t>Comprehensive Income and Accumulated Other Comprehensive Income - Reclassification Out of Accumulated Other Comprehensive Income (Detail) - USD ($) $ in Thousands</t>
  </si>
  <si>
    <t>Reclassification Adjustment Out Of Accumulated Other Comprehensive Income [Line Items]</t>
  </si>
  <si>
    <t>Unrealized gains (losses) on available-for-sale securities</t>
  </si>
  <si>
    <t>Unrealized Gains (losses) on Available-for-Sale Securities [Member] | Reclassification Out of Accumulated Other Comprehensive Income [Member]</t>
  </si>
  <si>
    <t>Comprehensive Income and Accumulated Other Comprehensive Income - Other Comprehensive Income (Detail) - USD ($) $ in Thousands</t>
  </si>
  <si>
    <t>Accumulated Other Comprehensive Income Loss Net Of Tax [Abstract]</t>
  </si>
  <si>
    <t>Unrealized gain (loss) on available-for-sale securities, Pre-Tax Amount</t>
  </si>
  <si>
    <t>Less amortization of differences between fair value and amortized cost for fixed maturity security transfer, Pre-Tax Amount</t>
  </si>
  <si>
    <t>Reclassification adjustment for gains (losses) realized in net income, Pre-Tax Amount</t>
  </si>
  <si>
    <t>Net unrealized gain loss, Pre-Tax Amount</t>
  </si>
  <si>
    <t>Other comprehensive income (loss), Pre-Tax Amount</t>
  </si>
  <si>
    <t>Unrealized gain loss on available-for-sale securities, Tax Expense (Benefit)</t>
  </si>
  <si>
    <t>Less amortization of differences between fair value and amortized cost for fixed maturity security transfer, Tax Expense (Benefit)</t>
  </si>
  <si>
    <t>Reclassification adjustment for gains (losses) realized in net income, Tax Expense (Benefit)</t>
  </si>
  <si>
    <t>Net unrealized gain loss, Tax Expense (Benefit)</t>
  </si>
  <si>
    <t>Other comprehensive income (loss), Tax Expense (Benefit)</t>
  </si>
  <si>
    <t>Unrealized gain (loss) on available-for-sale securities, Net-of-Tax Amount</t>
  </si>
  <si>
    <t>Less amortization of differences between fair value and amortized cost for fixed maturity security transfer, Net-of-Tax Amount</t>
  </si>
  <si>
    <t>Reclassification adjustment for gains (losses) realized in net income, Net-of-Tax Amount</t>
  </si>
  <si>
    <t>Net unrealized gain loss, Net-of-Tax Amount</t>
  </si>
  <si>
    <t>Other comprehensive income (loss), Net-of-Tax Amount</t>
  </si>
  <si>
    <t>Employee Benefit Plan - Additional Information (Detail) - USD ($) $ in Millions</t>
  </si>
  <si>
    <t>Defined contribution plan name</t>
  </si>
  <si>
    <t>401(k) benefit plan</t>
  </si>
  <si>
    <t>Matches employee compensation for participating employees</t>
  </si>
  <si>
    <t>3.00%</t>
  </si>
  <si>
    <t>Fully vested in employer contributions</t>
  </si>
  <si>
    <t>5 years</t>
  </si>
  <si>
    <t>Defined contribution this plan</t>
  </si>
  <si>
    <t>Commitments and Contingencies - Fair Value of Annuities (Detail) $ in Thousands</t>
  </si>
  <si>
    <t>Commitments And Contingencies [Line Items]</t>
  </si>
  <si>
    <t>Statement value of annuities exceeding 1% of statutory surplus</t>
  </si>
  <si>
    <t>Pacific Life and Annuity Company [Member] | A.M. Best Rating, A+ [Member]</t>
  </si>
  <si>
    <t>American General Life Insurance Company [Member] | A.M. Best Rating, A [Member]</t>
  </si>
  <si>
    <t>New York Life Insurance Company [Member] | A.M. Best Rating, A++ [Member]</t>
  </si>
  <si>
    <t>Travelers Life and Annuity [Member] | A.M. Best Rating, A [Member]</t>
  </si>
  <si>
    <t>Metropolitan Life Insurance Company [Member] | A.M. Best Rating, A+ [Member]</t>
  </si>
  <si>
    <t>John Hancock Life Insurance Company [Member] | A.M. Best Rating, A+ [Member]</t>
  </si>
  <si>
    <t>Athene Annuity and Life Company [Member] | A.M. Best Rating, A [Member]</t>
  </si>
  <si>
    <t>United of Omaha Life Insurance Company [Member] | A.M. Best Rating, A+ [Member]</t>
  </si>
  <si>
    <t>Commitments and Contingencies - Future Minimum Lease Payments (Detail) $ in Thousands</t>
  </si>
  <si>
    <t>Operating Leases Future Minimum Payments Due [Abstract]</t>
  </si>
  <si>
    <t>Total future minimum lease payments</t>
  </si>
  <si>
    <t>Commitments and Contingencies - Additional Information (Detail) - USD ($) $ in Millions</t>
  </si>
  <si>
    <t>Rent expense</t>
  </si>
  <si>
    <t>Concentration of Operations - Net Premiums Earned for the Top Ten States (Detail) - USD ($) $ in Thousands</t>
  </si>
  <si>
    <t>Schedule Of Premiums Earned Net By Segment [Line Items]</t>
  </si>
  <si>
    <t>Premium earned percentage</t>
  </si>
  <si>
    <t>100.00%</t>
  </si>
  <si>
    <t>Georgia [Member]</t>
  </si>
  <si>
    <t>11.50%</t>
  </si>
  <si>
    <t>11.80%</t>
  </si>
  <si>
    <t>10.40%</t>
  </si>
  <si>
    <t>Florida [Member]</t>
  </si>
  <si>
    <t>11.30%</t>
  </si>
  <si>
    <t>7.90%</t>
  </si>
  <si>
    <t>Pennsylvania [Member]</t>
  </si>
  <si>
    <t>9.10%</t>
  </si>
  <si>
    <t>9.50%</t>
  </si>
  <si>
    <t>10.70%</t>
  </si>
  <si>
    <t>Louisiana [Member]</t>
  </si>
  <si>
    <t>7.40%</t>
  </si>
  <si>
    <t>7.30%</t>
  </si>
  <si>
    <t>8.30%</t>
  </si>
  <si>
    <t>Illinois [Member]</t>
  </si>
  <si>
    <t>5.60%</t>
  </si>
  <si>
    <t>6.40%</t>
  </si>
  <si>
    <t>7.00%</t>
  </si>
  <si>
    <t>North Carolina [Member]</t>
  </si>
  <si>
    <t>5.30%</t>
  </si>
  <si>
    <t>Virginia [Member]</t>
  </si>
  <si>
    <t>4.30%</t>
  </si>
  <si>
    <t>4.70%</t>
  </si>
  <si>
    <t>4.50%</t>
  </si>
  <si>
    <t>Minnesota [Member]</t>
  </si>
  <si>
    <t>3.70%</t>
  </si>
  <si>
    <t>4.00%</t>
  </si>
  <si>
    <t>Wisconsin [Member]</t>
  </si>
  <si>
    <t>South Carolina [Member]</t>
  </si>
  <si>
    <t>3.90%</t>
  </si>
  <si>
    <t>3.80%</t>
  </si>
  <si>
    <t>All Others [Member]</t>
  </si>
  <si>
    <t>33.50%</t>
  </si>
  <si>
    <t>33.10%</t>
  </si>
  <si>
    <t>34.00%</t>
  </si>
  <si>
    <t>Fair Values of Financial Instruments - Additional Information (Detail) - USD ($)</t>
  </si>
  <si>
    <t>Fair Value Assets And Liabilities Measured On Recurring And Nonrecurring Basis [Line Items]</t>
  </si>
  <si>
    <t>Securities held to maturity, carrying value</t>
  </si>
  <si>
    <t>Fair Value, Measurements, Nonrecurring [Member]</t>
  </si>
  <si>
    <t>Fair Value, Measurements, Nonrecurring [Member] | Fair Value, Inputs, Level 2 [Member]</t>
  </si>
  <si>
    <t>Recognized impairment</t>
  </si>
  <si>
    <t>Securities held to maturity, fair value</t>
  </si>
  <si>
    <t>Fair Values of Financial Instruments - Summary of Carrying or Reported Values and Corresponding Fair Values for Financial Instruments (Detail) - USD ($) $ in Thousands</t>
  </si>
  <si>
    <t>Fair Value, Balance Sheet Grouping, Financial Statement Captions [Line Items]</t>
  </si>
  <si>
    <t>Fixed maturity securities—held to maturity</t>
  </si>
  <si>
    <t>Fixed maturity securities—available-for-sale</t>
  </si>
  <si>
    <t>Equity securities</t>
  </si>
  <si>
    <t>Fair Value [Member]</t>
  </si>
  <si>
    <t>Carrying Amount [Member]</t>
  </si>
  <si>
    <t>Fair Values of Financial Instruments - Schedule of Assets and Liabilities Measured at Fair Value on Recurring Basis (Detail) - USD ($) $ in Thousands</t>
  </si>
  <si>
    <t>Available-for-sale—fixed maturity, Fair Value</t>
  </si>
  <si>
    <t>Fair Value, Measurements, Recurring [Member]</t>
  </si>
  <si>
    <t>Fair Value, Measurements, Recurring [Member] | Common Stock [Member]</t>
  </si>
  <si>
    <t>Fair Value, Measurements, Recurring [Member] | States and Political Subdivisions [Member]</t>
  </si>
  <si>
    <t>Fair Value, Measurements, Recurring [Member] | Corporate Bonds [Member]</t>
  </si>
  <si>
    <t>Fair Value, Measurements, Recurring [Member] | U.S. Agency-Based Mortgage-Backed Securities [Member]</t>
  </si>
  <si>
    <t>Fair Value, Measurements, Recurring [Member] | U.S. Treasury Securities and Obligations of U.S. Government Agencies [Member]</t>
  </si>
  <si>
    <t>Fair Value, Measurements, Recurring [Member] | Fair Value, Inputs, Level 1 [Member]</t>
  </si>
  <si>
    <t>Fair Value, Measurements, Recurring [Member] | Fair Value, Inputs, Level 1 [Member] | Common Stock [Member]</t>
  </si>
  <si>
    <t>Fair Value, Measurements, Recurring [Member] | Fair Value, Inputs, Level 1 [Member] | U.S. Treasury Securities and Obligations of U.S. Government Agencies [Member]</t>
  </si>
  <si>
    <t>Fair Value, Measurements, Recurring [Member] | Fair Value, Inputs, Level 2 [Member]</t>
  </si>
  <si>
    <t>Fair Value, Measurements, Recurring [Member] | Fair Value, Inputs, Level 2 [Member] | States and Political Subdivisions [Member]</t>
  </si>
  <si>
    <t>Fair Value, Measurements, Recurring [Member] | Fair Value, Inputs, Level 2 [Member] | Corporate Bonds [Member]</t>
  </si>
  <si>
    <t>Fair Value, Measurements, Recurring [Member] | Fair Value, Inputs, Level 2 [Member] | U.S. Agency-Based Mortgage-Backed Securities [Member]</t>
  </si>
  <si>
    <t>Fair Value, Measurements, Recurring [Member] | Fair Value, Inputs, Level 3 [Member]</t>
  </si>
  <si>
    <t>Fair Value, Measurements, Recurring [Member] | Fair Value, Inputs, Level 3 [Member] | Common Stock [Member]</t>
  </si>
  <si>
    <t>Fair Values of Financial Instruments - Schedule of Assets and Liabilities Measured at Amortized Cost (Detail) - USD ($) $ in Thousands</t>
  </si>
  <si>
    <t>Securities held-to-maturity-fixed maturity, Fair Value</t>
  </si>
  <si>
    <t>Fair Value, Inputs, Level 1 [Member]</t>
  </si>
  <si>
    <t>Fair Value, Inputs, Level 2 [Member]</t>
  </si>
  <si>
    <t>States and Political Subdivisions [Member] | Fair Value, Inputs, Level 2 [Member]</t>
  </si>
  <si>
    <t>Corporate Bonds [Member] | Fair Value, Inputs, Level 2 [Member]</t>
  </si>
  <si>
    <t>U.S. Agency-Based Mortgage-Backed Securities [Member] | Fair Value, Inputs, Level 2 [Member]</t>
  </si>
  <si>
    <t>U.S. Treasury Securities [Member]</t>
  </si>
  <si>
    <t>U.S. Treasury Securities [Member] | Fair Value, Inputs, Level 1 [Member]</t>
  </si>
  <si>
    <t>Obligations of U.S. Government Agencies [Member]</t>
  </si>
  <si>
    <t>Obligations of U.S. Government Agencies [Member] | Fair Value, Inputs, Level 2 [Member]</t>
  </si>
  <si>
    <t>Asset-Backed Securities [Member] | Fair Value, Inputs, Level 2 [Member]</t>
  </si>
  <si>
    <t>Fair Values of Financial Instruments - Summary of Information Regarding Changes in Fair Value of Assets Measured at Fair Value (Detail) - Fair Value, Inputs, Level 3 [Member] - USD ($) $ in Thousands</t>
  </si>
  <si>
    <t>Fair Value Assets Measured On Recurring Basis Unobservable Input Reconciliation [Line Items]</t>
  </si>
  <si>
    <t>Transfer into Level 3</t>
  </si>
  <si>
    <t>Unrealized loss on equity security</t>
  </si>
  <si>
    <t>Sale of equity security</t>
  </si>
  <si>
    <t>Quarterly Financial Data (Unaudited) - Unaudited Quarterly Financial Data (Detail) - USD ($) $ / shares in Units, $ in Thousands</t>
  </si>
  <si>
    <t>Dec. 31, 2014</t>
  </si>
  <si>
    <t>Dec. 31, 2013</t>
  </si>
  <si>
    <t>Earnings per share:</t>
  </si>
  <si>
    <t>Capital Management - Additional Information (Detail) - USD ($)</t>
  </si>
  <si>
    <t>Oct. 31, 2016</t>
  </si>
  <si>
    <t>Share repurchase program, new limit amount</t>
  </si>
  <si>
    <t>Shares repurchased under the program</t>
  </si>
  <si>
    <t>Shares repurchased</t>
  </si>
  <si>
    <t>Shares repurchased, value</t>
  </si>
  <si>
    <t>Shares repurchased, average price</t>
  </si>
  <si>
    <t>Quarterly dividend per share</t>
  </si>
  <si>
    <t>Extraordinary dividends declared per share</t>
  </si>
  <si>
    <t>Subsequent Events - Additional Information (Detail) - $ / shares</t>
  </si>
  <si>
    <t>Feb. 26, 2019</t>
  </si>
  <si>
    <t>Dec. 31, 2019</t>
  </si>
  <si>
    <t>Subsequent Event [Line Items]</t>
  </si>
  <si>
    <t>Cash dividend per share</t>
  </si>
  <si>
    <t>Scenario, Forecast [Member]</t>
  </si>
  <si>
    <t>Expected cash dividend per share</t>
  </si>
  <si>
    <t>Subsequent Event [Member] | Dividend Declared [Member]</t>
  </si>
  <si>
    <t>Date of payment to shareholders entitled to dividends</t>
  </si>
  <si>
    <t>Mar. 22,
		2019</t>
  </si>
  <si>
    <t>Date of record of shareholders entitled to dividends</t>
  </si>
  <si>
    <t>Mar. 8,
		2019</t>
  </si>
  <si>
    <t>Schedule II. Condensed Financial Information of Registrant - Condensed Balance Sheets (Detail) - USD ($) $ in Thousands</t>
  </si>
  <si>
    <t>Assets</t>
  </si>
  <si>
    <t>Equity securities, at fair value (cost $10,007 and $8,503 in 2018 and 2017, respectively)</t>
  </si>
  <si>
    <t>Liabilities, redeemable preferred stock and shareholders’ equity</t>
  </si>
  <si>
    <t>Shareholders' equity (net of Treasury stock of $22,370 at December 31, 2018 and 2017)</t>
  </si>
  <si>
    <t>Parent Company [Member]</t>
  </si>
  <si>
    <t>Investment in subsidiaries</t>
  </si>
  <si>
    <t>Notes receivable from subsidiaries</t>
  </si>
  <si>
    <t>Schedule II. Condensed Financial Information of Registrant - Condensed Balance Sheets (Parenthetical) (Detail) - USD ($) $ in Thousands</t>
  </si>
  <si>
    <t>Condensed Balance Sheet Statements, Captions [Line Items]</t>
  </si>
  <si>
    <t>Net of Treasury stock</t>
  </si>
  <si>
    <t>Schedule II. Condensed Financial Information of Registrant - Condensed Statements of Income (Detail) - USD ($) $ in Thousands</t>
  </si>
  <si>
    <t>Income tax expense (benefit)</t>
  </si>
  <si>
    <t>Other operating costs</t>
  </si>
  <si>
    <t>Gain (loss) before equity in earnings of subsidiaries</t>
  </si>
  <si>
    <t>Equity in net income of subsidiaries</t>
  </si>
  <si>
    <t>Schedule II. Condensed Financial Information of Registrant - Condensed Statements of Cash Flows (Detail) - USD ($) $ in Thousands</t>
  </si>
  <si>
    <t>Purchases of investments</t>
  </si>
  <si>
    <t>Proceeds from sales of investments</t>
  </si>
  <si>
    <t>Dividends from subsidiary</t>
  </si>
  <si>
    <t>Schedule VI. Supplemental Information Concerning Property-Casualty Insurance Operations (Detail) - USD ($) $ in Thousands</t>
  </si>
  <si>
    <t>Reserves for Unpaid Loss and Loss Adjustment Expense</t>
  </si>
  <si>
    <t>Unearned Premium</t>
  </si>
  <si>
    <t>Net Premiums Earned</t>
  </si>
  <si>
    <t>Net Investment Income</t>
  </si>
  <si>
    <t>Loss and LAE Related to Current Period</t>
  </si>
  <si>
    <t>Amortization of Deferred Policy Acquisition Costs</t>
  </si>
  <si>
    <t>Paid Claims and Claim Adjustment Expenses</t>
  </si>
  <si>
    <t>Net Premiums Written</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1897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9269980</v>
      </c>
    </row>
    <row r="21" spans="1:4">
      <c r="A21" s="4" t="s">
        <v>33</v>
      </c>
      <c r="D21" s="6" t="n">
        <v>11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v>
      </c>
      <c r="C2" s="2" t="s">
        <v>35</v>
      </c>
    </row>
    <row r="3" spans="1:3">
      <c r="A3" s="3" t="s">
        <v>926</v>
      </c>
    </row>
    <row r="4" spans="1:3">
      <c r="A4" s="4" t="s">
        <v>674</v>
      </c>
      <c r="B4" s="7" t="n">
        <v>34</v>
      </c>
    </row>
    <row r="5" spans="1:3">
      <c r="A5" s="4" t="s">
        <v>927</v>
      </c>
      <c r="C5" s="7" t="n">
        <v>34</v>
      </c>
    </row>
    <row r="6" spans="1:3">
      <c r="A6" s="4" t="s">
        <v>928</v>
      </c>
      <c r="B6" s="5" t="n">
        <v>-32</v>
      </c>
    </row>
    <row r="7" spans="1:3">
      <c r="A7" s="4" t="s">
        <v>929</v>
      </c>
      <c r="B7" s="7" t="n">
        <v>-2</v>
      </c>
    </row>
    <row r="8" spans="1:3">
      <c r="A8" s="4" t="s">
        <v>685</v>
      </c>
      <c r="C8" s="7" t="n">
        <v>3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930</v>
      </c>
      <c r="B1" s="2" t="s">
        <v>106</v>
      </c>
      <c r="J1" s="2" t="s">
        <v>1</v>
      </c>
    </row>
    <row r="2" spans="1:15">
      <c r="B2" s="2" t="s">
        <v>2</v>
      </c>
      <c r="C2" s="2" t="s">
        <v>107</v>
      </c>
      <c r="D2" s="2" t="s">
        <v>4</v>
      </c>
      <c r="E2" s="2" t="s">
        <v>108</v>
      </c>
      <c r="F2" s="2" t="s">
        <v>35</v>
      </c>
      <c r="G2" s="2" t="s">
        <v>109</v>
      </c>
      <c r="H2" s="2" t="s">
        <v>110</v>
      </c>
      <c r="I2" s="2" t="s">
        <v>111</v>
      </c>
      <c r="J2" s="2" t="s">
        <v>2</v>
      </c>
      <c r="K2" s="2" t="s">
        <v>35</v>
      </c>
      <c r="L2" s="2" t="s">
        <v>81</v>
      </c>
      <c r="M2" s="2" t="s">
        <v>493</v>
      </c>
      <c r="N2" s="2" t="s">
        <v>931</v>
      </c>
      <c r="O2" s="2" t="s">
        <v>932</v>
      </c>
    </row>
    <row r="3" spans="1:15">
      <c r="A3" s="3" t="s">
        <v>228</v>
      </c>
    </row>
    <row r="4" spans="1:15">
      <c r="A4" s="4" t="s">
        <v>83</v>
      </c>
      <c r="B4" s="7" t="n">
        <v>88837</v>
      </c>
      <c r="C4" s="7" t="n">
        <v>85184</v>
      </c>
      <c r="D4" s="7" t="n">
        <v>88995</v>
      </c>
      <c r="E4" s="7" t="n">
        <v>87310</v>
      </c>
      <c r="F4" s="7" t="n">
        <v>87377</v>
      </c>
      <c r="G4" s="7" t="n">
        <v>85118</v>
      </c>
      <c r="H4" s="7" t="n">
        <v>82749</v>
      </c>
      <c r="I4" s="7" t="n">
        <v>90912</v>
      </c>
      <c r="J4" s="7" t="n">
        <v>350326</v>
      </c>
      <c r="K4" s="7" t="n">
        <v>346156</v>
      </c>
      <c r="L4" s="7" t="n">
        <v>368704</v>
      </c>
    </row>
    <row r="5" spans="1:15">
      <c r="A5" s="4" t="s">
        <v>84</v>
      </c>
      <c r="B5" s="5" t="n">
        <v>8056</v>
      </c>
      <c r="C5" s="5" t="n">
        <v>7884</v>
      </c>
      <c r="D5" s="5" t="n">
        <v>7303</v>
      </c>
      <c r="E5" s="5" t="n">
        <v>7209</v>
      </c>
      <c r="F5" s="5" t="n">
        <v>7312</v>
      </c>
      <c r="G5" s="5" t="n">
        <v>7788</v>
      </c>
      <c r="H5" s="5" t="n">
        <v>7471</v>
      </c>
      <c r="I5" s="5" t="n">
        <v>6710</v>
      </c>
      <c r="J5" s="5" t="n">
        <v>30452</v>
      </c>
      <c r="K5" s="5" t="n">
        <v>29281</v>
      </c>
      <c r="L5" s="5" t="n">
        <v>28106</v>
      </c>
    </row>
    <row r="6" spans="1:15">
      <c r="A6" s="4" t="s">
        <v>464</v>
      </c>
      <c r="B6" s="5" t="n">
        <v>-65</v>
      </c>
      <c r="C6" s="5" t="n">
        <v>-329</v>
      </c>
      <c r="D6" s="5" t="n">
        <v>-1111</v>
      </c>
      <c r="E6" s="5" t="n">
        <v>-31</v>
      </c>
      <c r="F6" s="5" t="n">
        <v>114</v>
      </c>
      <c r="G6" s="5" t="n">
        <v>-192</v>
      </c>
      <c r="H6" s="5" t="n">
        <v>-388</v>
      </c>
      <c r="I6" s="5" t="n">
        <v>-181</v>
      </c>
      <c r="J6" s="5" t="n">
        <v>-1536</v>
      </c>
      <c r="K6" s="5" t="n">
        <v>-647</v>
      </c>
      <c r="L6" s="5" t="n">
        <v>-494</v>
      </c>
    </row>
    <row r="7" spans="1:15">
      <c r="A7" s="4" t="s">
        <v>88</v>
      </c>
      <c r="B7" s="5" t="n">
        <v>94669</v>
      </c>
      <c r="C7" s="5" t="n">
        <v>93529</v>
      </c>
      <c r="D7" s="5" t="n">
        <v>95380</v>
      </c>
      <c r="E7" s="5" t="n">
        <v>94175</v>
      </c>
      <c r="F7" s="5" t="n">
        <v>94937</v>
      </c>
      <c r="G7" s="5" t="n">
        <v>92804</v>
      </c>
      <c r="H7" s="5" t="n">
        <v>89925</v>
      </c>
      <c r="I7" s="5" t="n">
        <v>97542</v>
      </c>
      <c r="J7" s="5" t="n">
        <v>377753</v>
      </c>
      <c r="K7" s="5" t="n">
        <v>375208</v>
      </c>
      <c r="L7" s="5" t="n">
        <v>396662</v>
      </c>
    </row>
    <row r="8" spans="1:15">
      <c r="A8" s="4" t="s">
        <v>96</v>
      </c>
      <c r="B8" s="5" t="n">
        <v>22777</v>
      </c>
      <c r="C8" s="5" t="n">
        <v>24460</v>
      </c>
      <c r="D8" s="5" t="n">
        <v>20930</v>
      </c>
      <c r="E8" s="5" t="n">
        <v>19414</v>
      </c>
      <c r="F8" s="5" t="n">
        <v>17800</v>
      </c>
      <c r="G8" s="5" t="n">
        <v>23556</v>
      </c>
      <c r="H8" s="5" t="n">
        <v>22151</v>
      </c>
      <c r="I8" s="5" t="n">
        <v>18733</v>
      </c>
      <c r="J8" s="5" t="n">
        <v>87581</v>
      </c>
      <c r="K8" s="5" t="n">
        <v>82240</v>
      </c>
      <c r="L8" s="5" t="n">
        <v>112821</v>
      </c>
    </row>
    <row r="9" spans="1:15">
      <c r="A9" s="4" t="s">
        <v>98</v>
      </c>
      <c r="B9" s="7" t="n">
        <v>18806</v>
      </c>
      <c r="C9" s="7" t="n">
        <v>19701</v>
      </c>
      <c r="D9" s="7" t="n">
        <v>16956</v>
      </c>
      <c r="E9" s="7" t="n">
        <v>16169</v>
      </c>
      <c r="F9" s="7" t="n">
        <v>649</v>
      </c>
      <c r="G9" s="7" t="n">
        <v>16577</v>
      </c>
      <c r="H9" s="7" t="n">
        <v>15481</v>
      </c>
      <c r="I9" s="7" t="n">
        <v>13524</v>
      </c>
      <c r="J9" s="7" t="n">
        <v>71632</v>
      </c>
      <c r="K9" s="7" t="n">
        <v>46231</v>
      </c>
      <c r="L9" s="7" t="n">
        <v>77865</v>
      </c>
    </row>
    <row r="10" spans="1:15">
      <c r="A10" s="3" t="s">
        <v>933</v>
      </c>
    </row>
    <row r="11" spans="1:15">
      <c r="A11" s="4" t="s">
        <v>100</v>
      </c>
      <c r="B11" s="8" t="n">
        <v>0.98</v>
      </c>
      <c r="C11" s="8" t="n">
        <v>1.03</v>
      </c>
      <c r="D11" s="8" t="n">
        <v>0.88</v>
      </c>
      <c r="E11" s="8" t="n">
        <v>0.84</v>
      </c>
      <c r="F11" s="8" t="n">
        <v>0.03</v>
      </c>
      <c r="G11" s="8" t="n">
        <v>0.86</v>
      </c>
      <c r="H11" s="8" t="n">
        <v>0.8100000000000001</v>
      </c>
      <c r="I11" s="8" t="n">
        <v>0.71</v>
      </c>
      <c r="J11" s="8" t="n">
        <v>3.73</v>
      </c>
      <c r="K11" s="8" t="n">
        <v>2.41</v>
      </c>
      <c r="L11" s="8" t="n">
        <v>4.08</v>
      </c>
    </row>
    <row r="12" spans="1:15">
      <c r="A12" s="4" t="s">
        <v>101</v>
      </c>
      <c r="B12" s="8" t="n">
        <v>0.98</v>
      </c>
      <c r="C12" s="8" t="n">
        <v>1.02</v>
      </c>
      <c r="D12" s="8" t="n">
        <v>0.88</v>
      </c>
      <c r="E12" s="8" t="n">
        <v>0.84</v>
      </c>
      <c r="F12" s="8" t="n">
        <v>0.03</v>
      </c>
      <c r="G12" s="8" t="n">
        <v>0.86</v>
      </c>
      <c r="H12" s="8" t="n">
        <v>0.8100000000000001</v>
      </c>
      <c r="I12" s="8" t="n">
        <v>0.7</v>
      </c>
      <c r="J12" s="8" t="n">
        <v>3.71</v>
      </c>
      <c r="K12" s="8" t="n">
        <v>2.4</v>
      </c>
      <c r="L12" s="8" t="n">
        <v>4.05</v>
      </c>
    </row>
    <row r="13" spans="1:15">
      <c r="A13" s="4" t="s">
        <v>115</v>
      </c>
      <c r="B13" s="7" t="n">
        <v>22176</v>
      </c>
      <c r="C13" s="7" t="n">
        <v>17582</v>
      </c>
      <c r="D13" s="7" t="n">
        <v>17109</v>
      </c>
      <c r="E13" s="7" t="n">
        <v>10321</v>
      </c>
      <c r="F13" s="7" t="n">
        <v>1228</v>
      </c>
      <c r="G13" s="7" t="n">
        <v>17194</v>
      </c>
      <c r="H13" s="7" t="n">
        <v>17437</v>
      </c>
      <c r="I13" s="7" t="n">
        <v>14476</v>
      </c>
      <c r="J13" s="7" t="n">
        <v>67389</v>
      </c>
      <c r="K13" s="7" t="n">
        <v>50335</v>
      </c>
      <c r="L13" s="7" t="n">
        <v>74786</v>
      </c>
    </row>
    <row r="14" spans="1:15">
      <c r="A14" s="4" t="s">
        <v>103</v>
      </c>
      <c r="B14" s="8" t="n">
        <v>3.5</v>
      </c>
      <c r="F14" s="8" t="n">
        <v>3.5</v>
      </c>
      <c r="J14" s="8" t="n">
        <v>3.5</v>
      </c>
      <c r="K14" s="8" t="n">
        <v>3.5</v>
      </c>
      <c r="L14" s="8" t="n">
        <v>3.25</v>
      </c>
      <c r="M14" s="7" t="n">
        <v>3</v>
      </c>
      <c r="N14" s="8" t="n">
        <v>1.5</v>
      </c>
      <c r="O14" s="7" t="n">
        <v>0</v>
      </c>
    </row>
    <row r="15" spans="1:15">
      <c r="A15" s="4" t="s">
        <v>104</v>
      </c>
      <c r="B15" s="8" t="n">
        <v>0.22</v>
      </c>
      <c r="C15" s="8" t="n">
        <v>0.22</v>
      </c>
      <c r="D15" s="8" t="n">
        <v>0.22</v>
      </c>
      <c r="E15" s="8" t="n">
        <v>0.22</v>
      </c>
      <c r="F15" s="8" t="n">
        <v>0.2</v>
      </c>
      <c r="G15" s="8" t="n">
        <v>0.2</v>
      </c>
      <c r="H15" s="8" t="n">
        <v>0.2</v>
      </c>
      <c r="I15" s="8" t="n">
        <v>0.2</v>
      </c>
      <c r="J15" s="8" t="n">
        <v>0.88</v>
      </c>
      <c r="K15" s="8" t="n">
        <v>0.8</v>
      </c>
      <c r="L15" s="8" t="n">
        <v>0.72</v>
      </c>
    </row>
  </sheetData>
  <mergeCells count="3">
    <mergeCell ref="A1:A2"/>
    <mergeCell ref="B1:I1"/>
    <mergeCell ref="J1:O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934</v>
      </c>
      <c r="B1" s="2" t="s">
        <v>106</v>
      </c>
      <c r="D1" s="2" t="s">
        <v>1</v>
      </c>
    </row>
    <row r="2" spans="1:10">
      <c r="B2" s="2" t="s">
        <v>2</v>
      </c>
      <c r="C2" s="2" t="s">
        <v>35</v>
      </c>
      <c r="D2" s="2" t="s">
        <v>2</v>
      </c>
      <c r="E2" s="2" t="s">
        <v>35</v>
      </c>
      <c r="F2" s="2" t="s">
        <v>81</v>
      </c>
      <c r="G2" s="2" t="s">
        <v>493</v>
      </c>
      <c r="H2" s="2" t="s">
        <v>931</v>
      </c>
      <c r="I2" s="2" t="s">
        <v>932</v>
      </c>
      <c r="J2" s="2" t="s">
        <v>935</v>
      </c>
    </row>
    <row r="3" spans="1:10">
      <c r="A3" s="3" t="s">
        <v>206</v>
      </c>
    </row>
    <row r="4" spans="1:10">
      <c r="A4" s="4" t="s">
        <v>936</v>
      </c>
      <c r="J4" s="7" t="n">
        <v>25000000</v>
      </c>
    </row>
    <row r="5" spans="1:10">
      <c r="A5" s="4" t="s">
        <v>937</v>
      </c>
      <c r="D5" s="5" t="n">
        <v>0</v>
      </c>
    </row>
    <row r="6" spans="1:10">
      <c r="A6" s="4" t="s">
        <v>938</v>
      </c>
      <c r="B6" s="5" t="n">
        <v>1258250</v>
      </c>
      <c r="C6" s="5" t="n">
        <v>1258250</v>
      </c>
      <c r="D6" s="5" t="n">
        <v>1258250</v>
      </c>
      <c r="E6" s="5" t="n">
        <v>1258250</v>
      </c>
    </row>
    <row r="7" spans="1:10">
      <c r="A7" s="4" t="s">
        <v>939</v>
      </c>
      <c r="B7" s="7" t="n">
        <v>22370000</v>
      </c>
      <c r="C7" s="7" t="n">
        <v>22370000</v>
      </c>
      <c r="D7" s="7" t="n">
        <v>22370000</v>
      </c>
      <c r="E7" s="7" t="n">
        <v>22370000</v>
      </c>
    </row>
    <row r="8" spans="1:10">
      <c r="A8" s="4" t="s">
        <v>940</v>
      </c>
      <c r="D8" s="8" t="n">
        <v>17.78</v>
      </c>
    </row>
    <row r="9" spans="1:10">
      <c r="A9" s="4" t="s">
        <v>941</v>
      </c>
      <c r="B9" s="8" t="n">
        <v>0.22</v>
      </c>
      <c r="C9" s="8" t="n">
        <v>0.2</v>
      </c>
      <c r="D9" s="9" t="n">
        <v>0.22</v>
      </c>
      <c r="E9" s="8" t="n">
        <v>0.2</v>
      </c>
      <c r="F9" s="8" t="n">
        <v>0.18</v>
      </c>
      <c r="G9" s="8" t="n">
        <v>0.15</v>
      </c>
      <c r="H9" s="8" t="n">
        <v>0.12</v>
      </c>
      <c r="I9" s="8" t="n">
        <v>0.08</v>
      </c>
    </row>
    <row r="10" spans="1:10">
      <c r="A10" s="4" t="s">
        <v>942</v>
      </c>
      <c r="B10" s="8" t="n">
        <v>3.5</v>
      </c>
      <c r="C10" s="8" t="n">
        <v>3.5</v>
      </c>
      <c r="D10" s="8" t="n">
        <v>3.5</v>
      </c>
      <c r="E10" s="8" t="n">
        <v>3.5</v>
      </c>
      <c r="F10" s="8" t="n">
        <v>3.25</v>
      </c>
      <c r="G10" s="7" t="n">
        <v>3</v>
      </c>
      <c r="H10" s="8" t="n">
        <v>1.5</v>
      </c>
      <c r="I10" s="7" t="n">
        <v>0</v>
      </c>
    </row>
  </sheetData>
  <mergeCells count="3">
    <mergeCell ref="A1:A2"/>
    <mergeCell ref="B1:C1"/>
    <mergeCell ref="D1:I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43</v>
      </c>
      <c r="B1" s="2" t="s">
        <v>944</v>
      </c>
      <c r="C1" s="2" t="s">
        <v>945</v>
      </c>
      <c r="D1" s="2" t="s">
        <v>2</v>
      </c>
      <c r="E1" s="2" t="s">
        <v>35</v>
      </c>
      <c r="F1" s="2" t="s">
        <v>81</v>
      </c>
      <c r="G1" s="2" t="s">
        <v>493</v>
      </c>
      <c r="H1" s="2" t="s">
        <v>931</v>
      </c>
      <c r="I1" s="2" t="s">
        <v>932</v>
      </c>
    </row>
    <row r="2" spans="1:9">
      <c r="A2" s="3" t="s">
        <v>946</v>
      </c>
    </row>
    <row r="3" spans="1:9">
      <c r="A3" s="4" t="s">
        <v>947</v>
      </c>
      <c r="D3" s="8" t="n">
        <v>0.22</v>
      </c>
      <c r="E3" s="8" t="n">
        <v>0.2</v>
      </c>
      <c r="F3" s="8" t="n">
        <v>0.18</v>
      </c>
      <c r="G3" s="8" t="n">
        <v>0.15</v>
      </c>
      <c r="H3" s="8" t="n">
        <v>0.12</v>
      </c>
      <c r="I3" s="8" t="n">
        <v>0.08</v>
      </c>
    </row>
    <row r="4" spans="1:9">
      <c r="A4" s="4" t="s">
        <v>948</v>
      </c>
    </row>
    <row r="5" spans="1:9">
      <c r="A5" s="3" t="s">
        <v>946</v>
      </c>
    </row>
    <row r="6" spans="1:9">
      <c r="A6" s="4" t="s">
        <v>949</v>
      </c>
      <c r="C6" s="7" t="n">
        <v>1</v>
      </c>
    </row>
    <row r="7" spans="1:9">
      <c r="A7" s="4" t="s">
        <v>950</v>
      </c>
    </row>
    <row r="8" spans="1:9">
      <c r="A8" s="3" t="s">
        <v>946</v>
      </c>
    </row>
    <row r="9" spans="1:9">
      <c r="A9" s="4" t="s">
        <v>947</v>
      </c>
      <c r="B9" s="8" t="n">
        <v>0.25</v>
      </c>
    </row>
    <row r="10" spans="1:9">
      <c r="A10" s="4" t="s">
        <v>951</v>
      </c>
      <c r="B10" s="4" t="s">
        <v>952</v>
      </c>
    </row>
    <row r="11" spans="1:9">
      <c r="A11" s="4" t="s">
        <v>953</v>
      </c>
      <c r="B11" s="4" t="s">
        <v>95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5</v>
      </c>
      <c r="B1" s="2" t="s">
        <v>2</v>
      </c>
      <c r="C1" s="2" t="s">
        <v>35</v>
      </c>
      <c r="D1" s="2" t="s">
        <v>81</v>
      </c>
      <c r="E1" s="2" t="s">
        <v>493</v>
      </c>
    </row>
    <row r="2" spans="1:5">
      <c r="A2" s="3" t="s">
        <v>956</v>
      </c>
    </row>
    <row r="3" spans="1:5">
      <c r="A3" s="4" t="s">
        <v>957</v>
      </c>
      <c r="B3" s="7" t="n">
        <v>18651</v>
      </c>
      <c r="C3" s="7" t="n">
        <v>9282</v>
      </c>
    </row>
    <row r="4" spans="1:5">
      <c r="A4" s="4" t="s">
        <v>40</v>
      </c>
      <c r="B4" s="5" t="n">
        <v>14231</v>
      </c>
      <c r="C4" s="5" t="n">
        <v>25770</v>
      </c>
    </row>
    <row r="5" spans="1:5">
      <c r="A5" s="4" t="s">
        <v>41</v>
      </c>
      <c r="B5" s="5" t="n">
        <v>1125490</v>
      </c>
      <c r="C5" s="5" t="n">
        <v>1130314</v>
      </c>
    </row>
    <row r="6" spans="1:5">
      <c r="A6" s="4" t="s">
        <v>42</v>
      </c>
      <c r="B6" s="5" t="n">
        <v>40344</v>
      </c>
      <c r="C6" s="5" t="n">
        <v>55559</v>
      </c>
      <c r="D6" s="7" t="n">
        <v>58936</v>
      </c>
      <c r="E6" s="7" t="n">
        <v>69481</v>
      </c>
    </row>
    <row r="7" spans="1:5">
      <c r="A7" s="4" t="s">
        <v>45</v>
      </c>
      <c r="B7" s="5" t="n">
        <v>21852</v>
      </c>
      <c r="C7" s="5" t="n">
        <v>19262</v>
      </c>
    </row>
    <row r="8" spans="1:5">
      <c r="A8" s="4" t="s">
        <v>47</v>
      </c>
      <c r="B8" s="5" t="n">
        <v>6258</v>
      </c>
      <c r="C8" s="5" t="n">
        <v>6128</v>
      </c>
    </row>
    <row r="9" spans="1:5">
      <c r="A9" s="4" t="s">
        <v>49</v>
      </c>
      <c r="C9" s="5" t="n">
        <v>1761</v>
      </c>
    </row>
    <row r="10" spans="1:5">
      <c r="A10" s="4" t="s">
        <v>50</v>
      </c>
      <c r="B10" s="5" t="n">
        <v>17572</v>
      </c>
      <c r="C10" s="5" t="n">
        <v>9959</v>
      </c>
    </row>
    <row r="11" spans="1:5">
      <c r="A11" s="4" t="s">
        <v>51</v>
      </c>
      <c r="B11" s="5" t="n">
        <v>1515931</v>
      </c>
      <c r="C11" s="5" t="n">
        <v>1518236</v>
      </c>
    </row>
    <row r="12" spans="1:5">
      <c r="A12" s="3" t="s">
        <v>958</v>
      </c>
    </row>
    <row r="13" spans="1:5">
      <c r="A13" s="4" t="s">
        <v>61</v>
      </c>
      <c r="B13" s="5" t="n">
        <v>1106169</v>
      </c>
      <c r="C13" s="5" t="n">
        <v>1092813</v>
      </c>
    </row>
    <row r="14" spans="1:5">
      <c r="A14" s="4" t="s">
        <v>959</v>
      </c>
      <c r="B14" s="5" t="n">
        <v>409762</v>
      </c>
      <c r="C14" s="5" t="n">
        <v>425423</v>
      </c>
      <c r="D14" s="5" t="n">
        <v>456150</v>
      </c>
      <c r="E14" s="5" t="n">
        <v>453981</v>
      </c>
    </row>
    <row r="15" spans="1:5">
      <c r="A15" s="4" t="s">
        <v>69</v>
      </c>
      <c r="B15" s="5" t="n">
        <v>1515931</v>
      </c>
      <c r="C15" s="5" t="n">
        <v>1518236</v>
      </c>
    </row>
    <row r="16" spans="1:5">
      <c r="A16" s="4" t="s">
        <v>960</v>
      </c>
    </row>
    <row r="17" spans="1:5">
      <c r="A17" s="3" t="s">
        <v>956</v>
      </c>
    </row>
    <row r="18" spans="1:5">
      <c r="A18" s="4" t="s">
        <v>957</v>
      </c>
      <c r="B18" s="5" t="n">
        <v>9803</v>
      </c>
      <c r="C18" s="5" t="n">
        <v>9248</v>
      </c>
    </row>
    <row r="19" spans="1:5">
      <c r="A19" s="4" t="s">
        <v>40</v>
      </c>
      <c r="C19" s="5" t="n">
        <v>7962</v>
      </c>
    </row>
    <row r="20" spans="1:5">
      <c r="A20" s="4" t="s">
        <v>961</v>
      </c>
      <c r="B20" s="5" t="n">
        <v>388797</v>
      </c>
      <c r="C20" s="5" t="n">
        <v>386844</v>
      </c>
    </row>
    <row r="21" spans="1:5">
      <c r="A21" s="4" t="s">
        <v>41</v>
      </c>
      <c r="B21" s="5" t="n">
        <v>398600</v>
      </c>
      <c r="C21" s="5" t="n">
        <v>404054</v>
      </c>
    </row>
    <row r="22" spans="1:5">
      <c r="A22" s="4" t="s">
        <v>42</v>
      </c>
      <c r="B22" s="5" t="n">
        <v>5509</v>
      </c>
      <c r="C22" s="5" t="n">
        <v>16351</v>
      </c>
      <c r="D22" s="7" t="n">
        <v>9596</v>
      </c>
      <c r="E22" s="7" t="n">
        <v>26968</v>
      </c>
    </row>
    <row r="23" spans="1:5">
      <c r="A23" s="4" t="s">
        <v>45</v>
      </c>
      <c r="B23" s="5" t="n">
        <v>509</v>
      </c>
      <c r="C23" s="5" t="n">
        <v>302</v>
      </c>
    </row>
    <row r="24" spans="1:5">
      <c r="A24" s="4" t="s">
        <v>962</v>
      </c>
      <c r="B24" s="5" t="n">
        <v>3270</v>
      </c>
      <c r="C24" s="5" t="n">
        <v>1711</v>
      </c>
    </row>
    <row r="25" spans="1:5">
      <c r="A25" s="4" t="s">
        <v>47</v>
      </c>
      <c r="B25" s="5" t="n">
        <v>1536</v>
      </c>
      <c r="C25" s="5" t="n">
        <v>1359</v>
      </c>
    </row>
    <row r="26" spans="1:5">
      <c r="A26" s="4" t="s">
        <v>49</v>
      </c>
      <c r="B26" s="5" t="n">
        <v>2995</v>
      </c>
    </row>
    <row r="27" spans="1:5">
      <c r="A27" s="4" t="s">
        <v>50</v>
      </c>
      <c r="B27" s="5" t="n">
        <v>800</v>
      </c>
      <c r="C27" s="5" t="n">
        <v>4412</v>
      </c>
    </row>
    <row r="28" spans="1:5">
      <c r="A28" s="4" t="s">
        <v>51</v>
      </c>
      <c r="B28" s="5" t="n">
        <v>413219</v>
      </c>
      <c r="C28" s="5" t="n">
        <v>428189</v>
      </c>
    </row>
    <row r="29" spans="1:5">
      <c r="A29" s="3" t="s">
        <v>958</v>
      </c>
    </row>
    <row r="30" spans="1:5">
      <c r="A30" s="4" t="s">
        <v>61</v>
      </c>
      <c r="B30" s="5" t="n">
        <v>3457</v>
      </c>
      <c r="C30" s="5" t="n">
        <v>2766</v>
      </c>
    </row>
    <row r="31" spans="1:5">
      <c r="A31" s="4" t="s">
        <v>959</v>
      </c>
      <c r="B31" s="5" t="n">
        <v>409762</v>
      </c>
      <c r="C31" s="5" t="n">
        <v>425423</v>
      </c>
    </row>
    <row r="32" spans="1:5">
      <c r="A32" s="4" t="s">
        <v>69</v>
      </c>
      <c r="B32" s="7" t="n">
        <v>413219</v>
      </c>
      <c r="C32" s="7" t="n">
        <v>4281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5</v>
      </c>
    </row>
    <row r="2" spans="1:3">
      <c r="A2" s="3" t="s">
        <v>964</v>
      </c>
    </row>
    <row r="3" spans="1:3">
      <c r="A3" s="4" t="s">
        <v>74</v>
      </c>
      <c r="B3" s="7" t="n">
        <v>19962</v>
      </c>
      <c r="C3" s="7" t="n">
        <v>8503</v>
      </c>
    </row>
    <row r="4" spans="1:3">
      <c r="A4" s="4" t="s">
        <v>965</v>
      </c>
      <c r="B4" s="5" t="n">
        <v>22370</v>
      </c>
      <c r="C4" s="5" t="n">
        <v>22370</v>
      </c>
    </row>
    <row r="5" spans="1:3">
      <c r="A5" s="4" t="s">
        <v>960</v>
      </c>
    </row>
    <row r="6" spans="1:3">
      <c r="A6" s="3" t="s">
        <v>964</v>
      </c>
    </row>
    <row r="7" spans="1:3">
      <c r="A7" s="4" t="s">
        <v>74</v>
      </c>
      <c r="B7" s="5" t="n">
        <v>10007</v>
      </c>
      <c r="C7" s="5" t="n">
        <v>8503</v>
      </c>
    </row>
    <row r="8" spans="1:3">
      <c r="A8" s="4" t="s">
        <v>965</v>
      </c>
      <c r="B8" s="7" t="n">
        <v>22370</v>
      </c>
      <c r="C8" s="7" t="n">
        <v>2237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6</v>
      </c>
      <c r="B1" s="2" t="s">
        <v>106</v>
      </c>
      <c r="J1" s="2" t="s">
        <v>1</v>
      </c>
    </row>
    <row r="2" spans="1:12">
      <c r="B2" s="2" t="s">
        <v>2</v>
      </c>
      <c r="C2" s="2" t="s">
        <v>107</v>
      </c>
      <c r="D2" s="2" t="s">
        <v>4</v>
      </c>
      <c r="E2" s="2" t="s">
        <v>108</v>
      </c>
      <c r="F2" s="2" t="s">
        <v>35</v>
      </c>
      <c r="G2" s="2" t="s">
        <v>109</v>
      </c>
      <c r="H2" s="2" t="s">
        <v>110</v>
      </c>
      <c r="I2" s="2" t="s">
        <v>111</v>
      </c>
      <c r="J2" s="2" t="s">
        <v>2</v>
      </c>
      <c r="K2" s="2" t="s">
        <v>35</v>
      </c>
      <c r="L2" s="2" t="s">
        <v>81</v>
      </c>
    </row>
    <row r="3" spans="1:12">
      <c r="A3" s="3" t="s">
        <v>82</v>
      </c>
    </row>
    <row r="4" spans="1:12">
      <c r="A4" s="4" t="s">
        <v>84</v>
      </c>
      <c r="B4" s="7" t="n">
        <v>8056</v>
      </c>
      <c r="C4" s="7" t="n">
        <v>7884</v>
      </c>
      <c r="D4" s="7" t="n">
        <v>7303</v>
      </c>
      <c r="E4" s="7" t="n">
        <v>7209</v>
      </c>
      <c r="F4" s="7" t="n">
        <v>7312</v>
      </c>
      <c r="G4" s="7" t="n">
        <v>7788</v>
      </c>
      <c r="H4" s="7" t="n">
        <v>7471</v>
      </c>
      <c r="I4" s="7" t="n">
        <v>6710</v>
      </c>
      <c r="J4" s="7" t="n">
        <v>30452</v>
      </c>
      <c r="K4" s="7" t="n">
        <v>29281</v>
      </c>
      <c r="L4" s="7" t="n">
        <v>28106</v>
      </c>
    </row>
    <row r="5" spans="1:12">
      <c r="A5" s="4" t="s">
        <v>86</v>
      </c>
      <c r="J5" s="5" t="n">
        <v>-2088</v>
      </c>
    </row>
    <row r="6" spans="1:12">
      <c r="A6" s="4" t="s">
        <v>87</v>
      </c>
      <c r="J6" s="5" t="n">
        <v>599</v>
      </c>
      <c r="K6" s="5" t="n">
        <v>418</v>
      </c>
      <c r="L6" s="5" t="n">
        <v>346</v>
      </c>
    </row>
    <row r="7" spans="1:12">
      <c r="A7" s="4" t="s">
        <v>88</v>
      </c>
      <c r="B7" s="5" t="n">
        <v>94669</v>
      </c>
      <c r="C7" s="5" t="n">
        <v>93529</v>
      </c>
      <c r="D7" s="5" t="n">
        <v>95380</v>
      </c>
      <c r="E7" s="5" t="n">
        <v>94175</v>
      </c>
      <c r="F7" s="5" t="n">
        <v>94937</v>
      </c>
      <c r="G7" s="5" t="n">
        <v>92804</v>
      </c>
      <c r="H7" s="5" t="n">
        <v>89925</v>
      </c>
      <c r="I7" s="5" t="n">
        <v>97542</v>
      </c>
      <c r="J7" s="5" t="n">
        <v>377753</v>
      </c>
      <c r="K7" s="5" t="n">
        <v>375208</v>
      </c>
      <c r="L7" s="5" t="n">
        <v>396662</v>
      </c>
    </row>
    <row r="8" spans="1:12">
      <c r="A8" s="3" t="s">
        <v>89</v>
      </c>
    </row>
    <row r="9" spans="1:12">
      <c r="A9" s="4" t="s">
        <v>95</v>
      </c>
      <c r="J9" s="5" t="n">
        <v>290172</v>
      </c>
      <c r="K9" s="5" t="n">
        <v>292968</v>
      </c>
      <c r="L9" s="5" t="n">
        <v>283841</v>
      </c>
    </row>
    <row r="10" spans="1:12">
      <c r="A10" s="4" t="s">
        <v>967</v>
      </c>
      <c r="J10" s="5" t="n">
        <v>15949</v>
      </c>
      <c r="K10" s="5" t="n">
        <v>36009</v>
      </c>
      <c r="L10" s="5" t="n">
        <v>34956</v>
      </c>
    </row>
    <row r="11" spans="1:12">
      <c r="A11" s="4" t="s">
        <v>98</v>
      </c>
      <c r="B11" s="7" t="n">
        <v>18806</v>
      </c>
      <c r="C11" s="7" t="n">
        <v>19701</v>
      </c>
      <c r="D11" s="7" t="n">
        <v>16956</v>
      </c>
      <c r="E11" s="7" t="n">
        <v>16169</v>
      </c>
      <c r="F11" s="7" t="n">
        <v>649</v>
      </c>
      <c r="G11" s="7" t="n">
        <v>16577</v>
      </c>
      <c r="H11" s="7" t="n">
        <v>15481</v>
      </c>
      <c r="I11" s="7" t="n">
        <v>13524</v>
      </c>
      <c r="J11" s="5" t="n">
        <v>71632</v>
      </c>
      <c r="K11" s="5" t="n">
        <v>46231</v>
      </c>
      <c r="L11" s="5" t="n">
        <v>77865</v>
      </c>
    </row>
    <row r="12" spans="1:12">
      <c r="A12" s="4" t="s">
        <v>960</v>
      </c>
    </row>
    <row r="13" spans="1:12">
      <c r="A13" s="3" t="s">
        <v>82</v>
      </c>
    </row>
    <row r="14" spans="1:12">
      <c r="A14" s="4" t="s">
        <v>84</v>
      </c>
      <c r="J14" s="5" t="n">
        <v>1089</v>
      </c>
      <c r="K14" s="5" t="n">
        <v>679</v>
      </c>
      <c r="L14" s="5" t="n">
        <v>1509</v>
      </c>
    </row>
    <row r="15" spans="1:12">
      <c r="A15" s="4" t="s">
        <v>86</v>
      </c>
      <c r="J15" s="5" t="n">
        <v>-948</v>
      </c>
    </row>
    <row r="16" spans="1:12">
      <c r="A16" s="4" t="s">
        <v>87</v>
      </c>
      <c r="J16" s="5" t="n">
        <v>7389</v>
      </c>
      <c r="K16" s="5" t="n">
        <v>6890</v>
      </c>
      <c r="L16" s="5" t="n">
        <v>5843</v>
      </c>
    </row>
    <row r="17" spans="1:12">
      <c r="A17" s="4" t="s">
        <v>88</v>
      </c>
      <c r="J17" s="5" t="n">
        <v>7530</v>
      </c>
      <c r="K17" s="5" t="n">
        <v>7569</v>
      </c>
      <c r="L17" s="5" t="n">
        <v>7352</v>
      </c>
    </row>
    <row r="18" spans="1:12">
      <c r="A18" s="3" t="s">
        <v>89</v>
      </c>
    </row>
    <row r="19" spans="1:12">
      <c r="A19" s="4" t="s">
        <v>968</v>
      </c>
      <c r="J19" s="5" t="n">
        <v>7530</v>
      </c>
      <c r="K19" s="5" t="n">
        <v>7569</v>
      </c>
      <c r="L19" s="5" t="n">
        <v>7352</v>
      </c>
    </row>
    <row r="20" spans="1:12">
      <c r="A20" s="4" t="s">
        <v>95</v>
      </c>
      <c r="J20" s="5" t="n">
        <v>7530</v>
      </c>
      <c r="K20" s="5" t="n">
        <v>7569</v>
      </c>
      <c r="L20" s="5" t="n">
        <v>7352</v>
      </c>
    </row>
    <row r="21" spans="1:12">
      <c r="A21" s="4" t="s">
        <v>967</v>
      </c>
      <c r="J21" s="5" t="n">
        <v>-36</v>
      </c>
      <c r="K21" s="5" t="n">
        <v>125</v>
      </c>
      <c r="L21" s="5" t="n">
        <v>-156</v>
      </c>
    </row>
    <row r="22" spans="1:12">
      <c r="A22" s="4" t="s">
        <v>969</v>
      </c>
      <c r="J22" s="5" t="n">
        <v>36</v>
      </c>
      <c r="K22" s="5" t="n">
        <v>-125</v>
      </c>
      <c r="L22" s="5" t="n">
        <v>156</v>
      </c>
    </row>
    <row r="23" spans="1:12">
      <c r="A23" s="4" t="s">
        <v>970</v>
      </c>
      <c r="J23" s="5" t="n">
        <v>71596</v>
      </c>
      <c r="K23" s="5" t="n">
        <v>46356</v>
      </c>
      <c r="L23" s="5" t="n">
        <v>77709</v>
      </c>
    </row>
    <row r="24" spans="1:12">
      <c r="A24" s="4" t="s">
        <v>98</v>
      </c>
      <c r="J24" s="7" t="n">
        <v>71632</v>
      </c>
      <c r="K24" s="7" t="n">
        <v>46231</v>
      </c>
      <c r="L24" s="7" t="n">
        <v>7786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5</v>
      </c>
      <c r="D2" s="2" t="s">
        <v>81</v>
      </c>
    </row>
    <row r="3" spans="1:4">
      <c r="A3" s="3" t="s">
        <v>147</v>
      </c>
    </row>
    <row r="4" spans="1:4">
      <c r="A4" s="4" t="s">
        <v>157</v>
      </c>
      <c r="B4" s="7" t="n">
        <v>98268</v>
      </c>
      <c r="C4" s="7" t="n">
        <v>130810</v>
      </c>
      <c r="D4" s="7" t="n">
        <v>114212</v>
      </c>
    </row>
    <row r="5" spans="1:4">
      <c r="A5" s="3" t="s">
        <v>158</v>
      </c>
    </row>
    <row r="6" spans="1:4">
      <c r="A6" s="4" t="s">
        <v>168</v>
      </c>
      <c r="B6" s="5" t="n">
        <v>-1126</v>
      </c>
      <c r="C6" s="5" t="n">
        <v>-478</v>
      </c>
      <c r="D6" s="5" t="n">
        <v>-1638</v>
      </c>
    </row>
    <row r="7" spans="1:4">
      <c r="A7" s="4" t="s">
        <v>169</v>
      </c>
      <c r="B7" s="5" t="n">
        <v>-29059</v>
      </c>
      <c r="C7" s="5" t="n">
        <v>-51542</v>
      </c>
      <c r="D7" s="5" t="n">
        <v>-50478</v>
      </c>
    </row>
    <row r="8" spans="1:4">
      <c r="A8" s="3" t="s">
        <v>170</v>
      </c>
    </row>
    <row r="9" spans="1:4">
      <c r="A9" s="4" t="s">
        <v>171</v>
      </c>
      <c r="B9" s="5" t="n">
        <v>67</v>
      </c>
      <c r="C9" s="4" t="s">
        <v>172</v>
      </c>
      <c r="D9" s="5" t="n">
        <v>837</v>
      </c>
    </row>
    <row r="10" spans="1:4">
      <c r="A10" s="4" t="s">
        <v>133</v>
      </c>
      <c r="D10" s="5" t="n">
        <v>995</v>
      </c>
    </row>
    <row r="11" spans="1:4">
      <c r="A11" s="4" t="s">
        <v>134</v>
      </c>
      <c r="B11" s="5" t="n">
        <v>-84491</v>
      </c>
      <c r="C11" s="5" t="n">
        <v>-82645</v>
      </c>
      <c r="D11" s="5" t="n">
        <v>-76111</v>
      </c>
    </row>
    <row r="12" spans="1:4">
      <c r="A12" s="4" t="s">
        <v>173</v>
      </c>
      <c r="B12" s="5" t="n">
        <v>-84424</v>
      </c>
      <c r="C12" s="5" t="n">
        <v>-82645</v>
      </c>
      <c r="D12" s="5" t="n">
        <v>-74279</v>
      </c>
    </row>
    <row r="13" spans="1:4">
      <c r="A13" s="4" t="s">
        <v>174</v>
      </c>
      <c r="B13" s="5" t="n">
        <v>-15215</v>
      </c>
      <c r="C13" s="5" t="n">
        <v>-3377</v>
      </c>
      <c r="D13" s="5" t="n">
        <v>-10545</v>
      </c>
    </row>
    <row r="14" spans="1:4">
      <c r="A14" s="4" t="s">
        <v>175</v>
      </c>
      <c r="B14" s="5" t="n">
        <v>55559</v>
      </c>
      <c r="C14" s="5" t="n">
        <v>58936</v>
      </c>
      <c r="D14" s="5" t="n">
        <v>69481</v>
      </c>
    </row>
    <row r="15" spans="1:4">
      <c r="A15" s="4" t="s">
        <v>176</v>
      </c>
      <c r="B15" s="5" t="n">
        <v>40344</v>
      </c>
      <c r="C15" s="5" t="n">
        <v>55559</v>
      </c>
      <c r="D15" s="5" t="n">
        <v>58936</v>
      </c>
    </row>
    <row r="16" spans="1:4">
      <c r="A16" s="4" t="s">
        <v>960</v>
      </c>
    </row>
    <row r="17" spans="1:4">
      <c r="A17" s="3" t="s">
        <v>147</v>
      </c>
    </row>
    <row r="18" spans="1:4">
      <c r="A18" s="4" t="s">
        <v>157</v>
      </c>
      <c r="B18" s="5" t="n">
        <v>2448</v>
      </c>
      <c r="C18" s="5" t="n">
        <v>15138</v>
      </c>
      <c r="D18" s="5" t="n">
        <v>2771</v>
      </c>
    </row>
    <row r="19" spans="1:4">
      <c r="A19" s="3" t="s">
        <v>158</v>
      </c>
    </row>
    <row r="20" spans="1:4">
      <c r="A20" s="4" t="s">
        <v>972</v>
      </c>
      <c r="B20" s="5" t="n">
        <v>-47825</v>
      </c>
      <c r="C20" s="5" t="n">
        <v>-37361</v>
      </c>
      <c r="D20" s="5" t="n">
        <v>-11940</v>
      </c>
    </row>
    <row r="21" spans="1:4">
      <c r="A21" s="4" t="s">
        <v>973</v>
      </c>
      <c r="B21" s="5" t="n">
        <v>54600</v>
      </c>
      <c r="C21" s="5" t="n">
        <v>33000</v>
      </c>
    </row>
    <row r="22" spans="1:4">
      <c r="A22" s="4" t="s">
        <v>168</v>
      </c>
      <c r="B22" s="5" t="n">
        <v>-1041</v>
      </c>
      <c r="C22" s="5" t="n">
        <v>-277</v>
      </c>
      <c r="D22" s="5" t="n">
        <v>-924</v>
      </c>
    </row>
    <row r="23" spans="1:4">
      <c r="A23" s="4" t="s">
        <v>974</v>
      </c>
      <c r="B23" s="5" t="n">
        <v>65400</v>
      </c>
      <c r="C23" s="5" t="n">
        <v>78900</v>
      </c>
      <c r="D23" s="5" t="n">
        <v>67000</v>
      </c>
    </row>
    <row r="24" spans="1:4">
      <c r="A24" s="4" t="s">
        <v>169</v>
      </c>
      <c r="B24" s="5" t="n">
        <v>71134</v>
      </c>
      <c r="C24" s="5" t="n">
        <v>74262</v>
      </c>
      <c r="D24" s="5" t="n">
        <v>54136</v>
      </c>
    </row>
    <row r="25" spans="1:4">
      <c r="A25" s="3" t="s">
        <v>170</v>
      </c>
    </row>
    <row r="26" spans="1:4">
      <c r="A26" s="4" t="s">
        <v>171</v>
      </c>
      <c r="B26" s="5" t="n">
        <v>67</v>
      </c>
      <c r="D26" s="5" t="n">
        <v>837</v>
      </c>
    </row>
    <row r="27" spans="1:4">
      <c r="A27" s="4" t="s">
        <v>133</v>
      </c>
      <c r="D27" s="5" t="n">
        <v>995</v>
      </c>
    </row>
    <row r="28" spans="1:4">
      <c r="A28" s="4" t="s">
        <v>134</v>
      </c>
      <c r="B28" s="5" t="n">
        <v>-84491</v>
      </c>
      <c r="C28" s="5" t="n">
        <v>-82645</v>
      </c>
      <c r="D28" s="5" t="n">
        <v>-76111</v>
      </c>
    </row>
    <row r="29" spans="1:4">
      <c r="A29" s="4" t="s">
        <v>173</v>
      </c>
      <c r="B29" s="5" t="n">
        <v>-84424</v>
      </c>
      <c r="C29" s="5" t="n">
        <v>-82645</v>
      </c>
      <c r="D29" s="5" t="n">
        <v>-74279</v>
      </c>
    </row>
    <row r="30" spans="1:4">
      <c r="A30" s="4" t="s">
        <v>174</v>
      </c>
      <c r="B30" s="5" t="n">
        <v>-10842</v>
      </c>
      <c r="C30" s="5" t="n">
        <v>6755</v>
      </c>
      <c r="D30" s="5" t="n">
        <v>-17372</v>
      </c>
    </row>
    <row r="31" spans="1:4">
      <c r="A31" s="4" t="s">
        <v>175</v>
      </c>
      <c r="B31" s="5" t="n">
        <v>16351</v>
      </c>
      <c r="C31" s="5" t="n">
        <v>9596</v>
      </c>
      <c r="D31" s="5" t="n">
        <v>26968</v>
      </c>
    </row>
    <row r="32" spans="1:4">
      <c r="A32" s="4" t="s">
        <v>176</v>
      </c>
      <c r="B32" s="7" t="n">
        <v>5509</v>
      </c>
      <c r="C32" s="7" t="n">
        <v>16351</v>
      </c>
      <c r="D32" s="7" t="n">
        <v>959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5</v>
      </c>
      <c r="D2" s="2" t="s">
        <v>81</v>
      </c>
    </row>
    <row r="3" spans="1:4">
      <c r="A3" s="3" t="s">
        <v>239</v>
      </c>
    </row>
    <row r="4" spans="1:4">
      <c r="A4" s="4" t="s">
        <v>188</v>
      </c>
      <c r="B4" s="7" t="n">
        <v>19734</v>
      </c>
      <c r="C4" s="7" t="n">
        <v>20251</v>
      </c>
      <c r="D4" s="7" t="n">
        <v>19300</v>
      </c>
    </row>
    <row r="5" spans="1:4">
      <c r="A5" s="4" t="s">
        <v>976</v>
      </c>
      <c r="B5" s="5" t="n">
        <v>798409</v>
      </c>
      <c r="C5" s="5" t="n">
        <v>771845</v>
      </c>
      <c r="D5" s="5" t="n">
        <v>742776</v>
      </c>
    </row>
    <row r="6" spans="1:4">
      <c r="A6" s="4" t="s">
        <v>977</v>
      </c>
      <c r="B6" s="5" t="n">
        <v>149296</v>
      </c>
      <c r="C6" s="5" t="n">
        <v>157270</v>
      </c>
      <c r="D6" s="5" t="n">
        <v>162028</v>
      </c>
    </row>
    <row r="7" spans="1:4">
      <c r="A7" s="4" t="s">
        <v>978</v>
      </c>
      <c r="B7" s="5" t="n">
        <v>350326</v>
      </c>
      <c r="C7" s="5" t="n">
        <v>346156</v>
      </c>
      <c r="D7" s="5" t="n">
        <v>368704</v>
      </c>
    </row>
    <row r="8" spans="1:4">
      <c r="A8" s="4" t="s">
        <v>979</v>
      </c>
      <c r="B8" s="5" t="n">
        <v>30452</v>
      </c>
      <c r="C8" s="5" t="n">
        <v>29281</v>
      </c>
      <c r="D8" s="5" t="n">
        <v>28106</v>
      </c>
    </row>
    <row r="9" spans="1:4">
      <c r="A9" s="4" t="s">
        <v>980</v>
      </c>
      <c r="B9" s="5" t="n">
        <v>250487</v>
      </c>
      <c r="C9" s="5" t="n">
        <v>244094</v>
      </c>
      <c r="D9" s="5" t="n">
        <v>250337</v>
      </c>
    </row>
    <row r="10" spans="1:4">
      <c r="A10" s="4" t="s">
        <v>688</v>
      </c>
      <c r="B10" s="5" t="n">
        <v>-45596</v>
      </c>
      <c r="C10" s="5" t="n">
        <v>-34770</v>
      </c>
      <c r="D10" s="5" t="n">
        <v>-51306</v>
      </c>
    </row>
    <row r="11" spans="1:4">
      <c r="A11" s="4" t="s">
        <v>981</v>
      </c>
      <c r="B11" s="5" t="n">
        <v>-45769</v>
      </c>
      <c r="C11" s="5" t="n">
        <v>-43009</v>
      </c>
      <c r="D11" s="5" t="n">
        <v>-44321</v>
      </c>
    </row>
    <row r="12" spans="1:4">
      <c r="A12" s="4" t="s">
        <v>982</v>
      </c>
      <c r="B12" s="5" t="n">
        <v>200654</v>
      </c>
      <c r="C12" s="5" t="n">
        <v>186888</v>
      </c>
      <c r="D12" s="5" t="n">
        <v>187686</v>
      </c>
    </row>
    <row r="13" spans="1:4">
      <c r="A13" s="4" t="s">
        <v>983</v>
      </c>
      <c r="B13" s="7" t="n">
        <v>342352</v>
      </c>
      <c r="C13" s="7" t="n">
        <v>341398</v>
      </c>
      <c r="D13" s="7" t="n">
        <v>3627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186</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86</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613878</v>
      </c>
      <c r="C3" s="7" t="n">
        <v>629668</v>
      </c>
    </row>
    <row r="4" spans="1:3">
      <c r="A4" s="4" t="s">
        <v>38</v>
      </c>
      <c r="B4" s="5" t="n">
        <v>478730</v>
      </c>
      <c r="C4" s="5" t="n">
        <v>465594</v>
      </c>
    </row>
    <row r="5" spans="1:3">
      <c r="A5" s="4" t="s">
        <v>39</v>
      </c>
      <c r="B5" s="5" t="n">
        <v>18651</v>
      </c>
      <c r="C5" s="5" t="n">
        <v>9282</v>
      </c>
    </row>
    <row r="6" spans="1:3">
      <c r="A6" s="4" t="s">
        <v>40</v>
      </c>
      <c r="B6" s="5" t="n">
        <v>14231</v>
      </c>
      <c r="C6" s="5" t="n">
        <v>25770</v>
      </c>
    </row>
    <row r="7" spans="1:3">
      <c r="A7" s="4" t="s">
        <v>41</v>
      </c>
      <c r="B7" s="5" t="n">
        <v>1125490</v>
      </c>
      <c r="C7" s="5" t="n">
        <v>1130314</v>
      </c>
    </row>
    <row r="8" spans="1:3">
      <c r="A8" s="4" t="s">
        <v>42</v>
      </c>
      <c r="B8" s="5" t="n">
        <v>40344</v>
      </c>
      <c r="C8" s="5" t="n">
        <v>55559</v>
      </c>
    </row>
    <row r="9" spans="1:3">
      <c r="A9" s="4" t="s">
        <v>43</v>
      </c>
      <c r="B9" s="5" t="n">
        <v>112006</v>
      </c>
      <c r="C9" s="5" t="n">
        <v>90133</v>
      </c>
    </row>
    <row r="10" spans="1:3">
      <c r="A10" s="4" t="s">
        <v>44</v>
      </c>
      <c r="B10" s="5" t="n">
        <v>162478</v>
      </c>
      <c r="C10" s="5" t="n">
        <v>174234</v>
      </c>
    </row>
    <row r="11" spans="1:3">
      <c r="A11" s="4" t="s">
        <v>45</v>
      </c>
      <c r="B11" s="5" t="n">
        <v>21852</v>
      </c>
      <c r="C11" s="5" t="n">
        <v>19262</v>
      </c>
    </row>
    <row r="12" spans="1:3">
      <c r="A12" s="4" t="s">
        <v>46</v>
      </c>
      <c r="B12" s="5" t="n">
        <v>10197</v>
      </c>
      <c r="C12" s="5" t="n">
        <v>10635</v>
      </c>
    </row>
    <row r="13" spans="1:3">
      <c r="A13" s="4" t="s">
        <v>47</v>
      </c>
      <c r="B13" s="5" t="n">
        <v>6258</v>
      </c>
      <c r="C13" s="5" t="n">
        <v>6128</v>
      </c>
    </row>
    <row r="14" spans="1:3">
      <c r="A14" s="4" t="s">
        <v>48</v>
      </c>
      <c r="B14" s="5" t="n">
        <v>19734</v>
      </c>
      <c r="C14" s="5" t="n">
        <v>20251</v>
      </c>
    </row>
    <row r="15" spans="1:3">
      <c r="A15" s="4" t="s">
        <v>49</v>
      </c>
      <c r="C15" s="5" t="n">
        <v>1761</v>
      </c>
    </row>
    <row r="16" spans="1:3">
      <c r="A16" s="4" t="s">
        <v>50</v>
      </c>
      <c r="B16" s="5" t="n">
        <v>17572</v>
      </c>
      <c r="C16" s="5" t="n">
        <v>9959</v>
      </c>
    </row>
    <row r="17" spans="1:3">
      <c r="A17" s="4" t="s">
        <v>51</v>
      </c>
      <c r="B17" s="5" t="n">
        <v>1515931</v>
      </c>
      <c r="C17" s="5" t="n">
        <v>1518236</v>
      </c>
    </row>
    <row r="18" spans="1:3">
      <c r="A18" s="3" t="s">
        <v>52</v>
      </c>
    </row>
    <row r="19" spans="1:3">
      <c r="A19" s="4" t="s">
        <v>53</v>
      </c>
      <c r="B19" s="5" t="n">
        <v>798409</v>
      </c>
      <c r="C19" s="5" t="n">
        <v>771845</v>
      </c>
    </row>
    <row r="20" spans="1:3">
      <c r="A20" s="4" t="s">
        <v>54</v>
      </c>
      <c r="B20" s="5" t="n">
        <v>149296</v>
      </c>
      <c r="C20" s="5" t="n">
        <v>157270</v>
      </c>
    </row>
    <row r="21" spans="1:3">
      <c r="A21" s="4" t="s">
        <v>55</v>
      </c>
      <c r="B21" s="5" t="n">
        <v>41388</v>
      </c>
      <c r="C21" s="5" t="n">
        <v>36908</v>
      </c>
    </row>
    <row r="22" spans="1:3">
      <c r="A22" s="4" t="s">
        <v>56</v>
      </c>
      <c r="B22" s="5" t="n">
        <v>46795</v>
      </c>
      <c r="C22" s="5" t="n">
        <v>48364</v>
      </c>
    </row>
    <row r="23" spans="1:3">
      <c r="A23" s="4" t="s">
        <v>57</v>
      </c>
      <c r="B23" s="5" t="n">
        <v>28258</v>
      </c>
      <c r="C23" s="5" t="n">
        <v>28246</v>
      </c>
    </row>
    <row r="24" spans="1:3">
      <c r="A24" s="4" t="s">
        <v>58</v>
      </c>
      <c r="B24" s="5" t="n">
        <v>3412</v>
      </c>
    </row>
    <row r="25" spans="1:3">
      <c r="A25" s="4" t="s">
        <v>59</v>
      </c>
      <c r="B25" s="5" t="n">
        <v>38611</v>
      </c>
      <c r="C25" s="5" t="n">
        <v>37076</v>
      </c>
    </row>
    <row r="26" spans="1:3">
      <c r="A26" s="4" t="s">
        <v>60</v>
      </c>
      <c r="C26" s="5" t="n">
        <v>13104</v>
      </c>
    </row>
    <row r="27" spans="1:3">
      <c r="A27" s="4" t="s">
        <v>61</v>
      </c>
      <c r="B27" s="5" t="n">
        <v>1106169</v>
      </c>
      <c r="C27" s="5" t="n">
        <v>1092813</v>
      </c>
    </row>
    <row r="28" spans="1:3">
      <c r="A28" s="3" t="s">
        <v>62</v>
      </c>
    </row>
    <row r="29" spans="1:3">
      <c r="A29" s="4" t="s">
        <v>63</v>
      </c>
      <c r="B29" s="5" t="n">
        <v>205</v>
      </c>
      <c r="C29" s="5" t="n">
        <v>204</v>
      </c>
    </row>
    <row r="30" spans="1:3">
      <c r="A30" s="4" t="s">
        <v>64</v>
      </c>
      <c r="B30" s="5" t="n">
        <v>211431</v>
      </c>
      <c r="C30" s="5" t="n">
        <v>210081</v>
      </c>
    </row>
    <row r="31" spans="1:3">
      <c r="A31" s="4" t="s">
        <v>65</v>
      </c>
      <c r="B31" s="5" t="n">
        <v>-22370</v>
      </c>
      <c r="C31" s="5" t="n">
        <v>-22370</v>
      </c>
    </row>
    <row r="32" spans="1:3">
      <c r="A32" s="4" t="s">
        <v>66</v>
      </c>
      <c r="B32" s="5" t="n">
        <v>221328</v>
      </c>
      <c r="C32" s="5" t="n">
        <v>233896</v>
      </c>
    </row>
    <row r="33" spans="1:3">
      <c r="A33" s="4" t="s">
        <v>67</v>
      </c>
      <c r="B33" s="5" t="n">
        <v>-832</v>
      </c>
      <c r="C33" s="5" t="n">
        <v>3612</v>
      </c>
    </row>
    <row r="34" spans="1:3">
      <c r="A34" s="4" t="s">
        <v>68</v>
      </c>
      <c r="B34" s="5" t="n">
        <v>409762</v>
      </c>
      <c r="C34" s="5" t="n">
        <v>425423</v>
      </c>
    </row>
    <row r="35" spans="1:3">
      <c r="A35" s="4" t="s">
        <v>69</v>
      </c>
      <c r="B35" s="7" t="n">
        <v>1515931</v>
      </c>
      <c r="C35" s="7" t="n">
        <v>1518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206</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199</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5</v>
      </c>
    </row>
    <row r="2" spans="1:3">
      <c r="A2" s="3" t="s">
        <v>71</v>
      </c>
    </row>
    <row r="3" spans="1:3">
      <c r="A3" s="4" t="s">
        <v>72</v>
      </c>
      <c r="B3" s="7" t="n">
        <v>616772</v>
      </c>
      <c r="C3" s="7" t="n">
        <v>639309</v>
      </c>
    </row>
    <row r="4" spans="1:3">
      <c r="A4" s="4" t="s">
        <v>73</v>
      </c>
      <c r="B4" s="5" t="n">
        <v>479772</v>
      </c>
      <c r="C4" s="5" t="n">
        <v>461236</v>
      </c>
    </row>
    <row r="5" spans="1:3">
      <c r="A5" s="4" t="s">
        <v>74</v>
      </c>
      <c r="B5" s="7" t="n">
        <v>19962</v>
      </c>
      <c r="C5" s="7" t="n">
        <v>8503</v>
      </c>
    </row>
    <row r="6" spans="1:3">
      <c r="A6" s="4" t="s">
        <v>75</v>
      </c>
      <c r="B6" s="8" t="n">
        <v>0.01</v>
      </c>
      <c r="C6" s="8" t="n">
        <v>0.01</v>
      </c>
    </row>
    <row r="7" spans="1:3">
      <c r="A7" s="4" t="s">
        <v>76</v>
      </c>
      <c r="B7" s="5" t="n">
        <v>50000000</v>
      </c>
      <c r="C7" s="5" t="n">
        <v>50000000</v>
      </c>
    </row>
    <row r="8" spans="1:3">
      <c r="A8" s="4" t="s">
        <v>77</v>
      </c>
      <c r="B8" s="5" t="n">
        <v>20528230</v>
      </c>
      <c r="C8" s="5" t="n">
        <v>20504165</v>
      </c>
    </row>
    <row r="9" spans="1:3">
      <c r="A9" s="4" t="s">
        <v>78</v>
      </c>
      <c r="B9" s="5" t="n">
        <v>19269980</v>
      </c>
      <c r="C9" s="5" t="n">
        <v>19245915</v>
      </c>
    </row>
    <row r="10" spans="1:3">
      <c r="A10" s="4" t="s">
        <v>79</v>
      </c>
      <c r="B10" s="5" t="n">
        <v>1258250</v>
      </c>
      <c r="C10" s="5" t="n">
        <v>1258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row r="6" spans="1:2">
      <c r="A6" s="4" t="s">
        <v>246</v>
      </c>
      <c r="B6" s="4" t="s">
        <v>247</v>
      </c>
    </row>
    <row r="7" spans="1:2">
      <c r="A7" s="4" t="s">
        <v>248</v>
      </c>
      <c r="B7" s="4" t="s">
        <v>249</v>
      </c>
    </row>
    <row r="8" spans="1:2">
      <c r="A8" s="4" t="s">
        <v>182</v>
      </c>
      <c r="B8" s="4" t="s">
        <v>250</v>
      </c>
    </row>
    <row r="9" spans="1:2">
      <c r="A9" s="4" t="s">
        <v>251</v>
      </c>
      <c r="B9" s="4" t="s">
        <v>252</v>
      </c>
    </row>
    <row r="10" spans="1:2">
      <c r="A10" s="4" t="s">
        <v>253</v>
      </c>
      <c r="B10" s="4" t="s">
        <v>254</v>
      </c>
    </row>
    <row r="11" spans="1:2">
      <c r="A11" s="4" t="s">
        <v>255</v>
      </c>
      <c r="B11" s="4" t="s">
        <v>256</v>
      </c>
    </row>
    <row r="12" spans="1:2">
      <c r="A12" s="4" t="s">
        <v>185</v>
      </c>
      <c r="B12" s="4" t="s">
        <v>257</v>
      </c>
    </row>
    <row r="13" spans="1:2">
      <c r="A13" s="4" t="s">
        <v>190</v>
      </c>
      <c r="B13" s="4" t="s">
        <v>258</v>
      </c>
    </row>
    <row r="14" spans="1:2">
      <c r="A14" s="4" t="s">
        <v>188</v>
      </c>
      <c r="B14" s="4" t="s">
        <v>259</v>
      </c>
    </row>
    <row r="15" spans="1:2">
      <c r="A15" s="4" t="s">
        <v>260</v>
      </c>
      <c r="B15" s="4" t="s">
        <v>261</v>
      </c>
    </row>
    <row r="16" spans="1:2">
      <c r="A16" s="4" t="s">
        <v>262</v>
      </c>
      <c r="B16" s="4" t="s">
        <v>263</v>
      </c>
    </row>
    <row r="17" spans="1:2">
      <c r="A17" s="4" t="s">
        <v>193</v>
      </c>
      <c r="B17" s="4" t="s">
        <v>264</v>
      </c>
    </row>
    <row r="18" spans="1:2">
      <c r="A18" s="4" t="s">
        <v>265</v>
      </c>
      <c r="B18" s="4" t="s">
        <v>266</v>
      </c>
    </row>
    <row r="19" spans="1:2">
      <c r="A19" s="4" t="s">
        <v>267</v>
      </c>
      <c r="B19" s="4" t="s">
        <v>268</v>
      </c>
    </row>
    <row r="20" spans="1:2">
      <c r="A20" s="4" t="s">
        <v>195</v>
      </c>
      <c r="B20" s="4" t="s">
        <v>269</v>
      </c>
    </row>
    <row r="21" spans="1:2">
      <c r="A21" s="4" t="s">
        <v>270</v>
      </c>
      <c r="B21" s="4" t="s">
        <v>271</v>
      </c>
    </row>
    <row r="22" spans="1:2">
      <c r="A22" s="4" t="s">
        <v>272</v>
      </c>
      <c r="B22" s="4" t="s">
        <v>273</v>
      </c>
    </row>
    <row r="23" spans="1:2">
      <c r="A23" s="4" t="s">
        <v>211</v>
      </c>
      <c r="B23" s="4" t="s">
        <v>274</v>
      </c>
    </row>
    <row r="24" spans="1:2">
      <c r="A24" s="4" t="s">
        <v>275</v>
      </c>
      <c r="B24" s="4" t="s">
        <v>276</v>
      </c>
    </row>
    <row r="25" spans="1:2">
      <c r="A25" s="4" t="s">
        <v>224</v>
      </c>
      <c r="B2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row>
    <row r="10" spans="1:2">
      <c r="A10" s="4" t="s">
        <v>292</v>
      </c>
      <c r="B10" s="4" t="s">
        <v>293</v>
      </c>
    </row>
    <row r="11" spans="1:2">
      <c r="A11" s="4" t="s">
        <v>294</v>
      </c>
    </row>
    <row r="12" spans="1:2">
      <c r="A12" s="4" t="s">
        <v>292</v>
      </c>
      <c r="B12"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18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2</v>
      </c>
    </row>
    <row r="3" spans="1:2">
      <c r="A3" s="3" t="s">
        <v>18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19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18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186</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186</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7" t="n">
        <v>350326</v>
      </c>
      <c r="C4" s="7" t="n">
        <v>346156</v>
      </c>
      <c r="D4" s="7" t="n">
        <v>368704</v>
      </c>
    </row>
    <row r="5" spans="1:4">
      <c r="A5" s="4" t="s">
        <v>84</v>
      </c>
      <c r="B5" s="5" t="n">
        <v>30452</v>
      </c>
      <c r="C5" s="5" t="n">
        <v>29281</v>
      </c>
      <c r="D5" s="5" t="n">
        <v>28106</v>
      </c>
    </row>
    <row r="6" spans="1:4">
      <c r="A6" s="4" t="s">
        <v>85</v>
      </c>
      <c r="B6" s="5" t="n">
        <v>-1536</v>
      </c>
      <c r="C6" s="5" t="n">
        <v>-647</v>
      </c>
      <c r="D6" s="5" t="n">
        <v>-494</v>
      </c>
    </row>
    <row r="7" spans="1:4">
      <c r="A7" s="4" t="s">
        <v>86</v>
      </c>
      <c r="B7" s="5" t="n">
        <v>-2088</v>
      </c>
    </row>
    <row r="8" spans="1:4">
      <c r="A8" s="4" t="s">
        <v>87</v>
      </c>
      <c r="B8" s="5" t="n">
        <v>599</v>
      </c>
      <c r="C8" s="5" t="n">
        <v>418</v>
      </c>
      <c r="D8" s="5" t="n">
        <v>346</v>
      </c>
    </row>
    <row r="9" spans="1:4">
      <c r="A9" s="4" t="s">
        <v>88</v>
      </c>
      <c r="B9" s="5" t="n">
        <v>377753</v>
      </c>
      <c r="C9" s="5" t="n">
        <v>375208</v>
      </c>
      <c r="D9" s="5" t="n">
        <v>396662</v>
      </c>
    </row>
    <row r="10" spans="1:4">
      <c r="A10" s="3" t="s">
        <v>89</v>
      </c>
    </row>
    <row r="11" spans="1:4">
      <c r="A11" s="4" t="s">
        <v>90</v>
      </c>
      <c r="B11" s="5" t="n">
        <v>204891</v>
      </c>
      <c r="C11" s="5" t="n">
        <v>209324</v>
      </c>
      <c r="D11" s="5" t="n">
        <v>199031</v>
      </c>
    </row>
    <row r="12" spans="1:4">
      <c r="A12" s="4" t="s">
        <v>91</v>
      </c>
      <c r="B12" s="5" t="n">
        <v>28981</v>
      </c>
      <c r="C12" s="5" t="n">
        <v>28333</v>
      </c>
      <c r="D12" s="5" t="n">
        <v>29470</v>
      </c>
    </row>
    <row r="13" spans="1:4">
      <c r="A13" s="4" t="s">
        <v>92</v>
      </c>
      <c r="B13" s="5" t="n">
        <v>26160</v>
      </c>
      <c r="C13" s="5" t="n">
        <v>24812</v>
      </c>
      <c r="D13" s="5" t="n">
        <v>26243</v>
      </c>
    </row>
    <row r="14" spans="1:4">
      <c r="A14" s="4" t="s">
        <v>93</v>
      </c>
      <c r="B14" s="5" t="n">
        <v>25992</v>
      </c>
      <c r="C14" s="5" t="n">
        <v>25631</v>
      </c>
      <c r="D14" s="5" t="n">
        <v>24881</v>
      </c>
    </row>
    <row r="15" spans="1:4">
      <c r="A15" s="4" t="s">
        <v>94</v>
      </c>
      <c r="B15" s="5" t="n">
        <v>4148</v>
      </c>
      <c r="C15" s="5" t="n">
        <v>4868</v>
      </c>
      <c r="D15" s="5" t="n">
        <v>4216</v>
      </c>
    </row>
    <row r="16" spans="1:4">
      <c r="A16" s="4" t="s">
        <v>95</v>
      </c>
      <c r="B16" s="5" t="n">
        <v>290172</v>
      </c>
      <c r="C16" s="5" t="n">
        <v>292968</v>
      </c>
      <c r="D16" s="5" t="n">
        <v>283841</v>
      </c>
    </row>
    <row r="17" spans="1:4">
      <c r="A17" s="4" t="s">
        <v>96</v>
      </c>
      <c r="B17" s="5" t="n">
        <v>87581</v>
      </c>
      <c r="C17" s="5" t="n">
        <v>82240</v>
      </c>
      <c r="D17" s="5" t="n">
        <v>112821</v>
      </c>
    </row>
    <row r="18" spans="1:4">
      <c r="A18" s="4" t="s">
        <v>97</v>
      </c>
      <c r="B18" s="5" t="n">
        <v>15949</v>
      </c>
      <c r="C18" s="5" t="n">
        <v>36009</v>
      </c>
      <c r="D18" s="5" t="n">
        <v>34956</v>
      </c>
    </row>
    <row r="19" spans="1:4">
      <c r="A19" s="4" t="s">
        <v>98</v>
      </c>
      <c r="B19" s="7" t="n">
        <v>71632</v>
      </c>
      <c r="C19" s="7" t="n">
        <v>46231</v>
      </c>
      <c r="D19" s="7" t="n">
        <v>77865</v>
      </c>
    </row>
    <row r="20" spans="1:4">
      <c r="A20" s="3" t="s">
        <v>99</v>
      </c>
    </row>
    <row r="21" spans="1:4">
      <c r="A21" s="4" t="s">
        <v>100</v>
      </c>
      <c r="B21" s="8" t="n">
        <v>3.73</v>
      </c>
      <c r="C21" s="8" t="n">
        <v>2.41</v>
      </c>
      <c r="D21" s="8" t="n">
        <v>4.08</v>
      </c>
    </row>
    <row r="22" spans="1:4">
      <c r="A22" s="4" t="s">
        <v>101</v>
      </c>
      <c r="B22" s="8" t="n">
        <v>3.71</v>
      </c>
      <c r="C22" s="8" t="n">
        <v>2.4</v>
      </c>
      <c r="D22" s="8" t="n">
        <v>4.05</v>
      </c>
    </row>
    <row r="23" spans="1:4">
      <c r="A23" s="3" t="s">
        <v>102</v>
      </c>
    </row>
    <row r="24" spans="1:4">
      <c r="A24" s="4" t="s">
        <v>100</v>
      </c>
      <c r="B24" s="5" t="n">
        <v>19208978</v>
      </c>
      <c r="C24" s="5" t="n">
        <v>19165489</v>
      </c>
      <c r="D24" s="5" t="n">
        <v>19105806</v>
      </c>
    </row>
    <row r="25" spans="1:4">
      <c r="A25" s="4" t="s">
        <v>101</v>
      </c>
      <c r="B25" s="5" t="n">
        <v>19293082</v>
      </c>
      <c r="C25" s="5" t="n">
        <v>19245866</v>
      </c>
      <c r="D25" s="5" t="n">
        <v>19203650</v>
      </c>
    </row>
    <row r="26" spans="1:4">
      <c r="A26" s="4" t="s">
        <v>103</v>
      </c>
      <c r="B26" s="8" t="n">
        <v>3.5</v>
      </c>
      <c r="C26" s="8" t="n">
        <v>3.5</v>
      </c>
      <c r="D26" s="8" t="n">
        <v>3.25</v>
      </c>
    </row>
    <row r="27" spans="1:4">
      <c r="A27" s="4" t="s">
        <v>104</v>
      </c>
      <c r="B27" s="8" t="n">
        <v>0.88</v>
      </c>
      <c r="C27" s="8" t="n">
        <v>0.8</v>
      </c>
      <c r="D27" s="8" t="n">
        <v>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09</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9</v>
      </c>
      <c r="B1" s="2" t="s">
        <v>1</v>
      </c>
    </row>
    <row r="2" spans="1:2">
      <c r="B2" s="2" t="s">
        <v>2</v>
      </c>
    </row>
    <row r="3" spans="1:2">
      <c r="A3" s="3" t="s">
        <v>206</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2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1</v>
      </c>
      <c r="B1" s="2" t="s">
        <v>1</v>
      </c>
    </row>
    <row r="2" spans="1:2">
      <c r="B2" s="2" t="s">
        <v>2</v>
      </c>
    </row>
    <row r="3" spans="1:2">
      <c r="A3" s="3" t="s">
        <v>199</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5</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28</v>
      </c>
    </row>
    <row r="4" spans="1:2">
      <c r="A4" s="4" t="s">
        <v>374</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6</v>
      </c>
      <c r="B1" s="2" t="s">
        <v>106</v>
      </c>
      <c r="C1" s="2" t="s">
        <v>1</v>
      </c>
    </row>
    <row r="2" spans="1:5">
      <c r="B2" s="2" t="s">
        <v>108</v>
      </c>
      <c r="C2" s="2" t="s">
        <v>2</v>
      </c>
      <c r="D2" s="2" t="s">
        <v>35</v>
      </c>
      <c r="E2" s="2" t="s">
        <v>81</v>
      </c>
    </row>
    <row r="3" spans="1:5">
      <c r="A3" s="3" t="s">
        <v>377</v>
      </c>
    </row>
    <row r="4" spans="1:5">
      <c r="A4" s="4" t="s">
        <v>378</v>
      </c>
      <c r="C4" s="4" t="s">
        <v>379</v>
      </c>
      <c r="D4" s="4" t="s">
        <v>379</v>
      </c>
      <c r="E4" s="4" t="s">
        <v>379</v>
      </c>
    </row>
    <row r="5" spans="1:5">
      <c r="A5" s="4" t="s">
        <v>380</v>
      </c>
      <c r="C5" s="7" t="n">
        <v>1500000</v>
      </c>
    </row>
    <row r="6" spans="1:5">
      <c r="A6" s="4" t="s">
        <v>381</v>
      </c>
      <c r="C6" s="4" t="s">
        <v>382</v>
      </c>
    </row>
    <row r="7" spans="1:5">
      <c r="A7" s="4" t="s">
        <v>383</v>
      </c>
      <c r="C7" s="7" t="n">
        <v>200000</v>
      </c>
      <c r="D7" s="7" t="n">
        <v>200000</v>
      </c>
    </row>
    <row r="8" spans="1:5">
      <c r="A8" s="4" t="s">
        <v>384</v>
      </c>
      <c r="D8" s="5" t="n">
        <v>200000</v>
      </c>
    </row>
    <row r="9" spans="1:5">
      <c r="A9" s="4" t="s">
        <v>385</v>
      </c>
      <c r="D9" s="5" t="n">
        <v>25400000</v>
      </c>
    </row>
    <row r="10" spans="1:5">
      <c r="A10" s="4" t="s">
        <v>386</v>
      </c>
      <c r="C10" s="7" t="n">
        <v>500000</v>
      </c>
      <c r="D10" s="7" t="n">
        <v>500000</v>
      </c>
      <c r="E10" s="7" t="n">
        <v>700000</v>
      </c>
    </row>
    <row r="11" spans="1:5">
      <c r="A11" s="4" t="s">
        <v>387</v>
      </c>
      <c r="C11" s="4" t="s">
        <v>388</v>
      </c>
    </row>
    <row r="12" spans="1:5">
      <c r="A12" s="4" t="s">
        <v>389</v>
      </c>
      <c r="C12" s="4" t="s">
        <v>388</v>
      </c>
    </row>
    <row r="13" spans="1:5">
      <c r="A13" s="4" t="s">
        <v>390</v>
      </c>
    </row>
    <row r="14" spans="1:5">
      <c r="A14" s="3" t="s">
        <v>377</v>
      </c>
    </row>
    <row r="15" spans="1:5">
      <c r="A15" s="4" t="s">
        <v>391</v>
      </c>
      <c r="C15" s="4" t="s">
        <v>392</v>
      </c>
    </row>
    <row r="16" spans="1:5">
      <c r="A16" s="4" t="s">
        <v>393</v>
      </c>
    </row>
    <row r="17" spans="1:5">
      <c r="A17" s="3" t="s">
        <v>377</v>
      </c>
    </row>
    <row r="18" spans="1:5">
      <c r="A18" s="4" t="s">
        <v>394</v>
      </c>
      <c r="C18" s="7" t="n">
        <v>0</v>
      </c>
    </row>
    <row r="19" spans="1:5">
      <c r="A19" s="4" t="s">
        <v>395</v>
      </c>
    </row>
    <row r="20" spans="1:5">
      <c r="A20" s="3" t="s">
        <v>377</v>
      </c>
    </row>
    <row r="21" spans="1:5">
      <c r="A21" s="4" t="s">
        <v>396</v>
      </c>
      <c r="C21" s="4" t="s">
        <v>382</v>
      </c>
    </row>
    <row r="22" spans="1:5">
      <c r="A22" s="4" t="s">
        <v>397</v>
      </c>
    </row>
    <row r="23" spans="1:5">
      <c r="A23" s="3" t="s">
        <v>377</v>
      </c>
    </row>
    <row r="24" spans="1:5">
      <c r="A24" s="4" t="s">
        <v>391</v>
      </c>
      <c r="C24" s="4" t="s">
        <v>398</v>
      </c>
    </row>
    <row r="25" spans="1:5">
      <c r="A25" s="4" t="s">
        <v>399</v>
      </c>
    </row>
    <row r="26" spans="1:5">
      <c r="A26" s="3" t="s">
        <v>377</v>
      </c>
    </row>
    <row r="27" spans="1:5">
      <c r="A27" s="4" t="s">
        <v>396</v>
      </c>
      <c r="C27" s="4" t="s">
        <v>388</v>
      </c>
    </row>
    <row r="28" spans="1:5">
      <c r="A28" s="4" t="s">
        <v>400</v>
      </c>
    </row>
    <row r="29" spans="1:5">
      <c r="A29" s="3" t="s">
        <v>377</v>
      </c>
    </row>
    <row r="30" spans="1:5">
      <c r="A30" s="4" t="s">
        <v>391</v>
      </c>
      <c r="C30" s="4" t="s">
        <v>401</v>
      </c>
    </row>
    <row r="31" spans="1:5">
      <c r="A31" s="4" t="s">
        <v>402</v>
      </c>
    </row>
    <row r="32" spans="1:5">
      <c r="A32" s="3" t="s">
        <v>377</v>
      </c>
    </row>
    <row r="33" spans="1:5">
      <c r="A33" s="4" t="s">
        <v>403</v>
      </c>
      <c r="B33" s="7" t="n">
        <v>390000</v>
      </c>
    </row>
    <row r="34" spans="1:5">
      <c r="A34" s="4" t="s">
        <v>404</v>
      </c>
    </row>
    <row r="35" spans="1:5">
      <c r="A35" s="3" t="s">
        <v>377</v>
      </c>
    </row>
    <row r="36" spans="1:5">
      <c r="A36" s="4" t="s">
        <v>405</v>
      </c>
      <c r="B36" s="8" t="n">
        <v>0.02</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06</v>
      </c>
      <c r="B1" s="2" t="s">
        <v>1</v>
      </c>
    </row>
    <row r="2" spans="1:4">
      <c r="B2" s="2" t="s">
        <v>407</v>
      </c>
      <c r="C2" s="2" t="s">
        <v>408</v>
      </c>
      <c r="D2" s="2" t="s">
        <v>409</v>
      </c>
    </row>
    <row r="3" spans="1:4">
      <c r="A3" s="3" t="s">
        <v>410</v>
      </c>
    </row>
    <row r="4" spans="1:4">
      <c r="A4" s="4" t="s">
        <v>40</v>
      </c>
      <c r="B4" s="7" t="n">
        <v>14231000</v>
      </c>
      <c r="C4" s="7" t="n">
        <v>25770000</v>
      </c>
    </row>
    <row r="5" spans="1:4">
      <c r="A5" s="4" t="s">
        <v>411</v>
      </c>
      <c r="D5" s="7" t="n">
        <v>3000000</v>
      </c>
    </row>
    <row r="6" spans="1:4">
      <c r="A6" s="4" t="s">
        <v>412</v>
      </c>
      <c r="D6" s="5" t="n">
        <v>100000</v>
      </c>
    </row>
    <row r="7" spans="1:4">
      <c r="A7" s="4" t="s">
        <v>413</v>
      </c>
      <c r="B7" s="5" t="n">
        <v>398</v>
      </c>
    </row>
    <row r="8" spans="1:4">
      <c r="A8" s="4" t="s">
        <v>414</v>
      </c>
      <c r="B8" s="5" t="n">
        <v>323</v>
      </c>
    </row>
    <row r="9" spans="1:4">
      <c r="A9" s="4" t="s">
        <v>415</v>
      </c>
      <c r="B9" s="7" t="n">
        <v>0</v>
      </c>
      <c r="C9" s="5" t="n">
        <v>0</v>
      </c>
      <c r="D9" s="7" t="n">
        <v>0</v>
      </c>
    </row>
    <row r="10" spans="1:4">
      <c r="A10" s="4" t="s">
        <v>291</v>
      </c>
    </row>
    <row r="11" spans="1:4">
      <c r="A11" s="3" t="s">
        <v>410</v>
      </c>
    </row>
    <row r="12" spans="1:4">
      <c r="A12" s="4" t="s">
        <v>416</v>
      </c>
      <c r="B12" s="5" t="n">
        <v>16100000</v>
      </c>
    </row>
    <row r="13" spans="1:4">
      <c r="A13" s="4" t="s">
        <v>294</v>
      </c>
    </row>
    <row r="14" spans="1:4">
      <c r="A14" s="3" t="s">
        <v>410</v>
      </c>
    </row>
    <row r="15" spans="1:4">
      <c r="A15" s="4" t="s">
        <v>416</v>
      </c>
      <c r="B15" s="5" t="n">
        <v>2500000</v>
      </c>
    </row>
    <row r="16" spans="1:4">
      <c r="A16" s="4" t="s">
        <v>417</v>
      </c>
    </row>
    <row r="17" spans="1:4">
      <c r="A17" s="3" t="s">
        <v>410</v>
      </c>
    </row>
    <row r="18" spans="1:4">
      <c r="A18" s="4" t="s">
        <v>40</v>
      </c>
      <c r="B18" s="5" t="n">
        <v>13400000</v>
      </c>
    </row>
    <row r="19" spans="1:4">
      <c r="A19" s="4" t="s">
        <v>418</v>
      </c>
    </row>
    <row r="20" spans="1:4">
      <c r="A20" s="3" t="s">
        <v>410</v>
      </c>
    </row>
    <row r="21" spans="1:4">
      <c r="A21" s="4" t="s">
        <v>40</v>
      </c>
      <c r="B21" s="7" t="n">
        <v>800000</v>
      </c>
    </row>
    <row r="22" spans="1:4">
      <c r="A22" s="4" t="s">
        <v>419</v>
      </c>
    </row>
    <row r="23" spans="1:4">
      <c r="A23" s="3" t="s">
        <v>410</v>
      </c>
    </row>
    <row r="24" spans="1:4">
      <c r="A24" s="4" t="s">
        <v>40</v>
      </c>
      <c r="C24" s="7" t="n">
        <v>258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5</v>
      </c>
    </row>
    <row r="2" spans="1:3">
      <c r="A2" s="3" t="s">
        <v>410</v>
      </c>
    </row>
    <row r="3" spans="1:3">
      <c r="A3" s="4" t="s">
        <v>421</v>
      </c>
      <c r="B3" s="7" t="n">
        <v>613878</v>
      </c>
      <c r="C3" s="7" t="n">
        <v>629668</v>
      </c>
    </row>
    <row r="4" spans="1:3">
      <c r="A4" s="4" t="s">
        <v>422</v>
      </c>
      <c r="B4" s="5" t="n">
        <v>5860</v>
      </c>
      <c r="C4" s="5" t="n">
        <v>11016</v>
      </c>
    </row>
    <row r="5" spans="1:3">
      <c r="A5" s="4" t="s">
        <v>423</v>
      </c>
      <c r="B5" s="5" t="n">
        <v>-2966</v>
      </c>
      <c r="C5" s="5" t="n">
        <v>-1375</v>
      </c>
    </row>
    <row r="6" spans="1:3">
      <c r="A6" s="4" t="s">
        <v>424</v>
      </c>
      <c r="B6" s="5" t="n">
        <v>616772</v>
      </c>
      <c r="C6" s="5" t="n">
        <v>639309</v>
      </c>
    </row>
    <row r="7" spans="1:3">
      <c r="A7" s="4" t="s">
        <v>418</v>
      </c>
    </row>
    <row r="8" spans="1:3">
      <c r="A8" s="3" t="s">
        <v>410</v>
      </c>
    </row>
    <row r="9" spans="1:3">
      <c r="A9" s="4" t="s">
        <v>421</v>
      </c>
      <c r="B9" s="5" t="n">
        <v>445922</v>
      </c>
      <c r="C9" s="5" t="n">
        <v>460428</v>
      </c>
    </row>
    <row r="10" spans="1:3">
      <c r="A10" s="4" t="s">
        <v>422</v>
      </c>
      <c r="B10" s="5" t="n">
        <v>5109</v>
      </c>
      <c r="C10" s="5" t="n">
        <v>9628</v>
      </c>
    </row>
    <row r="11" spans="1:3">
      <c r="A11" s="4" t="s">
        <v>423</v>
      </c>
      <c r="B11" s="5" t="n">
        <v>-2084</v>
      </c>
      <c r="C11" s="5" t="n">
        <v>-955</v>
      </c>
    </row>
    <row r="12" spans="1:3">
      <c r="A12" s="4" t="s">
        <v>424</v>
      </c>
      <c r="B12" s="5" t="n">
        <v>448947</v>
      </c>
      <c r="C12" s="5" t="n">
        <v>469101</v>
      </c>
    </row>
    <row r="13" spans="1:3">
      <c r="A13" s="4" t="s">
        <v>417</v>
      </c>
    </row>
    <row r="14" spans="1:3">
      <c r="A14" s="3" t="s">
        <v>410</v>
      </c>
    </row>
    <row r="15" spans="1:3">
      <c r="A15" s="4" t="s">
        <v>421</v>
      </c>
      <c r="B15" s="5" t="n">
        <v>91762</v>
      </c>
      <c r="C15" s="5" t="n">
        <v>100024</v>
      </c>
    </row>
    <row r="16" spans="1:3">
      <c r="A16" s="4" t="s">
        <v>422</v>
      </c>
      <c r="B16" s="5" t="n">
        <v>62</v>
      </c>
      <c r="C16" s="5" t="n">
        <v>190</v>
      </c>
    </row>
    <row r="17" spans="1:3">
      <c r="A17" s="4" t="s">
        <v>423</v>
      </c>
      <c r="B17" s="5" t="n">
        <v>-455</v>
      </c>
      <c r="C17" s="5" t="n">
        <v>-167</v>
      </c>
    </row>
    <row r="18" spans="1:3">
      <c r="A18" s="4" t="s">
        <v>424</v>
      </c>
      <c r="B18" s="5" t="n">
        <v>91369</v>
      </c>
      <c r="C18" s="5" t="n">
        <v>100047</v>
      </c>
    </row>
    <row r="19" spans="1:3">
      <c r="A19" s="4" t="s">
        <v>425</v>
      </c>
    </row>
    <row r="20" spans="1:3">
      <c r="A20" s="3" t="s">
        <v>410</v>
      </c>
    </row>
    <row r="21" spans="1:3">
      <c r="A21" s="4" t="s">
        <v>421</v>
      </c>
      <c r="B21" s="5" t="n">
        <v>8102</v>
      </c>
      <c r="C21" s="5" t="n">
        <v>10260</v>
      </c>
    </row>
    <row r="22" spans="1:3">
      <c r="A22" s="4" t="s">
        <v>422</v>
      </c>
      <c r="B22" s="5" t="n">
        <v>327</v>
      </c>
      <c r="C22" s="5" t="n">
        <v>625</v>
      </c>
    </row>
    <row r="23" spans="1:3">
      <c r="A23" s="4" t="s">
        <v>423</v>
      </c>
      <c r="B23" s="5" t="n">
        <v>-80</v>
      </c>
      <c r="C23" s="5" t="n">
        <v>-40</v>
      </c>
    </row>
    <row r="24" spans="1:3">
      <c r="A24" s="4" t="s">
        <v>424</v>
      </c>
      <c r="B24" s="5" t="n">
        <v>8349</v>
      </c>
      <c r="C24" s="5" t="n">
        <v>10845</v>
      </c>
    </row>
    <row r="25" spans="1:3">
      <c r="A25" s="4" t="s">
        <v>419</v>
      </c>
    </row>
    <row r="26" spans="1:3">
      <c r="A26" s="3" t="s">
        <v>410</v>
      </c>
    </row>
    <row r="27" spans="1:3">
      <c r="A27" s="4" t="s">
        <v>421</v>
      </c>
      <c r="B27" s="5" t="n">
        <v>67042</v>
      </c>
      <c r="C27" s="5" t="n">
        <v>57657</v>
      </c>
    </row>
    <row r="28" spans="1:3">
      <c r="A28" s="4" t="s">
        <v>422</v>
      </c>
      <c r="B28" s="5" t="n">
        <v>340</v>
      </c>
      <c r="C28" s="5" t="n">
        <v>548</v>
      </c>
    </row>
    <row r="29" spans="1:3">
      <c r="A29" s="4" t="s">
        <v>423</v>
      </c>
      <c r="B29" s="5" t="n">
        <v>-339</v>
      </c>
      <c r="C29" s="5" t="n">
        <v>-198</v>
      </c>
    </row>
    <row r="30" spans="1:3">
      <c r="A30" s="4" t="s">
        <v>424</v>
      </c>
      <c r="B30" s="5" t="n">
        <v>67043</v>
      </c>
      <c r="C30" s="5" t="n">
        <v>58007</v>
      </c>
    </row>
    <row r="31" spans="1:3">
      <c r="A31" s="4" t="s">
        <v>426</v>
      </c>
    </row>
    <row r="32" spans="1:3">
      <c r="A32" s="3" t="s">
        <v>410</v>
      </c>
    </row>
    <row r="33" spans="1:3">
      <c r="A33" s="4" t="s">
        <v>421</v>
      </c>
      <c r="B33" s="5" t="n">
        <v>1050</v>
      </c>
      <c r="C33" s="5" t="n">
        <v>1299</v>
      </c>
    </row>
    <row r="34" spans="1:3">
      <c r="A34" s="4" t="s">
        <v>422</v>
      </c>
      <c r="B34" s="5" t="n">
        <v>22</v>
      </c>
      <c r="C34" s="5" t="n">
        <v>25</v>
      </c>
    </row>
    <row r="35" spans="1:3">
      <c r="A35" s="4" t="s">
        <v>423</v>
      </c>
      <c r="B35" s="5" t="n">
        <v>-8</v>
      </c>
      <c r="C35" s="5" t="n">
        <v>-15</v>
      </c>
    </row>
    <row r="36" spans="1:3">
      <c r="A36" s="4" t="s">
        <v>424</v>
      </c>
      <c r="B36" s="7" t="n">
        <v>1064</v>
      </c>
      <c r="C36" s="7" t="n">
        <v>13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v>
      </c>
      <c r="B1" s="2" t="s">
        <v>106</v>
      </c>
      <c r="J1" s="2" t="s">
        <v>1</v>
      </c>
    </row>
    <row r="2" spans="1:12">
      <c r="B2" s="2" t="s">
        <v>2</v>
      </c>
      <c r="C2" s="2" t="s">
        <v>107</v>
      </c>
      <c r="D2" s="2" t="s">
        <v>4</v>
      </c>
      <c r="E2" s="2" t="s">
        <v>108</v>
      </c>
      <c r="F2" s="2" t="s">
        <v>35</v>
      </c>
      <c r="G2" s="2" t="s">
        <v>109</v>
      </c>
      <c r="H2" s="2" t="s">
        <v>110</v>
      </c>
      <c r="I2" s="2" t="s">
        <v>111</v>
      </c>
      <c r="J2" s="2" t="s">
        <v>2</v>
      </c>
      <c r="K2" s="2" t="s">
        <v>35</v>
      </c>
      <c r="L2" s="2" t="s">
        <v>81</v>
      </c>
    </row>
    <row r="3" spans="1:12">
      <c r="A3" s="3" t="s">
        <v>112</v>
      </c>
    </row>
    <row r="4" spans="1:12">
      <c r="A4" s="4" t="s">
        <v>98</v>
      </c>
      <c r="B4" s="7" t="n">
        <v>18806</v>
      </c>
      <c r="C4" s="7" t="n">
        <v>19701</v>
      </c>
      <c r="D4" s="7" t="n">
        <v>16956</v>
      </c>
      <c r="E4" s="7" t="n">
        <v>16169</v>
      </c>
      <c r="F4" s="7" t="n">
        <v>649</v>
      </c>
      <c r="G4" s="7" t="n">
        <v>16577</v>
      </c>
      <c r="H4" s="7" t="n">
        <v>15481</v>
      </c>
      <c r="I4" s="7" t="n">
        <v>13524</v>
      </c>
      <c r="J4" s="7" t="n">
        <v>71632</v>
      </c>
      <c r="K4" s="7" t="n">
        <v>46231</v>
      </c>
      <c r="L4" s="7" t="n">
        <v>77865</v>
      </c>
    </row>
    <row r="5" spans="1:12">
      <c r="A5" s="3" t="s">
        <v>113</v>
      </c>
    </row>
    <row r="6" spans="1:12">
      <c r="A6" s="4" t="s">
        <v>114</v>
      </c>
      <c r="J6" s="5" t="n">
        <v>-4243</v>
      </c>
      <c r="K6" s="5" t="n">
        <v>4104</v>
      </c>
      <c r="L6" s="5" t="n">
        <v>-3079</v>
      </c>
    </row>
    <row r="7" spans="1:12">
      <c r="A7" s="4" t="s">
        <v>115</v>
      </c>
      <c r="B7" s="7" t="n">
        <v>22176</v>
      </c>
      <c r="C7" s="7" t="n">
        <v>17582</v>
      </c>
      <c r="D7" s="7" t="n">
        <v>17109</v>
      </c>
      <c r="E7" s="7" t="n">
        <v>10321</v>
      </c>
      <c r="F7" s="7" t="n">
        <v>1228</v>
      </c>
      <c r="G7" s="7" t="n">
        <v>17194</v>
      </c>
      <c r="H7" s="7" t="n">
        <v>17437</v>
      </c>
      <c r="I7" s="7" t="n">
        <v>14476</v>
      </c>
      <c r="J7" s="7" t="n">
        <v>67389</v>
      </c>
      <c r="K7" s="7" t="n">
        <v>50335</v>
      </c>
      <c r="L7" s="7" t="n">
        <v>7478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5</v>
      </c>
    </row>
    <row r="2" spans="1:3">
      <c r="A2" s="3" t="s">
        <v>410</v>
      </c>
    </row>
    <row r="3" spans="1:3">
      <c r="A3" s="4" t="s">
        <v>428</v>
      </c>
      <c r="B3" s="7" t="n">
        <v>479772</v>
      </c>
      <c r="C3" s="7" t="n">
        <v>461236</v>
      </c>
    </row>
    <row r="4" spans="1:3">
      <c r="A4" s="4" t="s">
        <v>429</v>
      </c>
      <c r="B4" s="5" t="n">
        <v>3758</v>
      </c>
      <c r="C4" s="5" t="n">
        <v>7072</v>
      </c>
    </row>
    <row r="5" spans="1:3">
      <c r="A5" s="4" t="s">
        <v>430</v>
      </c>
      <c r="B5" s="5" t="n">
        <v>-4800</v>
      </c>
      <c r="C5" s="5" t="n">
        <v>-2714</v>
      </c>
    </row>
    <row r="6" spans="1:3">
      <c r="A6" s="4" t="s">
        <v>431</v>
      </c>
      <c r="B6" s="5" t="n">
        <v>478730</v>
      </c>
      <c r="C6" s="5" t="n">
        <v>465594</v>
      </c>
    </row>
    <row r="7" spans="1:3">
      <c r="A7" s="4" t="s">
        <v>432</v>
      </c>
      <c r="B7" s="5" t="n">
        <v>19962</v>
      </c>
      <c r="C7" s="5" t="n">
        <v>8503</v>
      </c>
    </row>
    <row r="8" spans="1:3">
      <c r="A8" s="4" t="s">
        <v>433</v>
      </c>
      <c r="B8" s="5" t="n">
        <v>30</v>
      </c>
      <c r="C8" s="5" t="n">
        <v>779</v>
      </c>
    </row>
    <row r="9" spans="1:3">
      <c r="A9" s="4" t="s">
        <v>434</v>
      </c>
      <c r="B9" s="5" t="n">
        <v>-1341</v>
      </c>
    </row>
    <row r="10" spans="1:3">
      <c r="A10" s="4" t="s">
        <v>435</v>
      </c>
      <c r="B10" s="5" t="n">
        <v>18651</v>
      </c>
      <c r="C10" s="5" t="n">
        <v>9282</v>
      </c>
    </row>
    <row r="11" spans="1:3">
      <c r="A11" s="4" t="s">
        <v>436</v>
      </c>
      <c r="C11" s="5" t="n">
        <v>469739</v>
      </c>
    </row>
    <row r="12" spans="1:3">
      <c r="A12" s="4" t="s">
        <v>437</v>
      </c>
      <c r="C12" s="5" t="n">
        <v>7851</v>
      </c>
    </row>
    <row r="13" spans="1:3">
      <c r="A13" s="4" t="s">
        <v>438</v>
      </c>
      <c r="C13" s="5" t="n">
        <v>-2714</v>
      </c>
    </row>
    <row r="14" spans="1:3">
      <c r="A14" s="4" t="s">
        <v>439</v>
      </c>
      <c r="C14" s="5" t="n">
        <v>474876</v>
      </c>
    </row>
    <row r="15" spans="1:3">
      <c r="A15" s="4" t="s">
        <v>418</v>
      </c>
    </row>
    <row r="16" spans="1:3">
      <c r="A16" s="3" t="s">
        <v>410</v>
      </c>
    </row>
    <row r="17" spans="1:3">
      <c r="A17" s="4" t="s">
        <v>428</v>
      </c>
      <c r="B17" s="5" t="n">
        <v>231848</v>
      </c>
      <c r="C17" s="5" t="n">
        <v>244898</v>
      </c>
    </row>
    <row r="18" spans="1:3">
      <c r="A18" s="4" t="s">
        <v>429</v>
      </c>
      <c r="B18" s="5" t="n">
        <v>3515</v>
      </c>
      <c r="C18" s="5" t="n">
        <v>6819</v>
      </c>
    </row>
    <row r="19" spans="1:3">
      <c r="A19" s="4" t="s">
        <v>430</v>
      </c>
      <c r="B19" s="5" t="n">
        <v>-2118</v>
      </c>
      <c r="C19" s="5" t="n">
        <v>-577</v>
      </c>
    </row>
    <row r="20" spans="1:3">
      <c r="A20" s="4" t="s">
        <v>431</v>
      </c>
      <c r="B20" s="5" t="n">
        <v>233245</v>
      </c>
      <c r="C20" s="5" t="n">
        <v>251140</v>
      </c>
    </row>
    <row r="21" spans="1:3">
      <c r="A21" s="4" t="s">
        <v>417</v>
      </c>
    </row>
    <row r="22" spans="1:3">
      <c r="A22" s="3" t="s">
        <v>410</v>
      </c>
    </row>
    <row r="23" spans="1:3">
      <c r="A23" s="4" t="s">
        <v>428</v>
      </c>
      <c r="B23" s="5" t="n">
        <v>173904</v>
      </c>
      <c r="C23" s="5" t="n">
        <v>130210</v>
      </c>
    </row>
    <row r="24" spans="1:3">
      <c r="A24" s="4" t="s">
        <v>429</v>
      </c>
      <c r="B24" s="5" t="n">
        <v>243</v>
      </c>
      <c r="C24" s="5" t="n">
        <v>224</v>
      </c>
    </row>
    <row r="25" spans="1:3">
      <c r="A25" s="4" t="s">
        <v>430</v>
      </c>
      <c r="B25" s="5" t="n">
        <v>-933</v>
      </c>
      <c r="C25" s="5" t="n">
        <v>-212</v>
      </c>
    </row>
    <row r="26" spans="1:3">
      <c r="A26" s="4" t="s">
        <v>431</v>
      </c>
      <c r="B26" s="5" t="n">
        <v>173214</v>
      </c>
      <c r="C26" s="5" t="n">
        <v>130222</v>
      </c>
    </row>
    <row r="27" spans="1:3">
      <c r="A27" s="4" t="s">
        <v>425</v>
      </c>
    </row>
    <row r="28" spans="1:3">
      <c r="A28" s="3" t="s">
        <v>410</v>
      </c>
    </row>
    <row r="29" spans="1:3">
      <c r="A29" s="4" t="s">
        <v>428</v>
      </c>
      <c r="B29" s="5" t="n">
        <v>12835</v>
      </c>
      <c r="C29" s="5" t="n">
        <v>18813</v>
      </c>
    </row>
    <row r="30" spans="1:3">
      <c r="A30" s="4" t="s">
        <v>430</v>
      </c>
      <c r="B30" s="5" t="n">
        <v>-320</v>
      </c>
      <c r="C30" s="5" t="n">
        <v>-799</v>
      </c>
    </row>
    <row r="31" spans="1:3">
      <c r="A31" s="4" t="s">
        <v>431</v>
      </c>
      <c r="B31" s="5" t="n">
        <v>12515</v>
      </c>
      <c r="C31" s="5" t="n">
        <v>18014</v>
      </c>
    </row>
    <row r="32" spans="1:3">
      <c r="A32" s="4" t="s">
        <v>419</v>
      </c>
    </row>
    <row r="33" spans="1:3">
      <c r="A33" s="3" t="s">
        <v>410</v>
      </c>
    </row>
    <row r="34" spans="1:3">
      <c r="A34" s="4" t="s">
        <v>428</v>
      </c>
      <c r="B34" s="5" t="n">
        <v>61185</v>
      </c>
      <c r="C34" s="5" t="n">
        <v>67315</v>
      </c>
    </row>
    <row r="35" spans="1:3">
      <c r="A35" s="4" t="s">
        <v>429</v>
      </c>
      <c r="C35" s="5" t="n">
        <v>29</v>
      </c>
    </row>
    <row r="36" spans="1:3">
      <c r="A36" s="4" t="s">
        <v>430</v>
      </c>
      <c r="B36" s="5" t="n">
        <v>-1429</v>
      </c>
      <c r="C36" s="5" t="n">
        <v>-1126</v>
      </c>
    </row>
    <row r="37" spans="1:3">
      <c r="A37" s="4" t="s">
        <v>431</v>
      </c>
      <c r="B37" s="7" t="n">
        <v>59756</v>
      </c>
      <c r="C37" s="7" t="n">
        <v>662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5</v>
      </c>
    </row>
    <row r="2" spans="1:3">
      <c r="A2" s="3" t="s">
        <v>410</v>
      </c>
    </row>
    <row r="3" spans="1:3">
      <c r="A3" s="4" t="s">
        <v>432</v>
      </c>
      <c r="B3" s="7" t="n">
        <v>19962</v>
      </c>
      <c r="C3" s="7" t="n">
        <v>8503</v>
      </c>
    </row>
    <row r="4" spans="1:3">
      <c r="A4" s="4" t="s">
        <v>433</v>
      </c>
      <c r="B4" s="5" t="n">
        <v>30</v>
      </c>
      <c r="C4" s="5" t="n">
        <v>779</v>
      </c>
    </row>
    <row r="5" spans="1:3">
      <c r="A5" s="4" t="s">
        <v>434</v>
      </c>
      <c r="B5" s="5" t="n">
        <v>-1341</v>
      </c>
    </row>
    <row r="6" spans="1:3">
      <c r="A6" s="4" t="s">
        <v>435</v>
      </c>
      <c r="B6" s="5" t="n">
        <v>18651</v>
      </c>
      <c r="C6" s="7" t="n">
        <v>9282</v>
      </c>
    </row>
    <row r="7" spans="1:3">
      <c r="A7" s="4" t="s">
        <v>441</v>
      </c>
    </row>
    <row r="8" spans="1:3">
      <c r="A8" s="3" t="s">
        <v>410</v>
      </c>
    </row>
    <row r="9" spans="1:3">
      <c r="A9" s="4" t="s">
        <v>432</v>
      </c>
      <c r="B9" s="5" t="n">
        <v>19962</v>
      </c>
    </row>
    <row r="10" spans="1:3">
      <c r="A10" s="4" t="s">
        <v>433</v>
      </c>
      <c r="B10" s="5" t="n">
        <v>30</v>
      </c>
    </row>
    <row r="11" spans="1:3">
      <c r="A11" s="4" t="s">
        <v>434</v>
      </c>
      <c r="B11" s="5" t="n">
        <v>-1341</v>
      </c>
    </row>
    <row r="12" spans="1:3">
      <c r="A12" s="4" t="s">
        <v>435</v>
      </c>
      <c r="B12" s="7" t="n">
        <v>186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5</v>
      </c>
    </row>
    <row r="2" spans="1:3">
      <c r="A2" s="3" t="s">
        <v>410</v>
      </c>
    </row>
    <row r="3" spans="1:3">
      <c r="A3" s="4" t="s">
        <v>443</v>
      </c>
      <c r="B3" s="7" t="n">
        <v>76875</v>
      </c>
    </row>
    <row r="4" spans="1:3">
      <c r="A4" s="4" t="s">
        <v>444</v>
      </c>
      <c r="B4" s="5" t="n">
        <v>256614</v>
      </c>
    </row>
    <row r="5" spans="1:3">
      <c r="A5" s="4" t="s">
        <v>445</v>
      </c>
      <c r="B5" s="5" t="n">
        <v>81311</v>
      </c>
    </row>
    <row r="6" spans="1:3">
      <c r="A6" s="4" t="s">
        <v>446</v>
      </c>
      <c r="B6" s="5" t="n">
        <v>189926</v>
      </c>
    </row>
    <row r="7" spans="1:3">
      <c r="A7" s="4" t="s">
        <v>421</v>
      </c>
      <c r="B7" s="5" t="n">
        <v>613878</v>
      </c>
      <c r="C7" s="7" t="n">
        <v>629668</v>
      </c>
    </row>
    <row r="8" spans="1:3">
      <c r="A8" s="4" t="s">
        <v>447</v>
      </c>
      <c r="B8" s="5" t="n">
        <v>76861</v>
      </c>
    </row>
    <row r="9" spans="1:3">
      <c r="A9" s="4" t="s">
        <v>448</v>
      </c>
      <c r="B9" s="5" t="n">
        <v>257530</v>
      </c>
    </row>
    <row r="10" spans="1:3">
      <c r="A10" s="4" t="s">
        <v>449</v>
      </c>
      <c r="B10" s="5" t="n">
        <v>81755</v>
      </c>
    </row>
    <row r="11" spans="1:3">
      <c r="A11" s="4" t="s">
        <v>450</v>
      </c>
      <c r="B11" s="5" t="n">
        <v>191213</v>
      </c>
    </row>
    <row r="12" spans="1:3">
      <c r="A12" s="4" t="s">
        <v>451</v>
      </c>
      <c r="B12" s="5" t="n">
        <v>616772</v>
      </c>
      <c r="C12" s="5" t="n">
        <v>639309</v>
      </c>
    </row>
    <row r="13" spans="1:3">
      <c r="A13" s="4" t="s">
        <v>425</v>
      </c>
    </row>
    <row r="14" spans="1:3">
      <c r="A14" s="3" t="s">
        <v>410</v>
      </c>
    </row>
    <row r="15" spans="1:3">
      <c r="A15" s="4" t="s">
        <v>452</v>
      </c>
      <c r="B15" s="5" t="n">
        <v>8102</v>
      </c>
    </row>
    <row r="16" spans="1:3">
      <c r="A16" s="4" t="s">
        <v>421</v>
      </c>
      <c r="B16" s="5" t="n">
        <v>8102</v>
      </c>
      <c r="C16" s="5" t="n">
        <v>10260</v>
      </c>
    </row>
    <row r="17" spans="1:3">
      <c r="A17" s="4" t="s">
        <v>453</v>
      </c>
      <c r="B17" s="5" t="n">
        <v>8349</v>
      </c>
    </row>
    <row r="18" spans="1:3">
      <c r="A18" s="4" t="s">
        <v>451</v>
      </c>
      <c r="B18" s="5" t="n">
        <v>8349</v>
      </c>
      <c r="C18" s="5" t="n">
        <v>10845</v>
      </c>
    </row>
    <row r="19" spans="1:3">
      <c r="A19" s="4" t="s">
        <v>426</v>
      </c>
    </row>
    <row r="20" spans="1:3">
      <c r="A20" s="3" t="s">
        <v>410</v>
      </c>
    </row>
    <row r="21" spans="1:3">
      <c r="A21" s="4" t="s">
        <v>452</v>
      </c>
      <c r="B21" s="5" t="n">
        <v>1050</v>
      </c>
    </row>
    <row r="22" spans="1:3">
      <c r="A22" s="4" t="s">
        <v>421</v>
      </c>
      <c r="B22" s="5" t="n">
        <v>1050</v>
      </c>
      <c r="C22" s="5" t="n">
        <v>1299</v>
      </c>
    </row>
    <row r="23" spans="1:3">
      <c r="A23" s="4" t="s">
        <v>453</v>
      </c>
      <c r="B23" s="5" t="n">
        <v>1064</v>
      </c>
    </row>
    <row r="24" spans="1:3">
      <c r="A24" s="4" t="s">
        <v>451</v>
      </c>
      <c r="B24" s="7" t="n">
        <v>1064</v>
      </c>
      <c r="C24" s="7" t="n">
        <v>13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5</v>
      </c>
    </row>
    <row r="2" spans="1:3">
      <c r="A2" s="3" t="s">
        <v>410</v>
      </c>
    </row>
    <row r="3" spans="1:3">
      <c r="A3" s="4" t="s">
        <v>443</v>
      </c>
      <c r="B3" s="7" t="n">
        <v>61650</v>
      </c>
    </row>
    <row r="4" spans="1:3">
      <c r="A4" s="4" t="s">
        <v>444</v>
      </c>
      <c r="B4" s="5" t="n">
        <v>175743</v>
      </c>
    </row>
    <row r="5" spans="1:3">
      <c r="A5" s="4" t="s">
        <v>445</v>
      </c>
      <c r="B5" s="5" t="n">
        <v>47058</v>
      </c>
    </row>
    <row r="6" spans="1:3">
      <c r="A6" s="4" t="s">
        <v>446</v>
      </c>
      <c r="B6" s="5" t="n">
        <v>182486</v>
      </c>
    </row>
    <row r="7" spans="1:3">
      <c r="A7" s="4" t="s">
        <v>428</v>
      </c>
      <c r="B7" s="5" t="n">
        <v>479772</v>
      </c>
      <c r="C7" s="7" t="n">
        <v>461236</v>
      </c>
    </row>
    <row r="8" spans="1:3">
      <c r="A8" s="4" t="s">
        <v>447</v>
      </c>
      <c r="B8" s="5" t="n">
        <v>61435</v>
      </c>
    </row>
    <row r="9" spans="1:3">
      <c r="A9" s="4" t="s">
        <v>448</v>
      </c>
      <c r="B9" s="5" t="n">
        <v>174213</v>
      </c>
    </row>
    <row r="10" spans="1:3">
      <c r="A10" s="4" t="s">
        <v>449</v>
      </c>
      <c r="B10" s="5" t="n">
        <v>46725</v>
      </c>
    </row>
    <row r="11" spans="1:3">
      <c r="A11" s="4" t="s">
        <v>450</v>
      </c>
      <c r="B11" s="5" t="n">
        <v>183842</v>
      </c>
    </row>
    <row r="12" spans="1:3">
      <c r="A12" s="4" t="s">
        <v>455</v>
      </c>
      <c r="B12" s="5" t="n">
        <v>478730</v>
      </c>
      <c r="C12" s="5" t="n">
        <v>465594</v>
      </c>
    </row>
    <row r="13" spans="1:3">
      <c r="A13" s="4" t="s">
        <v>425</v>
      </c>
    </row>
    <row r="14" spans="1:3">
      <c r="A14" s="3" t="s">
        <v>410</v>
      </c>
    </row>
    <row r="15" spans="1:3">
      <c r="A15" s="4" t="s">
        <v>456</v>
      </c>
      <c r="B15" s="5" t="n">
        <v>12835</v>
      </c>
    </row>
    <row r="16" spans="1:3">
      <c r="A16" s="4" t="s">
        <v>428</v>
      </c>
      <c r="B16" s="5" t="n">
        <v>12835</v>
      </c>
      <c r="C16" s="5" t="n">
        <v>18813</v>
      </c>
    </row>
    <row r="17" spans="1:3">
      <c r="A17" s="4" t="s">
        <v>457</v>
      </c>
      <c r="B17" s="5" t="n">
        <v>12515</v>
      </c>
    </row>
    <row r="18" spans="1:3">
      <c r="A18" s="4" t="s">
        <v>455</v>
      </c>
      <c r="B18" s="7" t="n">
        <v>12515</v>
      </c>
      <c r="C18" s="7" t="n">
        <v>180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106</v>
      </c>
      <c r="J1" s="2" t="s">
        <v>1</v>
      </c>
    </row>
    <row r="2" spans="1:12">
      <c r="B2" s="2" t="s">
        <v>2</v>
      </c>
      <c r="C2" s="2" t="s">
        <v>107</v>
      </c>
      <c r="D2" s="2" t="s">
        <v>4</v>
      </c>
      <c r="E2" s="2" t="s">
        <v>108</v>
      </c>
      <c r="F2" s="2" t="s">
        <v>35</v>
      </c>
      <c r="G2" s="2" t="s">
        <v>109</v>
      </c>
      <c r="H2" s="2" t="s">
        <v>110</v>
      </c>
      <c r="I2" s="2" t="s">
        <v>111</v>
      </c>
      <c r="J2" s="2" t="s">
        <v>2</v>
      </c>
      <c r="K2" s="2" t="s">
        <v>35</v>
      </c>
      <c r="L2" s="2" t="s">
        <v>81</v>
      </c>
    </row>
    <row r="3" spans="1:12">
      <c r="A3" s="3" t="s">
        <v>410</v>
      </c>
    </row>
    <row r="4" spans="1:12">
      <c r="A4" s="4" t="s">
        <v>459</v>
      </c>
      <c r="J4" s="7" t="n">
        <v>15028</v>
      </c>
      <c r="K4" s="7" t="n">
        <v>27764</v>
      </c>
      <c r="L4" s="7" t="n">
        <v>59339</v>
      </c>
    </row>
    <row r="5" spans="1:12">
      <c r="A5" s="4" t="s">
        <v>460</v>
      </c>
      <c r="J5" s="5" t="n">
        <v>239</v>
      </c>
      <c r="K5" s="5" t="n">
        <v>486</v>
      </c>
      <c r="L5" s="5" t="n">
        <v>891</v>
      </c>
    </row>
    <row r="6" spans="1:12">
      <c r="A6" s="4" t="s">
        <v>461</v>
      </c>
      <c r="J6" s="5" t="n">
        <v>-1354</v>
      </c>
      <c r="K6" s="5" t="n">
        <v>-5</v>
      </c>
      <c r="L6" s="5" t="n">
        <v>-1728</v>
      </c>
    </row>
    <row r="7" spans="1:12">
      <c r="A7" s="4" t="s">
        <v>462</v>
      </c>
      <c r="J7" s="5" t="n">
        <v>-1115</v>
      </c>
      <c r="K7" s="5" t="n">
        <v>481</v>
      </c>
      <c r="L7" s="5" t="n">
        <v>-837</v>
      </c>
    </row>
    <row r="8" spans="1:12">
      <c r="A8" s="4" t="s">
        <v>463</v>
      </c>
      <c r="J8" s="5" t="n">
        <v>-421</v>
      </c>
      <c r="K8" s="5" t="n">
        <v>-1128</v>
      </c>
      <c r="L8" s="5" t="n">
        <v>343</v>
      </c>
    </row>
    <row r="9" spans="1:12">
      <c r="A9" s="4" t="s">
        <v>464</v>
      </c>
      <c r="B9" s="7" t="n">
        <v>-65</v>
      </c>
      <c r="C9" s="7" t="n">
        <v>-329</v>
      </c>
      <c r="D9" s="7" t="n">
        <v>-1111</v>
      </c>
      <c r="E9" s="7" t="n">
        <v>-31</v>
      </c>
      <c r="F9" s="7" t="n">
        <v>114</v>
      </c>
      <c r="G9" s="7" t="n">
        <v>-192</v>
      </c>
      <c r="H9" s="7" t="n">
        <v>-388</v>
      </c>
      <c r="I9" s="7" t="n">
        <v>-181</v>
      </c>
      <c r="J9" s="5" t="n">
        <v>-1536</v>
      </c>
      <c r="K9" s="5" t="n">
        <v>-647</v>
      </c>
      <c r="L9" s="5" t="n">
        <v>-494</v>
      </c>
    </row>
    <row r="10" spans="1:12">
      <c r="A10" s="4" t="s">
        <v>465</v>
      </c>
    </row>
    <row r="11" spans="1:12">
      <c r="A11" s="3" t="s">
        <v>410</v>
      </c>
    </row>
    <row r="12" spans="1:12">
      <c r="A12" s="4" t="s">
        <v>459</v>
      </c>
      <c r="J12" s="5" t="n">
        <v>15025</v>
      </c>
      <c r="K12" s="5" t="n">
        <v>14591</v>
      </c>
      <c r="L12" s="5" t="n">
        <v>54730</v>
      </c>
    </row>
    <row r="13" spans="1:12">
      <c r="A13" s="4" t="s">
        <v>460</v>
      </c>
      <c r="J13" s="5" t="n">
        <v>238</v>
      </c>
      <c r="K13" s="5" t="n">
        <v>485</v>
      </c>
      <c r="L13" s="5" t="n">
        <v>823</v>
      </c>
    </row>
    <row r="14" spans="1:12">
      <c r="A14" s="4" t="s">
        <v>461</v>
      </c>
      <c r="J14" s="5" t="n">
        <v>-1354</v>
      </c>
      <c r="K14" s="5" t="n">
        <v>-5</v>
      </c>
      <c r="L14" s="5" t="n">
        <v>-1728</v>
      </c>
    </row>
    <row r="15" spans="1:12">
      <c r="A15" s="4" t="s">
        <v>462</v>
      </c>
      <c r="J15" s="5" t="n">
        <v>-1116</v>
      </c>
      <c r="K15" s="5" t="n">
        <v>480</v>
      </c>
      <c r="L15" s="5" t="n">
        <v>-905</v>
      </c>
    </row>
    <row r="16" spans="1:12">
      <c r="A16" s="4" t="s">
        <v>463</v>
      </c>
      <c r="J16" s="5" t="n">
        <v>-144</v>
      </c>
      <c r="K16" s="5" t="n">
        <v>-520</v>
      </c>
      <c r="L16" s="5" t="n">
        <v>274</v>
      </c>
    </row>
    <row r="17" spans="1:12">
      <c r="A17" s="4" t="s">
        <v>464</v>
      </c>
      <c r="J17" s="5" t="n">
        <v>-1260</v>
      </c>
      <c r="K17" s="5" t="n">
        <v>-40</v>
      </c>
      <c r="L17" s="5" t="n">
        <v>-631</v>
      </c>
    </row>
    <row r="18" spans="1:12">
      <c r="A18" s="4" t="s">
        <v>466</v>
      </c>
    </row>
    <row r="19" spans="1:12">
      <c r="A19" s="3" t="s">
        <v>410</v>
      </c>
    </row>
    <row r="20" spans="1:12">
      <c r="A20" s="4" t="s">
        <v>459</v>
      </c>
      <c r="J20" s="5" t="n">
        <v>3</v>
      </c>
      <c r="K20" s="5" t="n">
        <v>1</v>
      </c>
    </row>
    <row r="21" spans="1:12">
      <c r="A21" s="4" t="s">
        <v>460</v>
      </c>
      <c r="J21" s="5" t="n">
        <v>1</v>
      </c>
      <c r="K21" s="5" t="n">
        <v>1</v>
      </c>
    </row>
    <row r="22" spans="1:12">
      <c r="A22" s="4" t="s">
        <v>462</v>
      </c>
      <c r="J22" s="5" t="n">
        <v>1</v>
      </c>
      <c r="K22" s="5" t="n">
        <v>1</v>
      </c>
    </row>
    <row r="23" spans="1:12">
      <c r="A23" s="4" t="s">
        <v>464</v>
      </c>
      <c r="J23" s="5" t="n">
        <v>1</v>
      </c>
      <c r="K23" s="5" t="n">
        <v>1</v>
      </c>
    </row>
    <row r="24" spans="1:12">
      <c r="A24" s="4" t="s">
        <v>467</v>
      </c>
    </row>
    <row r="25" spans="1:12">
      <c r="A25" s="3" t="s">
        <v>410</v>
      </c>
    </row>
    <row r="26" spans="1:12">
      <c r="A26" s="4" t="s">
        <v>459</v>
      </c>
      <c r="K26" s="5" t="n">
        <v>13172</v>
      </c>
      <c r="L26" s="5" t="n">
        <v>4609</v>
      </c>
    </row>
    <row r="27" spans="1:12">
      <c r="A27" s="4" t="s">
        <v>460</v>
      </c>
      <c r="L27" s="5" t="n">
        <v>68</v>
      </c>
    </row>
    <row r="28" spans="1:12">
      <c r="A28" s="4" t="s">
        <v>462</v>
      </c>
      <c r="L28" s="5" t="n">
        <v>68</v>
      </c>
    </row>
    <row r="29" spans="1:12">
      <c r="A29" s="4" t="s">
        <v>463</v>
      </c>
      <c r="J29" s="5" t="n">
        <v>-277</v>
      </c>
      <c r="K29" s="5" t="n">
        <v>-608</v>
      </c>
      <c r="L29" s="5" t="n">
        <v>69</v>
      </c>
    </row>
    <row r="30" spans="1:12">
      <c r="A30" s="4" t="s">
        <v>464</v>
      </c>
      <c r="J30" s="7" t="n">
        <v>-277</v>
      </c>
      <c r="K30" s="7" t="n">
        <v>-608</v>
      </c>
      <c r="L30" s="7" t="n">
        <v>13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106</v>
      </c>
      <c r="J1" s="2" t="s">
        <v>1</v>
      </c>
    </row>
    <row r="2" spans="1:12">
      <c r="B2" s="2" t="s">
        <v>2</v>
      </c>
      <c r="C2" s="2" t="s">
        <v>107</v>
      </c>
      <c r="D2" s="2" t="s">
        <v>4</v>
      </c>
      <c r="E2" s="2" t="s">
        <v>108</v>
      </c>
      <c r="F2" s="2" t="s">
        <v>35</v>
      </c>
      <c r="G2" s="2" t="s">
        <v>109</v>
      </c>
      <c r="H2" s="2" t="s">
        <v>110</v>
      </c>
      <c r="I2" s="2" t="s">
        <v>111</v>
      </c>
      <c r="J2" s="2" t="s">
        <v>2</v>
      </c>
      <c r="K2" s="2" t="s">
        <v>35</v>
      </c>
      <c r="L2" s="2" t="s">
        <v>81</v>
      </c>
    </row>
    <row r="3" spans="1:12">
      <c r="A3" s="3" t="s">
        <v>410</v>
      </c>
    </row>
    <row r="4" spans="1:12">
      <c r="A4" s="4" t="s">
        <v>469</v>
      </c>
      <c r="J4" s="7" t="n">
        <v>31418</v>
      </c>
      <c r="K4" s="7" t="n">
        <v>30383</v>
      </c>
      <c r="L4" s="7" t="n">
        <v>29753</v>
      </c>
    </row>
    <row r="5" spans="1:12">
      <c r="A5" s="4" t="s">
        <v>470</v>
      </c>
      <c r="J5" s="5" t="n">
        <v>-966</v>
      </c>
      <c r="K5" s="5" t="n">
        <v>-1102</v>
      </c>
      <c r="L5" s="5" t="n">
        <v>-1647</v>
      </c>
    </row>
    <row r="6" spans="1:12">
      <c r="A6" s="4" t="s">
        <v>84</v>
      </c>
      <c r="B6" s="7" t="n">
        <v>8056</v>
      </c>
      <c r="C6" s="7" t="n">
        <v>7884</v>
      </c>
      <c r="D6" s="7" t="n">
        <v>7303</v>
      </c>
      <c r="E6" s="7" t="n">
        <v>7209</v>
      </c>
      <c r="F6" s="7" t="n">
        <v>7312</v>
      </c>
      <c r="G6" s="7" t="n">
        <v>7788</v>
      </c>
      <c r="H6" s="7" t="n">
        <v>7471</v>
      </c>
      <c r="I6" s="7" t="n">
        <v>6710</v>
      </c>
      <c r="J6" s="5" t="n">
        <v>30452</v>
      </c>
      <c r="K6" s="5" t="n">
        <v>29281</v>
      </c>
      <c r="L6" s="5" t="n">
        <v>28106</v>
      </c>
    </row>
    <row r="7" spans="1:12">
      <c r="A7" s="4" t="s">
        <v>465</v>
      </c>
    </row>
    <row r="8" spans="1:12">
      <c r="A8" s="3" t="s">
        <v>410</v>
      </c>
    </row>
    <row r="9" spans="1:12">
      <c r="A9" s="4" t="s">
        <v>469</v>
      </c>
      <c r="J9" s="5" t="n">
        <v>28762</v>
      </c>
      <c r="K9" s="5" t="n">
        <v>28961</v>
      </c>
      <c r="L9" s="5" t="n">
        <v>27837</v>
      </c>
    </row>
    <row r="10" spans="1:12">
      <c r="A10" s="4" t="s">
        <v>466</v>
      </c>
    </row>
    <row r="11" spans="1:12">
      <c r="A11" s="3" t="s">
        <v>410</v>
      </c>
    </row>
    <row r="12" spans="1:12">
      <c r="A12" s="4" t="s">
        <v>469</v>
      </c>
      <c r="J12" s="5" t="n">
        <v>448</v>
      </c>
      <c r="K12" s="5" t="n">
        <v>201</v>
      </c>
    </row>
    <row r="13" spans="1:12">
      <c r="A13" s="4" t="s">
        <v>471</v>
      </c>
    </row>
    <row r="14" spans="1:12">
      <c r="A14" s="3" t="s">
        <v>410</v>
      </c>
    </row>
    <row r="15" spans="1:12">
      <c r="A15" s="4" t="s">
        <v>469</v>
      </c>
      <c r="J15" s="7" t="n">
        <v>2208</v>
      </c>
      <c r="K15" s="5" t="n">
        <v>1117</v>
      </c>
      <c r="L15" s="5" t="n">
        <v>348</v>
      </c>
    </row>
    <row r="16" spans="1:12">
      <c r="A16" s="4" t="s">
        <v>472</v>
      </c>
    </row>
    <row r="17" spans="1:12">
      <c r="A17" s="3" t="s">
        <v>410</v>
      </c>
    </row>
    <row r="18" spans="1:12">
      <c r="A18" s="4" t="s">
        <v>469</v>
      </c>
      <c r="K18" s="7" t="n">
        <v>104</v>
      </c>
      <c r="L18" s="7" t="n">
        <v>156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5</v>
      </c>
    </row>
    <row r="2" spans="1:3">
      <c r="A2" s="3" t="s">
        <v>410</v>
      </c>
    </row>
    <row r="3" spans="1:3">
      <c r="A3" s="4" t="s">
        <v>474</v>
      </c>
      <c r="B3" s="7" t="n">
        <v>48682</v>
      </c>
      <c r="C3" s="7" t="n">
        <v>218074</v>
      </c>
    </row>
    <row r="4" spans="1:3">
      <c r="A4" s="4" t="s">
        <v>475</v>
      </c>
      <c r="B4" s="5" t="n">
        <v>99</v>
      </c>
      <c r="C4" s="5" t="n">
        <v>972</v>
      </c>
    </row>
    <row r="5" spans="1:3">
      <c r="A5" s="4" t="s">
        <v>476</v>
      </c>
      <c r="B5" s="5" t="n">
        <v>278163</v>
      </c>
      <c r="C5" s="5" t="n">
        <v>28931</v>
      </c>
    </row>
    <row r="6" spans="1:3">
      <c r="A6" s="4" t="s">
        <v>477</v>
      </c>
      <c r="B6" s="5" t="n">
        <v>2867</v>
      </c>
      <c r="C6" s="5" t="n">
        <v>403</v>
      </c>
    </row>
    <row r="7" spans="1:3">
      <c r="A7" s="4" t="s">
        <v>478</v>
      </c>
      <c r="B7" s="5" t="n">
        <v>326845</v>
      </c>
      <c r="C7" s="5" t="n">
        <v>247005</v>
      </c>
    </row>
    <row r="8" spans="1:3">
      <c r="A8" s="4" t="s">
        <v>479</v>
      </c>
      <c r="B8" s="5" t="n">
        <v>2966</v>
      </c>
      <c r="C8" s="5" t="n">
        <v>1375</v>
      </c>
    </row>
    <row r="9" spans="1:3">
      <c r="A9" s="4" t="s">
        <v>480</v>
      </c>
      <c r="B9" s="5" t="n">
        <v>75208</v>
      </c>
      <c r="C9" s="5" t="n">
        <v>135576</v>
      </c>
    </row>
    <row r="10" spans="1:3">
      <c r="A10" s="4" t="s">
        <v>481</v>
      </c>
      <c r="B10" s="5" t="n">
        <v>360</v>
      </c>
      <c r="C10" s="5" t="n">
        <v>520</v>
      </c>
    </row>
    <row r="11" spans="1:3">
      <c r="A11" s="4" t="s">
        <v>482</v>
      </c>
      <c r="B11" s="5" t="n">
        <v>218832</v>
      </c>
      <c r="C11" s="5" t="n">
        <v>76085</v>
      </c>
    </row>
    <row r="12" spans="1:3">
      <c r="A12" s="4" t="s">
        <v>483</v>
      </c>
      <c r="B12" s="5" t="n">
        <v>4440</v>
      </c>
      <c r="C12" s="5" t="n">
        <v>2194</v>
      </c>
    </row>
    <row r="13" spans="1:3">
      <c r="A13" s="4" t="s">
        <v>484</v>
      </c>
      <c r="B13" s="5" t="n">
        <v>294040</v>
      </c>
      <c r="C13" s="5" t="n">
        <v>211661</v>
      </c>
    </row>
    <row r="14" spans="1:3">
      <c r="A14" s="4" t="s">
        <v>485</v>
      </c>
      <c r="B14" s="5" t="n">
        <v>4800</v>
      </c>
      <c r="C14" s="5" t="n">
        <v>2714</v>
      </c>
    </row>
    <row r="15" spans="1:3">
      <c r="A15" s="4" t="s">
        <v>486</v>
      </c>
      <c r="B15" s="5" t="n">
        <v>123890</v>
      </c>
      <c r="C15" s="5" t="n">
        <v>353650</v>
      </c>
    </row>
    <row r="16" spans="1:3">
      <c r="A16" s="4" t="s">
        <v>487</v>
      </c>
      <c r="B16" s="5" t="n">
        <v>459</v>
      </c>
      <c r="C16" s="5" t="n">
        <v>1492</v>
      </c>
    </row>
    <row r="17" spans="1:3">
      <c r="A17" s="4" t="s">
        <v>488</v>
      </c>
      <c r="B17" s="5" t="n">
        <v>496995</v>
      </c>
      <c r="C17" s="5" t="n">
        <v>105016</v>
      </c>
    </row>
    <row r="18" spans="1:3">
      <c r="A18" s="4" t="s">
        <v>489</v>
      </c>
      <c r="B18" s="5" t="n">
        <v>7307</v>
      </c>
      <c r="C18" s="5" t="n">
        <v>2597</v>
      </c>
    </row>
    <row r="19" spans="1:3">
      <c r="A19" s="4" t="s">
        <v>490</v>
      </c>
      <c r="B19" s="5" t="n">
        <v>620885</v>
      </c>
      <c r="C19" s="5" t="n">
        <v>458666</v>
      </c>
    </row>
    <row r="20" spans="1:3">
      <c r="A20" s="4" t="s">
        <v>491</v>
      </c>
      <c r="B20" s="5" t="n">
        <v>7766</v>
      </c>
      <c r="C20" s="5" t="n">
        <v>4089</v>
      </c>
    </row>
    <row r="21" spans="1:3">
      <c r="A21" s="4" t="s">
        <v>418</v>
      </c>
    </row>
    <row r="22" spans="1:3">
      <c r="A22" s="3" t="s">
        <v>410</v>
      </c>
    </row>
    <row r="23" spans="1:3">
      <c r="A23" s="4" t="s">
        <v>474</v>
      </c>
      <c r="B23" s="5" t="n">
        <v>28369</v>
      </c>
      <c r="C23" s="5" t="n">
        <v>110698</v>
      </c>
    </row>
    <row r="24" spans="1:3">
      <c r="A24" s="4" t="s">
        <v>475</v>
      </c>
      <c r="B24" s="5" t="n">
        <v>59</v>
      </c>
      <c r="C24" s="5" t="n">
        <v>654</v>
      </c>
    </row>
    <row r="25" spans="1:3">
      <c r="A25" s="4" t="s">
        <v>476</v>
      </c>
      <c r="B25" s="5" t="n">
        <v>180550</v>
      </c>
      <c r="C25" s="5" t="n">
        <v>19895</v>
      </c>
    </row>
    <row r="26" spans="1:3">
      <c r="A26" s="4" t="s">
        <v>477</v>
      </c>
      <c r="B26" s="5" t="n">
        <v>2025</v>
      </c>
      <c r="C26" s="5" t="n">
        <v>301</v>
      </c>
    </row>
    <row r="27" spans="1:3">
      <c r="A27" s="4" t="s">
        <v>478</v>
      </c>
      <c r="B27" s="5" t="n">
        <v>208919</v>
      </c>
      <c r="C27" s="5" t="n">
        <v>130593</v>
      </c>
    </row>
    <row r="28" spans="1:3">
      <c r="A28" s="4" t="s">
        <v>479</v>
      </c>
      <c r="B28" s="5" t="n">
        <v>2084</v>
      </c>
      <c r="C28" s="5" t="n">
        <v>955</v>
      </c>
    </row>
    <row r="29" spans="1:3">
      <c r="A29" s="4" t="s">
        <v>480</v>
      </c>
      <c r="B29" s="5" t="n">
        <v>16109</v>
      </c>
      <c r="C29" s="5" t="n">
        <v>23365</v>
      </c>
    </row>
    <row r="30" spans="1:3">
      <c r="A30" s="4" t="s">
        <v>481</v>
      </c>
      <c r="B30" s="5" t="n">
        <v>81</v>
      </c>
      <c r="C30" s="5" t="n">
        <v>86</v>
      </c>
    </row>
    <row r="31" spans="1:3">
      <c r="A31" s="4" t="s">
        <v>482</v>
      </c>
      <c r="B31" s="5" t="n">
        <v>76255</v>
      </c>
      <c r="C31" s="5" t="n">
        <v>19153</v>
      </c>
    </row>
    <row r="32" spans="1:3">
      <c r="A32" s="4" t="s">
        <v>483</v>
      </c>
      <c r="B32" s="5" t="n">
        <v>2037</v>
      </c>
      <c r="C32" s="5" t="n">
        <v>491</v>
      </c>
    </row>
    <row r="33" spans="1:3">
      <c r="A33" s="4" t="s">
        <v>484</v>
      </c>
      <c r="B33" s="5" t="n">
        <v>92364</v>
      </c>
      <c r="C33" s="5" t="n">
        <v>42518</v>
      </c>
    </row>
    <row r="34" spans="1:3">
      <c r="A34" s="4" t="s">
        <v>485</v>
      </c>
      <c r="B34" s="5" t="n">
        <v>2118</v>
      </c>
      <c r="C34" s="5" t="n">
        <v>577</v>
      </c>
    </row>
    <row r="35" spans="1:3">
      <c r="A35" s="4" t="s">
        <v>417</v>
      </c>
    </row>
    <row r="36" spans="1:3">
      <c r="A36" s="3" t="s">
        <v>410</v>
      </c>
    </row>
    <row r="37" spans="1:3">
      <c r="A37" s="4" t="s">
        <v>474</v>
      </c>
      <c r="B37" s="5" t="n">
        <v>17448</v>
      </c>
      <c r="C37" s="5" t="n">
        <v>56425</v>
      </c>
    </row>
    <row r="38" spans="1:3">
      <c r="A38" s="4" t="s">
        <v>475</v>
      </c>
      <c r="B38" s="5" t="n">
        <v>36</v>
      </c>
      <c r="C38" s="5" t="n">
        <v>156</v>
      </c>
    </row>
    <row r="39" spans="1:3">
      <c r="A39" s="4" t="s">
        <v>476</v>
      </c>
      <c r="B39" s="5" t="n">
        <v>48315</v>
      </c>
      <c r="C39" s="5" t="n">
        <v>4121</v>
      </c>
    </row>
    <row r="40" spans="1:3">
      <c r="A40" s="4" t="s">
        <v>477</v>
      </c>
      <c r="B40" s="5" t="n">
        <v>419</v>
      </c>
      <c r="C40" s="5" t="n">
        <v>11</v>
      </c>
    </row>
    <row r="41" spans="1:3">
      <c r="A41" s="4" t="s">
        <v>478</v>
      </c>
      <c r="B41" s="5" t="n">
        <v>65763</v>
      </c>
      <c r="C41" s="5" t="n">
        <v>60546</v>
      </c>
    </row>
    <row r="42" spans="1:3">
      <c r="A42" s="4" t="s">
        <v>479</v>
      </c>
      <c r="B42" s="5" t="n">
        <v>455</v>
      </c>
      <c r="C42" s="5" t="n">
        <v>167</v>
      </c>
    </row>
    <row r="43" spans="1:3">
      <c r="A43" s="4" t="s">
        <v>480</v>
      </c>
      <c r="B43" s="5" t="n">
        <v>59099</v>
      </c>
      <c r="C43" s="5" t="n">
        <v>82795</v>
      </c>
    </row>
    <row r="44" spans="1:3">
      <c r="A44" s="4" t="s">
        <v>481</v>
      </c>
      <c r="B44" s="5" t="n">
        <v>279</v>
      </c>
      <c r="C44" s="5" t="n">
        <v>171</v>
      </c>
    </row>
    <row r="45" spans="1:3">
      <c r="A45" s="4" t="s">
        <v>482</v>
      </c>
      <c r="B45" s="5" t="n">
        <v>70306</v>
      </c>
      <c r="C45" s="5" t="n">
        <v>5888</v>
      </c>
    </row>
    <row r="46" spans="1:3">
      <c r="A46" s="4" t="s">
        <v>483</v>
      </c>
      <c r="B46" s="5" t="n">
        <v>654</v>
      </c>
      <c r="C46" s="5" t="n">
        <v>41</v>
      </c>
    </row>
    <row r="47" spans="1:3">
      <c r="A47" s="4" t="s">
        <v>484</v>
      </c>
      <c r="B47" s="5" t="n">
        <v>129405</v>
      </c>
      <c r="C47" s="5" t="n">
        <v>88683</v>
      </c>
    </row>
    <row r="48" spans="1:3">
      <c r="A48" s="4" t="s">
        <v>485</v>
      </c>
      <c r="B48" s="5" t="n">
        <v>933</v>
      </c>
      <c r="C48" s="5" t="n">
        <v>212</v>
      </c>
    </row>
    <row r="49" spans="1:3">
      <c r="A49" s="4" t="s">
        <v>425</v>
      </c>
    </row>
    <row r="50" spans="1:3">
      <c r="A50" s="3" t="s">
        <v>410</v>
      </c>
    </row>
    <row r="51" spans="1:3">
      <c r="A51" s="4" t="s">
        <v>474</v>
      </c>
      <c r="C51" s="5" t="n">
        <v>2798</v>
      </c>
    </row>
    <row r="52" spans="1:3">
      <c r="A52" s="4" t="s">
        <v>475</v>
      </c>
      <c r="C52" s="5" t="n">
        <v>40</v>
      </c>
    </row>
    <row r="53" spans="1:3">
      <c r="A53" s="4" t="s">
        <v>476</v>
      </c>
      <c r="B53" s="5" t="n">
        <v>2287</v>
      </c>
    </row>
    <row r="54" spans="1:3">
      <c r="A54" s="4" t="s">
        <v>477</v>
      </c>
      <c r="B54" s="5" t="n">
        <v>80</v>
      </c>
    </row>
    <row r="55" spans="1:3">
      <c r="A55" s="4" t="s">
        <v>478</v>
      </c>
      <c r="B55" s="5" t="n">
        <v>2287</v>
      </c>
      <c r="C55" s="5" t="n">
        <v>2798</v>
      </c>
    </row>
    <row r="56" spans="1:3">
      <c r="A56" s="4" t="s">
        <v>479</v>
      </c>
      <c r="B56" s="5" t="n">
        <v>80</v>
      </c>
      <c r="C56" s="5" t="n">
        <v>40</v>
      </c>
    </row>
    <row r="57" spans="1:3">
      <c r="A57" s="4" t="s">
        <v>480</v>
      </c>
      <c r="C57" s="5" t="n">
        <v>14686</v>
      </c>
    </row>
    <row r="58" spans="1:3">
      <c r="A58" s="4" t="s">
        <v>481</v>
      </c>
      <c r="C58" s="5" t="n">
        <v>59</v>
      </c>
    </row>
    <row r="59" spans="1:3">
      <c r="A59" s="4" t="s">
        <v>482</v>
      </c>
      <c r="B59" s="5" t="n">
        <v>12515</v>
      </c>
      <c r="C59" s="5" t="n">
        <v>3328</v>
      </c>
    </row>
    <row r="60" spans="1:3">
      <c r="A60" s="4" t="s">
        <v>483</v>
      </c>
      <c r="B60" s="5" t="n">
        <v>320</v>
      </c>
      <c r="C60" s="5" t="n">
        <v>740</v>
      </c>
    </row>
    <row r="61" spans="1:3">
      <c r="A61" s="4" t="s">
        <v>484</v>
      </c>
      <c r="B61" s="5" t="n">
        <v>12515</v>
      </c>
      <c r="C61" s="5" t="n">
        <v>18014</v>
      </c>
    </row>
    <row r="62" spans="1:3">
      <c r="A62" s="4" t="s">
        <v>485</v>
      </c>
      <c r="B62" s="5" t="n">
        <v>320</v>
      </c>
      <c r="C62" s="5" t="n">
        <v>799</v>
      </c>
    </row>
    <row r="63" spans="1:3">
      <c r="A63" s="4" t="s">
        <v>419</v>
      </c>
    </row>
    <row r="64" spans="1:3">
      <c r="A64" s="3" t="s">
        <v>410</v>
      </c>
    </row>
    <row r="65" spans="1:3">
      <c r="A65" s="4" t="s">
        <v>474</v>
      </c>
      <c r="B65" s="5" t="n">
        <v>2865</v>
      </c>
      <c r="C65" s="5" t="n">
        <v>48153</v>
      </c>
    </row>
    <row r="66" spans="1:3">
      <c r="A66" s="4" t="s">
        <v>475</v>
      </c>
      <c r="B66" s="5" t="n">
        <v>4</v>
      </c>
      <c r="C66" s="5" t="n">
        <v>122</v>
      </c>
    </row>
    <row r="67" spans="1:3">
      <c r="A67" s="4" t="s">
        <v>476</v>
      </c>
      <c r="B67" s="5" t="n">
        <v>46486</v>
      </c>
      <c r="C67" s="5" t="n">
        <v>3948</v>
      </c>
    </row>
    <row r="68" spans="1:3">
      <c r="A68" s="4" t="s">
        <v>477</v>
      </c>
      <c r="B68" s="5" t="n">
        <v>335</v>
      </c>
      <c r="C68" s="5" t="n">
        <v>76</v>
      </c>
    </row>
    <row r="69" spans="1:3">
      <c r="A69" s="4" t="s">
        <v>478</v>
      </c>
      <c r="B69" s="5" t="n">
        <v>49351</v>
      </c>
      <c r="C69" s="5" t="n">
        <v>52101</v>
      </c>
    </row>
    <row r="70" spans="1:3">
      <c r="A70" s="4" t="s">
        <v>479</v>
      </c>
      <c r="B70" s="5" t="n">
        <v>339</v>
      </c>
      <c r="C70" s="5" t="n">
        <v>198</v>
      </c>
    </row>
    <row r="71" spans="1:3">
      <c r="A71" s="4" t="s">
        <v>480</v>
      </c>
      <c r="C71" s="5" t="n">
        <v>14730</v>
      </c>
    </row>
    <row r="72" spans="1:3">
      <c r="A72" s="4" t="s">
        <v>481</v>
      </c>
      <c r="C72" s="5" t="n">
        <v>204</v>
      </c>
    </row>
    <row r="73" spans="1:3">
      <c r="A73" s="4" t="s">
        <v>482</v>
      </c>
      <c r="B73" s="5" t="n">
        <v>59756</v>
      </c>
      <c r="C73" s="5" t="n">
        <v>47716</v>
      </c>
    </row>
    <row r="74" spans="1:3">
      <c r="A74" s="4" t="s">
        <v>483</v>
      </c>
      <c r="B74" s="5" t="n">
        <v>1429</v>
      </c>
      <c r="C74" s="5" t="n">
        <v>922</v>
      </c>
    </row>
    <row r="75" spans="1:3">
      <c r="A75" s="4" t="s">
        <v>484</v>
      </c>
      <c r="B75" s="5" t="n">
        <v>59756</v>
      </c>
      <c r="C75" s="5" t="n">
        <v>62446</v>
      </c>
    </row>
    <row r="76" spans="1:3">
      <c r="A76" s="4" t="s">
        <v>485</v>
      </c>
      <c r="B76" s="5" t="n">
        <v>1429</v>
      </c>
      <c r="C76" s="5" t="n">
        <v>1126</v>
      </c>
    </row>
    <row r="77" spans="1:3">
      <c r="A77" s="4" t="s">
        <v>426</v>
      </c>
    </row>
    <row r="78" spans="1:3">
      <c r="A78" s="3" t="s">
        <v>410</v>
      </c>
    </row>
    <row r="79" spans="1:3">
      <c r="A79" s="4" t="s">
        <v>476</v>
      </c>
      <c r="B79" s="5" t="n">
        <v>525</v>
      </c>
      <c r="C79" s="5" t="n">
        <v>967</v>
      </c>
    </row>
    <row r="80" spans="1:3">
      <c r="A80" s="4" t="s">
        <v>477</v>
      </c>
      <c r="B80" s="5" t="n">
        <v>8</v>
      </c>
      <c r="C80" s="5" t="n">
        <v>15</v>
      </c>
    </row>
    <row r="81" spans="1:3">
      <c r="A81" s="4" t="s">
        <v>478</v>
      </c>
      <c r="B81" s="5" t="n">
        <v>525</v>
      </c>
      <c r="C81" s="5" t="n">
        <v>967</v>
      </c>
    </row>
    <row r="82" spans="1:3">
      <c r="A82" s="4" t="s">
        <v>479</v>
      </c>
      <c r="B82" s="7" t="n">
        <v>8</v>
      </c>
      <c r="C82" s="7" t="n">
        <v>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2</v>
      </c>
      <c r="C1" s="2" t="s">
        <v>35</v>
      </c>
      <c r="D1" s="2" t="s">
        <v>81</v>
      </c>
      <c r="E1" s="2" t="s">
        <v>493</v>
      </c>
    </row>
    <row r="2" spans="1:5">
      <c r="A2" s="3" t="s">
        <v>494</v>
      </c>
    </row>
    <row r="3" spans="1:5">
      <c r="A3" s="4" t="s">
        <v>495</v>
      </c>
      <c r="B3" s="7" t="n">
        <v>167868</v>
      </c>
      <c r="C3" s="7" t="n">
        <v>179460</v>
      </c>
    </row>
    <row r="4" spans="1:5">
      <c r="A4" s="4" t="s">
        <v>496</v>
      </c>
      <c r="B4" s="5" t="n">
        <v>-5390</v>
      </c>
      <c r="C4" s="5" t="n">
        <v>-5226</v>
      </c>
      <c r="D4" s="7" t="n">
        <v>-5212</v>
      </c>
      <c r="E4" s="7" t="n">
        <v>-4852</v>
      </c>
    </row>
    <row r="5" spans="1:5">
      <c r="A5" s="4" t="s">
        <v>153</v>
      </c>
      <c r="B5" s="7" t="n">
        <v>162478</v>
      </c>
      <c r="C5" s="7" t="n">
        <v>1742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5</v>
      </c>
      <c r="D2" s="2" t="s">
        <v>81</v>
      </c>
    </row>
    <row r="3" spans="1:4">
      <c r="A3" s="3" t="s">
        <v>498</v>
      </c>
    </row>
    <row r="4" spans="1:4">
      <c r="A4" s="4" t="s">
        <v>499</v>
      </c>
      <c r="B4" s="7" t="n">
        <v>5226</v>
      </c>
      <c r="C4" s="7" t="n">
        <v>5212</v>
      </c>
      <c r="D4" s="7" t="n">
        <v>4852</v>
      </c>
    </row>
    <row r="5" spans="1:4">
      <c r="A5" s="4" t="s">
        <v>500</v>
      </c>
      <c r="B5" s="5" t="n">
        <v>883</v>
      </c>
      <c r="C5" s="5" t="n">
        <v>1394</v>
      </c>
      <c r="D5" s="5" t="n">
        <v>1646</v>
      </c>
    </row>
    <row r="6" spans="1:4">
      <c r="A6" s="4" t="s">
        <v>501</v>
      </c>
      <c r="B6" s="5" t="n">
        <v>-719</v>
      </c>
      <c r="C6" s="5" t="n">
        <v>-1380</v>
      </c>
      <c r="D6" s="5" t="n">
        <v>-1286</v>
      </c>
    </row>
    <row r="7" spans="1:4">
      <c r="A7" s="4" t="s">
        <v>502</v>
      </c>
      <c r="B7" s="7" t="n">
        <v>5390</v>
      </c>
      <c r="C7" s="7" t="n">
        <v>5226</v>
      </c>
      <c r="D7" s="7" t="n">
        <v>52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03</v>
      </c>
      <c r="B1" s="2" t="s">
        <v>2</v>
      </c>
      <c r="C1" s="2" t="s">
        <v>35</v>
      </c>
      <c r="D1" s="2" t="s">
        <v>81</v>
      </c>
    </row>
    <row r="2" spans="1:4">
      <c r="A2" s="3" t="s">
        <v>494</v>
      </c>
    </row>
    <row r="3" spans="1:4">
      <c r="A3" s="4" t="s">
        <v>504</v>
      </c>
      <c r="B3" s="6" t="n">
        <v>7.5</v>
      </c>
      <c r="C3" s="6" t="n">
        <v>6.3</v>
      </c>
      <c r="D3" s="6" t="n">
        <v>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30"/>
    <col customWidth="1" max="7" min="7" width="55"/>
  </cols>
  <sheetData>
    <row r="1" spans="1:7">
      <c r="A1" s="1" t="s">
        <v>116</v>
      </c>
      <c r="B1" s="2" t="s">
        <v>117</v>
      </c>
      <c r="C1" s="2" t="s">
        <v>118</v>
      </c>
      <c r="D1" s="2" t="s">
        <v>119</v>
      </c>
      <c r="E1" s="2" t="s">
        <v>120</v>
      </c>
      <c r="F1" s="2" t="s">
        <v>121</v>
      </c>
      <c r="G1" s="2" t="s">
        <v>122</v>
      </c>
    </row>
    <row r="2" spans="1:7">
      <c r="A2" s="4" t="s">
        <v>123</v>
      </c>
      <c r="B2" s="7" t="n">
        <v>453981</v>
      </c>
      <c r="C2" s="7" t="n">
        <v>203</v>
      </c>
      <c r="D2" s="7" t="n">
        <v>204688</v>
      </c>
      <c r="E2" s="7" t="n">
        <v>-22370</v>
      </c>
      <c r="F2" s="7" t="n">
        <v>268873</v>
      </c>
      <c r="G2" s="7" t="n">
        <v>2587</v>
      </c>
    </row>
    <row r="3" spans="1:7">
      <c r="A3" s="4" t="s">
        <v>124</v>
      </c>
      <c r="C3" s="5" t="n">
        <v>20388396</v>
      </c>
    </row>
    <row r="4" spans="1:7">
      <c r="A4" s="4" t="s">
        <v>125</v>
      </c>
      <c r="E4" s="5" t="n">
        <v>-1258250</v>
      </c>
    </row>
    <row r="5" spans="1:7">
      <c r="A5" s="3" t="s">
        <v>126</v>
      </c>
    </row>
    <row r="6" spans="1:7">
      <c r="A6" s="4" t="s">
        <v>98</v>
      </c>
      <c r="B6" s="5" t="n">
        <v>77865</v>
      </c>
      <c r="F6" s="5" t="n">
        <v>77865</v>
      </c>
    </row>
    <row r="7" spans="1:7">
      <c r="A7" s="3" t="s">
        <v>113</v>
      </c>
    </row>
    <row r="8" spans="1:7">
      <c r="A8" s="4" t="s">
        <v>127</v>
      </c>
      <c r="B8" s="5" t="n">
        <v>-3079</v>
      </c>
      <c r="G8" s="5" t="n">
        <v>-3079</v>
      </c>
    </row>
    <row r="9" spans="1:7">
      <c r="A9" s="4" t="s">
        <v>115</v>
      </c>
      <c r="B9" s="5" t="n">
        <v>74786</v>
      </c>
    </row>
    <row r="10" spans="1:7">
      <c r="A10" s="4" t="s">
        <v>128</v>
      </c>
      <c r="B10" s="5" t="n">
        <v>837</v>
      </c>
      <c r="C10" s="7" t="n">
        <v>1</v>
      </c>
      <c r="D10" s="5" t="n">
        <v>836</v>
      </c>
    </row>
    <row r="11" spans="1:7">
      <c r="A11" s="4" t="s">
        <v>129</v>
      </c>
      <c r="C11" s="5" t="n">
        <v>68879</v>
      </c>
    </row>
    <row r="12" spans="1:7">
      <c r="A12" s="4" t="s">
        <v>130</v>
      </c>
      <c r="B12" s="5" t="n">
        <v>603</v>
      </c>
      <c r="D12" s="5" t="n">
        <v>603</v>
      </c>
    </row>
    <row r="13" spans="1:7">
      <c r="A13" s="4" t="s">
        <v>131</v>
      </c>
      <c r="C13" s="5" t="n">
        <v>31110</v>
      </c>
    </row>
    <row r="14" spans="1:7">
      <c r="A14" s="4" t="s">
        <v>132</v>
      </c>
      <c r="B14" s="5" t="n">
        <v>1268</v>
      </c>
      <c r="D14" s="5" t="n">
        <v>1268</v>
      </c>
    </row>
    <row r="15" spans="1:7">
      <c r="A15" s="4" t="s">
        <v>133</v>
      </c>
      <c r="B15" s="5" t="n">
        <v>995</v>
      </c>
      <c r="D15" s="5" t="n">
        <v>995</v>
      </c>
    </row>
    <row r="16" spans="1:7">
      <c r="A16" s="4" t="s">
        <v>134</v>
      </c>
      <c r="B16" s="5" t="n">
        <v>-76320</v>
      </c>
      <c r="F16" s="5" t="n">
        <v>-76320</v>
      </c>
    </row>
    <row r="17" spans="1:7">
      <c r="A17" s="4" t="s">
        <v>135</v>
      </c>
      <c r="B17" s="5" t="n">
        <v>456150</v>
      </c>
      <c r="C17" s="7" t="n">
        <v>204</v>
      </c>
      <c r="D17" s="5" t="n">
        <v>208390</v>
      </c>
      <c r="E17" s="7" t="n">
        <v>-22370</v>
      </c>
      <c r="F17" s="5" t="n">
        <v>270418</v>
      </c>
      <c r="G17" s="5" t="n">
        <v>-492</v>
      </c>
    </row>
    <row r="18" spans="1:7">
      <c r="A18" s="4" t="s">
        <v>136</v>
      </c>
      <c r="C18" s="5" t="n">
        <v>20488385</v>
      </c>
    </row>
    <row r="19" spans="1:7">
      <c r="A19" s="4" t="s">
        <v>137</v>
      </c>
      <c r="E19" s="5" t="n">
        <v>-1258250</v>
      </c>
    </row>
    <row r="20" spans="1:7">
      <c r="A20" s="3" t="s">
        <v>126</v>
      </c>
    </row>
    <row r="21" spans="1:7">
      <c r="A21" s="4" t="s">
        <v>98</v>
      </c>
      <c r="B21" s="5" t="n">
        <v>46231</v>
      </c>
      <c r="F21" s="5" t="n">
        <v>46231</v>
      </c>
    </row>
    <row r="22" spans="1:7">
      <c r="A22" s="3" t="s">
        <v>113</v>
      </c>
    </row>
    <row r="23" spans="1:7">
      <c r="A23" s="4" t="s">
        <v>127</v>
      </c>
      <c r="B23" s="5" t="n">
        <v>4104</v>
      </c>
      <c r="G23" s="5" t="n">
        <v>4104</v>
      </c>
    </row>
    <row r="24" spans="1:7">
      <c r="A24" s="4" t="s">
        <v>115</v>
      </c>
      <c r="B24" s="5" t="n">
        <v>50335</v>
      </c>
    </row>
    <row r="25" spans="1:7">
      <c r="A25" s="4" t="s">
        <v>130</v>
      </c>
      <c r="B25" s="5" t="n">
        <v>396</v>
      </c>
      <c r="D25" s="5" t="n">
        <v>396</v>
      </c>
    </row>
    <row r="26" spans="1:7">
      <c r="A26" s="4" t="s">
        <v>131</v>
      </c>
      <c r="C26" s="5" t="n">
        <v>15780</v>
      </c>
    </row>
    <row r="27" spans="1:7">
      <c r="A27" s="4" t="s">
        <v>132</v>
      </c>
      <c r="B27" s="5" t="n">
        <v>1295</v>
      </c>
      <c r="D27" s="5" t="n">
        <v>1295</v>
      </c>
    </row>
    <row r="28" spans="1:7">
      <c r="A28" s="4" t="s">
        <v>134</v>
      </c>
      <c r="B28" s="5" t="n">
        <v>-82753</v>
      </c>
      <c r="F28" s="5" t="n">
        <v>-82753</v>
      </c>
    </row>
    <row r="29" spans="1:7">
      <c r="A29" s="4" t="s">
        <v>138</v>
      </c>
      <c r="B29" s="7" t="n">
        <v>425423</v>
      </c>
      <c r="C29" s="7" t="n">
        <v>204</v>
      </c>
      <c r="D29" s="5" t="n">
        <v>210081</v>
      </c>
      <c r="E29" s="7" t="n">
        <v>-22370</v>
      </c>
      <c r="F29" s="5" t="n">
        <v>233896</v>
      </c>
      <c r="G29" s="5" t="n">
        <v>3612</v>
      </c>
    </row>
    <row r="30" spans="1:7">
      <c r="A30" s="4" t="s">
        <v>139</v>
      </c>
      <c r="B30" s="5" t="n">
        <v>20504165</v>
      </c>
      <c r="C30" s="5" t="n">
        <v>20504165</v>
      </c>
    </row>
    <row r="31" spans="1:7">
      <c r="A31" s="4" t="s">
        <v>140</v>
      </c>
      <c r="B31" s="5" t="n">
        <v>-1258250</v>
      </c>
      <c r="E31" s="5" t="n">
        <v>-1258250</v>
      </c>
    </row>
    <row r="32" spans="1:7">
      <c r="A32" s="3" t="s">
        <v>126</v>
      </c>
    </row>
    <row r="33" spans="1:7">
      <c r="A33" s="4" t="s">
        <v>141</v>
      </c>
      <c r="F33" s="5" t="n">
        <v>615</v>
      </c>
      <c r="G33" s="5" t="n">
        <v>-615</v>
      </c>
    </row>
    <row r="34" spans="1:7">
      <c r="A34" s="4" t="s">
        <v>142</v>
      </c>
      <c r="F34" s="5" t="n">
        <v>-414</v>
      </c>
      <c r="G34" s="5" t="n">
        <v>414</v>
      </c>
    </row>
    <row r="35" spans="1:7">
      <c r="A35" s="4" t="s">
        <v>98</v>
      </c>
      <c r="B35" s="7" t="n">
        <v>71632</v>
      </c>
      <c r="F35" s="5" t="n">
        <v>71632</v>
      </c>
    </row>
    <row r="36" spans="1:7">
      <c r="A36" s="3" t="s">
        <v>113</v>
      </c>
    </row>
    <row r="37" spans="1:7">
      <c r="A37" s="4" t="s">
        <v>127</v>
      </c>
      <c r="B37" s="5" t="n">
        <v>-4243</v>
      </c>
      <c r="G37" s="5" t="n">
        <v>-4243</v>
      </c>
    </row>
    <row r="38" spans="1:7">
      <c r="A38" s="4" t="s">
        <v>115</v>
      </c>
      <c r="B38" s="5" t="n">
        <v>67389</v>
      </c>
    </row>
    <row r="39" spans="1:7">
      <c r="A39" s="4" t="s">
        <v>128</v>
      </c>
      <c r="B39" s="5" t="n">
        <v>67</v>
      </c>
      <c r="D39" s="5" t="n">
        <v>67</v>
      </c>
    </row>
    <row r="40" spans="1:7">
      <c r="A40" s="4" t="s">
        <v>129</v>
      </c>
      <c r="C40" s="5" t="n">
        <v>15000</v>
      </c>
    </row>
    <row r="41" spans="1:7">
      <c r="A41" s="4" t="s">
        <v>130</v>
      </c>
      <c r="B41" s="5" t="n">
        <v>196</v>
      </c>
      <c r="C41" s="7" t="n">
        <v>1</v>
      </c>
      <c r="D41" s="5" t="n">
        <v>195</v>
      </c>
    </row>
    <row r="42" spans="1:7">
      <c r="A42" s="4" t="s">
        <v>131</v>
      </c>
      <c r="C42" s="5" t="n">
        <v>9065</v>
      </c>
    </row>
    <row r="43" spans="1:7">
      <c r="A43" s="4" t="s">
        <v>132</v>
      </c>
      <c r="B43" s="5" t="n">
        <v>1088</v>
      </c>
      <c r="D43" s="5" t="n">
        <v>1088</v>
      </c>
    </row>
    <row r="44" spans="1:7">
      <c r="A44" s="4" t="s">
        <v>134</v>
      </c>
      <c r="B44" s="5" t="n">
        <v>-84401</v>
      </c>
      <c r="F44" s="5" t="n">
        <v>-84401</v>
      </c>
    </row>
    <row r="45" spans="1:7">
      <c r="A45" s="4" t="s">
        <v>143</v>
      </c>
      <c r="B45" s="7" t="n">
        <v>409762</v>
      </c>
      <c r="C45" s="7" t="n">
        <v>205</v>
      </c>
      <c r="D45" s="7" t="n">
        <v>211431</v>
      </c>
      <c r="E45" s="7" t="n">
        <v>-22370</v>
      </c>
      <c r="F45" s="7" t="n">
        <v>221328</v>
      </c>
      <c r="G45" s="7" t="n">
        <v>-832</v>
      </c>
    </row>
    <row r="46" spans="1:7">
      <c r="A46" s="4" t="s">
        <v>144</v>
      </c>
      <c r="B46" s="5" t="n">
        <v>20528230</v>
      </c>
      <c r="C46" s="5" t="n">
        <v>20528230</v>
      </c>
    </row>
    <row r="47" spans="1:7">
      <c r="A47" s="4" t="s">
        <v>145</v>
      </c>
      <c r="B47" s="5" t="n">
        <v>-1258250</v>
      </c>
      <c r="E47" s="5" t="n">
        <v>-12582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35</v>
      </c>
      <c r="D1" s="2" t="s">
        <v>81</v>
      </c>
      <c r="E1" s="2" t="s">
        <v>493</v>
      </c>
    </row>
    <row r="2" spans="1:5">
      <c r="A2" s="3" t="s">
        <v>506</v>
      </c>
    </row>
    <row r="3" spans="1:5">
      <c r="A3" s="4" t="s">
        <v>507</v>
      </c>
      <c r="B3" s="7" t="n">
        <v>14953</v>
      </c>
      <c r="C3" s="7" t="n">
        <v>15238</v>
      </c>
    </row>
    <row r="4" spans="1:5">
      <c r="A4" s="4" t="s">
        <v>508</v>
      </c>
      <c r="B4" s="5" t="n">
        <v>3161</v>
      </c>
      <c r="C4" s="5" t="n">
        <v>3395</v>
      </c>
    </row>
    <row r="5" spans="1:5">
      <c r="A5" s="4" t="s">
        <v>509</v>
      </c>
      <c r="B5" s="5" t="n">
        <v>1620</v>
      </c>
      <c r="C5" s="5" t="n">
        <v>1618</v>
      </c>
    </row>
    <row r="6" spans="1:5">
      <c r="A6" s="4" t="s">
        <v>510</v>
      </c>
      <c r="B6" s="7" t="n">
        <v>19734</v>
      </c>
      <c r="C6" s="7" t="n">
        <v>20251</v>
      </c>
      <c r="D6" s="7" t="n">
        <v>19300</v>
      </c>
      <c r="E6" s="7" t="n">
        <v>204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5</v>
      </c>
      <c r="D2" s="2" t="s">
        <v>81</v>
      </c>
    </row>
    <row r="3" spans="1:4">
      <c r="A3" s="3" t="s">
        <v>512</v>
      </c>
    </row>
    <row r="4" spans="1:4">
      <c r="A4" s="4" t="s">
        <v>499</v>
      </c>
      <c r="B4" s="7" t="n">
        <v>20251</v>
      </c>
      <c r="C4" s="7" t="n">
        <v>19300</v>
      </c>
      <c r="D4" s="7" t="n">
        <v>20412</v>
      </c>
    </row>
    <row r="5" spans="1:4">
      <c r="A5" s="4" t="s">
        <v>513</v>
      </c>
      <c r="B5" s="5" t="n">
        <v>45252</v>
      </c>
      <c r="C5" s="5" t="n">
        <v>43960</v>
      </c>
      <c r="D5" s="5" t="n">
        <v>43209</v>
      </c>
    </row>
    <row r="6" spans="1:4">
      <c r="A6" s="4" t="s">
        <v>514</v>
      </c>
      <c r="B6" s="5" t="n">
        <v>-45769</v>
      </c>
      <c r="C6" s="5" t="n">
        <v>-43009</v>
      </c>
      <c r="D6" s="5" t="n">
        <v>-44321</v>
      </c>
    </row>
    <row r="7" spans="1:4">
      <c r="A7" s="4" t="s">
        <v>502</v>
      </c>
      <c r="B7" s="7" t="n">
        <v>19734</v>
      </c>
      <c r="C7" s="7" t="n">
        <v>20251</v>
      </c>
      <c r="D7" s="7" t="n">
        <v>19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5</v>
      </c>
    </row>
    <row r="2" spans="1:3">
      <c r="A2" s="3" t="s">
        <v>516</v>
      </c>
    </row>
    <row r="3" spans="1:3">
      <c r="A3" s="4" t="s">
        <v>517</v>
      </c>
      <c r="B3" s="7" t="n">
        <v>21361</v>
      </c>
      <c r="C3" s="7" t="n">
        <v>21221</v>
      </c>
    </row>
    <row r="4" spans="1:3">
      <c r="A4" s="4" t="s">
        <v>518</v>
      </c>
      <c r="B4" s="5" t="n">
        <v>-15103</v>
      </c>
      <c r="C4" s="5" t="n">
        <v>-15093</v>
      </c>
    </row>
    <row r="5" spans="1:3">
      <c r="A5" s="4" t="s">
        <v>47</v>
      </c>
      <c r="B5" s="5" t="n">
        <v>6258</v>
      </c>
      <c r="C5" s="5" t="n">
        <v>6128</v>
      </c>
    </row>
    <row r="6" spans="1:3">
      <c r="A6" s="4" t="s">
        <v>519</v>
      </c>
    </row>
    <row r="7" spans="1:3">
      <c r="A7" s="3" t="s">
        <v>516</v>
      </c>
    </row>
    <row r="8" spans="1:3">
      <c r="A8" s="4" t="s">
        <v>517</v>
      </c>
      <c r="B8" s="5" t="n">
        <v>7798</v>
      </c>
      <c r="C8" s="5" t="n">
        <v>7713</v>
      </c>
    </row>
    <row r="9" spans="1:3">
      <c r="A9" s="4" t="s">
        <v>520</v>
      </c>
    </row>
    <row r="10" spans="1:3">
      <c r="A10" s="3" t="s">
        <v>516</v>
      </c>
    </row>
    <row r="11" spans="1:3">
      <c r="A11" s="4" t="s">
        <v>517</v>
      </c>
      <c r="B11" s="5" t="n">
        <v>6150</v>
      </c>
      <c r="C11" s="5" t="n">
        <v>6578</v>
      </c>
    </row>
    <row r="12" spans="1:3">
      <c r="A12" s="4" t="s">
        <v>521</v>
      </c>
    </row>
    <row r="13" spans="1:3">
      <c r="A13" s="3" t="s">
        <v>516</v>
      </c>
    </row>
    <row r="14" spans="1:3">
      <c r="A14" s="4" t="s">
        <v>517</v>
      </c>
      <c r="B14" s="5" t="n">
        <v>7339</v>
      </c>
      <c r="C14" s="5" t="n">
        <v>6856</v>
      </c>
    </row>
    <row r="15" spans="1:3">
      <c r="A15" s="4" t="s">
        <v>522</v>
      </c>
    </row>
    <row r="16" spans="1:3">
      <c r="A16" s="3" t="s">
        <v>516</v>
      </c>
    </row>
    <row r="17" spans="1:3">
      <c r="A17" s="4" t="s">
        <v>517</v>
      </c>
      <c r="B17" s="7" t="n">
        <v>74</v>
      </c>
      <c r="C17" s="7" t="n">
        <v>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23</v>
      </c>
      <c r="B1" s="2" t="s">
        <v>2</v>
      </c>
      <c r="C1" s="2" t="s">
        <v>35</v>
      </c>
      <c r="D1" s="2" t="s">
        <v>81</v>
      </c>
    </row>
    <row r="2" spans="1:4">
      <c r="A2" s="3" t="s">
        <v>191</v>
      </c>
    </row>
    <row r="3" spans="1:4">
      <c r="A3" s="4" t="s">
        <v>524</v>
      </c>
      <c r="B3" s="7" t="n">
        <v>200000</v>
      </c>
      <c r="C3" s="7" t="n">
        <v>200000</v>
      </c>
      <c r="D3" s="7" t="n">
        <v>200000</v>
      </c>
    </row>
    <row r="4" spans="1:4">
      <c r="A4" s="4" t="s">
        <v>518</v>
      </c>
      <c r="B4" s="7" t="n">
        <v>120000</v>
      </c>
      <c r="C4" s="7" t="n">
        <v>58000</v>
      </c>
      <c r="D4" s="7" t="n">
        <v>8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A2" s="3" t="s">
        <v>191</v>
      </c>
    </row>
    <row r="3" spans="1:2">
      <c r="A3" s="5" t="n">
        <v>2019</v>
      </c>
      <c r="B3" s="7" t="n">
        <v>47</v>
      </c>
    </row>
    <row r="4" spans="1:2">
      <c r="A4" s="5" t="n">
        <v>2020</v>
      </c>
      <c r="B4" s="5" t="n">
        <v>48</v>
      </c>
    </row>
    <row r="5" spans="1:2">
      <c r="A5" s="5" t="n">
        <v>2021</v>
      </c>
      <c r="B5" s="5" t="n">
        <v>4</v>
      </c>
    </row>
    <row r="6" spans="1:2">
      <c r="A6" s="4" t="s">
        <v>527</v>
      </c>
      <c r="B6" s="7" t="n">
        <v>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8</v>
      </c>
      <c r="B1" s="2" t="s">
        <v>106</v>
      </c>
      <c r="J1" s="2" t="s">
        <v>1</v>
      </c>
    </row>
    <row r="2" spans="1:12">
      <c r="B2" s="2" t="s">
        <v>2</v>
      </c>
      <c r="C2" s="2" t="s">
        <v>107</v>
      </c>
      <c r="D2" s="2" t="s">
        <v>4</v>
      </c>
      <c r="E2" s="2" t="s">
        <v>108</v>
      </c>
      <c r="F2" s="2" t="s">
        <v>35</v>
      </c>
      <c r="G2" s="2" t="s">
        <v>109</v>
      </c>
      <c r="H2" s="2" t="s">
        <v>110</v>
      </c>
      <c r="I2" s="2" t="s">
        <v>111</v>
      </c>
      <c r="J2" s="2" t="s">
        <v>2</v>
      </c>
      <c r="K2" s="2" t="s">
        <v>35</v>
      </c>
      <c r="L2" s="2" t="s">
        <v>81</v>
      </c>
    </row>
    <row r="3" spans="1:12">
      <c r="A3" s="3" t="s">
        <v>529</v>
      </c>
    </row>
    <row r="4" spans="1:12">
      <c r="A4" s="4" t="s">
        <v>530</v>
      </c>
      <c r="J4" s="7" t="n">
        <v>351696</v>
      </c>
      <c r="K4" s="7" t="n">
        <v>350267</v>
      </c>
      <c r="L4" s="7" t="n">
        <v>373055</v>
      </c>
    </row>
    <row r="5" spans="1:12">
      <c r="A5" s="4" t="s">
        <v>531</v>
      </c>
      <c r="J5" s="5" t="n">
        <v>-9344</v>
      </c>
      <c r="K5" s="5" t="n">
        <v>-8869</v>
      </c>
      <c r="L5" s="5" t="n">
        <v>-10307</v>
      </c>
    </row>
    <row r="6" spans="1:12">
      <c r="A6" s="4" t="s">
        <v>532</v>
      </c>
      <c r="J6" s="5" t="n">
        <v>342352</v>
      </c>
      <c r="K6" s="5" t="n">
        <v>341398</v>
      </c>
      <c r="L6" s="5" t="n">
        <v>362748</v>
      </c>
    </row>
    <row r="7" spans="1:12">
      <c r="A7" s="4" t="s">
        <v>533</v>
      </c>
      <c r="J7" s="5" t="n">
        <v>359670</v>
      </c>
      <c r="K7" s="5" t="n">
        <v>355025</v>
      </c>
      <c r="L7" s="5" t="n">
        <v>379011</v>
      </c>
    </row>
    <row r="8" spans="1:12">
      <c r="A8" s="4" t="s">
        <v>534</v>
      </c>
      <c r="J8" s="5" t="n">
        <v>-9344</v>
      </c>
      <c r="K8" s="5" t="n">
        <v>-8869</v>
      </c>
      <c r="L8" s="5" t="n">
        <v>-10307</v>
      </c>
    </row>
    <row r="9" spans="1:12">
      <c r="A9" s="4" t="s">
        <v>535</v>
      </c>
      <c r="B9" s="7" t="n">
        <v>88837</v>
      </c>
      <c r="C9" s="7" t="n">
        <v>85184</v>
      </c>
      <c r="D9" s="7" t="n">
        <v>88995</v>
      </c>
      <c r="E9" s="7" t="n">
        <v>87310</v>
      </c>
      <c r="F9" s="7" t="n">
        <v>87377</v>
      </c>
      <c r="G9" s="7" t="n">
        <v>85118</v>
      </c>
      <c r="H9" s="7" t="n">
        <v>82749</v>
      </c>
      <c r="I9" s="7" t="n">
        <v>90912</v>
      </c>
      <c r="J9" s="7" t="n">
        <v>350326</v>
      </c>
      <c r="K9" s="7" t="n">
        <v>346156</v>
      </c>
      <c r="L9" s="7" t="n">
        <v>36870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5</v>
      </c>
    </row>
    <row r="2" spans="1:3">
      <c r="A2" s="3" t="s">
        <v>537</v>
      </c>
    </row>
    <row r="3" spans="1:3">
      <c r="A3" s="4" t="s">
        <v>538</v>
      </c>
      <c r="B3" s="7" t="n">
        <v>76525</v>
      </c>
      <c r="C3" s="7" t="n">
        <v>66061</v>
      </c>
    </row>
    <row r="4" spans="1:3">
      <c r="A4" s="4" t="s">
        <v>539</v>
      </c>
      <c r="B4" s="5" t="n">
        <v>30691</v>
      </c>
      <c r="C4" s="5" t="n">
        <v>18828</v>
      </c>
    </row>
    <row r="5" spans="1:3">
      <c r="A5" s="4" t="s">
        <v>540</v>
      </c>
      <c r="B5" s="5" t="n">
        <v>325</v>
      </c>
      <c r="C5" s="5" t="n">
        <v>554</v>
      </c>
    </row>
    <row r="6" spans="1:3">
      <c r="A6" s="4" t="s">
        <v>541</v>
      </c>
      <c r="B6" s="5" t="n">
        <v>4465</v>
      </c>
      <c r="C6" s="5" t="n">
        <v>4690</v>
      </c>
    </row>
    <row r="7" spans="1:3">
      <c r="A7" s="4" t="s">
        <v>542</v>
      </c>
      <c r="B7" s="7" t="n">
        <v>112006</v>
      </c>
      <c r="C7" s="7" t="n">
        <v>901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43</v>
      </c>
      <c r="B1" s="2" t="s">
        <v>1</v>
      </c>
    </row>
    <row r="2" spans="1:4">
      <c r="B2" s="2" t="s">
        <v>2</v>
      </c>
      <c r="C2" s="2" t="s">
        <v>35</v>
      </c>
      <c r="D2" s="2" t="s">
        <v>81</v>
      </c>
    </row>
    <row r="3" spans="1:4">
      <c r="A3" s="3" t="s">
        <v>186</v>
      </c>
    </row>
    <row r="4" spans="1:4">
      <c r="A4" s="4" t="s">
        <v>544</v>
      </c>
      <c r="B4" s="4" t="s">
        <v>382</v>
      </c>
    </row>
    <row r="5" spans="1:4">
      <c r="A5" s="4" t="s">
        <v>545</v>
      </c>
      <c r="B5" s="7" t="n">
        <v>0</v>
      </c>
    </row>
    <row r="6" spans="1:4">
      <c r="A6" s="4" t="s">
        <v>546</v>
      </c>
      <c r="B6" s="7" t="n">
        <v>1300000</v>
      </c>
      <c r="C6" s="7" t="n">
        <v>1600000</v>
      </c>
      <c r="D6" s="7" t="n">
        <v>500000</v>
      </c>
    </row>
    <row r="7" spans="1:4">
      <c r="A7" s="4" t="s">
        <v>547</v>
      </c>
      <c r="B7" s="4" t="s">
        <v>5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549</v>
      </c>
      <c r="C1" s="2" t="s">
        <v>2</v>
      </c>
      <c r="D1" s="2" t="s">
        <v>35</v>
      </c>
    </row>
    <row r="2" spans="1:4">
      <c r="A2" s="3" t="s">
        <v>550</v>
      </c>
    </row>
    <row r="3" spans="1:4">
      <c r="A3" s="4" t="s">
        <v>43</v>
      </c>
      <c r="C3" s="7" t="n">
        <v>112006</v>
      </c>
      <c r="D3" s="7" t="n">
        <v>90133</v>
      </c>
    </row>
    <row r="4" spans="1:4">
      <c r="A4" s="4" t="s">
        <v>551</v>
      </c>
      <c r="C4" s="5" t="n">
        <v>-69932</v>
      </c>
    </row>
    <row r="5" spans="1:4">
      <c r="A5" s="4" t="s">
        <v>552</v>
      </c>
      <c r="C5" s="5" t="n">
        <v>42074</v>
      </c>
    </row>
    <row r="6" spans="1:4">
      <c r="A6" s="4" t="s">
        <v>553</v>
      </c>
    </row>
    <row r="7" spans="1:4">
      <c r="A7" s="3" t="s">
        <v>550</v>
      </c>
    </row>
    <row r="8" spans="1:4">
      <c r="A8" s="4" t="s">
        <v>43</v>
      </c>
      <c r="C8" s="5" t="n">
        <v>112006</v>
      </c>
    </row>
    <row r="9" spans="1:4">
      <c r="A9" s="4" t="s">
        <v>554</v>
      </c>
    </row>
    <row r="10" spans="1:4">
      <c r="A10" s="3" t="s">
        <v>550</v>
      </c>
    </row>
    <row r="11" spans="1:4">
      <c r="A11" s="4" t="s">
        <v>43</v>
      </c>
      <c r="B11" s="4" t="s">
        <v>555</v>
      </c>
      <c r="C11" s="5" t="n">
        <v>53609</v>
      </c>
    </row>
    <row r="12" spans="1:4">
      <c r="A12" s="4" t="s">
        <v>556</v>
      </c>
    </row>
    <row r="13" spans="1:4">
      <c r="A13" s="3" t="s">
        <v>550</v>
      </c>
    </row>
    <row r="14" spans="1:4">
      <c r="A14" s="4" t="s">
        <v>43</v>
      </c>
      <c r="B14" s="4" t="s">
        <v>555</v>
      </c>
      <c r="C14" s="5" t="n">
        <v>13084</v>
      </c>
    </row>
    <row r="15" spans="1:4">
      <c r="A15" s="4" t="s">
        <v>557</v>
      </c>
    </row>
    <row r="16" spans="1:4">
      <c r="A16" s="3" t="s">
        <v>550</v>
      </c>
    </row>
    <row r="17" spans="1:4">
      <c r="A17" s="4" t="s">
        <v>43</v>
      </c>
      <c r="C17" s="5" t="n">
        <v>11754</v>
      </c>
    </row>
    <row r="18" spans="1:4">
      <c r="A18" s="4" t="s">
        <v>558</v>
      </c>
    </row>
    <row r="19" spans="1:4">
      <c r="A19" s="3" t="s">
        <v>550</v>
      </c>
    </row>
    <row r="20" spans="1:4">
      <c r="A20" s="4" t="s">
        <v>43</v>
      </c>
      <c r="B20" s="4" t="s">
        <v>555</v>
      </c>
      <c r="C20" s="5" t="n">
        <v>8823</v>
      </c>
    </row>
    <row r="21" spans="1:4">
      <c r="A21" s="4" t="s">
        <v>559</v>
      </c>
    </row>
    <row r="22" spans="1:4">
      <c r="A22" s="3" t="s">
        <v>550</v>
      </c>
    </row>
    <row r="23" spans="1:4">
      <c r="A23" s="4" t="s">
        <v>43</v>
      </c>
      <c r="C23" s="7" t="n">
        <v>24736</v>
      </c>
    </row>
    <row r="24" spans="1:4"/>
    <row r="25" spans="1:4">
      <c r="A25" s="4" t="s">
        <v>555</v>
      </c>
      <c r="B25" s="4" t="s">
        <v>560</v>
      </c>
    </row>
  </sheetData>
  <mergeCells count="3">
    <mergeCell ref="A1:B1"/>
    <mergeCell ref="A24:C24"/>
    <mergeCell ref="B25:C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5</v>
      </c>
    </row>
    <row r="2" spans="1:3">
      <c r="A2" s="3" t="s">
        <v>562</v>
      </c>
    </row>
    <row r="3" spans="1:3">
      <c r="A3" s="4" t="s">
        <v>563</v>
      </c>
      <c r="B3" s="7" t="n">
        <v>21377</v>
      </c>
      <c r="C3" s="7" t="n">
        <v>8830</v>
      </c>
    </row>
    <row r="4" spans="1:3">
      <c r="A4" s="4" t="s">
        <v>54</v>
      </c>
      <c r="B4" s="5" t="n">
        <v>8069</v>
      </c>
      <c r="C4" s="5" t="n">
        <v>8466</v>
      </c>
    </row>
    <row r="5" spans="1:3">
      <c r="A5" s="4" t="s">
        <v>564</v>
      </c>
      <c r="B5" s="5" t="n">
        <v>2636</v>
      </c>
      <c r="C5" s="5" t="n">
        <v>2359</v>
      </c>
    </row>
    <row r="6" spans="1:3">
      <c r="A6" s="4" t="s">
        <v>565</v>
      </c>
      <c r="B6" s="5" t="n">
        <v>855</v>
      </c>
      <c r="C6" s="5" t="n">
        <v>782</v>
      </c>
    </row>
    <row r="7" spans="1:3">
      <c r="A7" s="4" t="s">
        <v>566</v>
      </c>
      <c r="B7" s="5" t="n">
        <v>2188</v>
      </c>
      <c r="C7" s="5" t="n">
        <v>1918</v>
      </c>
    </row>
    <row r="8" spans="1:3">
      <c r="A8" s="4" t="s">
        <v>567</v>
      </c>
      <c r="B8" s="5" t="n">
        <v>21</v>
      </c>
      <c r="C8" s="5" t="n">
        <v>42</v>
      </c>
    </row>
    <row r="9" spans="1:3">
      <c r="A9" s="4" t="s">
        <v>568</v>
      </c>
      <c r="C9" s="5" t="n">
        <v>190</v>
      </c>
    </row>
    <row r="10" spans="1:3">
      <c r="A10" s="4" t="s">
        <v>569</v>
      </c>
      <c r="B10" s="5" t="n">
        <v>3139</v>
      </c>
      <c r="C10" s="5" t="n">
        <v>3256</v>
      </c>
    </row>
    <row r="11" spans="1:3">
      <c r="A11" s="4" t="s">
        <v>570</v>
      </c>
      <c r="B11" s="5" t="n">
        <v>496</v>
      </c>
    </row>
    <row r="12" spans="1:3">
      <c r="A12" s="4" t="s">
        <v>571</v>
      </c>
      <c r="B12" s="5" t="n">
        <v>38781</v>
      </c>
      <c r="C12" s="5" t="n">
        <v>25843</v>
      </c>
    </row>
    <row r="13" spans="1:3">
      <c r="A13" s="3" t="s">
        <v>572</v>
      </c>
    </row>
    <row r="14" spans="1:3">
      <c r="A14" s="4" t="s">
        <v>48</v>
      </c>
      <c r="B14" s="5" t="n">
        <v>-5207</v>
      </c>
      <c r="C14" s="5" t="n">
        <v>-5317</v>
      </c>
    </row>
    <row r="15" spans="1:3">
      <c r="A15" s="4" t="s">
        <v>573</v>
      </c>
      <c r="B15" s="5" t="n">
        <v>-5</v>
      </c>
      <c r="C15" s="5" t="n">
        <v>-8</v>
      </c>
    </row>
    <row r="16" spans="1:3">
      <c r="A16" s="4" t="s">
        <v>574</v>
      </c>
      <c r="C16" s="5" t="n">
        <v>-1070</v>
      </c>
    </row>
    <row r="17" spans="1:3">
      <c r="A17" s="4" t="s">
        <v>575</v>
      </c>
      <c r="B17" s="5" t="n">
        <v>-178</v>
      </c>
      <c r="C17" s="5" t="n">
        <v>-3</v>
      </c>
    </row>
    <row r="18" spans="1:3">
      <c r="A18" s="4" t="s">
        <v>576</v>
      </c>
      <c r="B18" s="5" t="n">
        <v>-719</v>
      </c>
      <c r="C18" s="5" t="n">
        <v>-183</v>
      </c>
    </row>
    <row r="19" spans="1:3">
      <c r="A19" s="4" t="s">
        <v>577</v>
      </c>
      <c r="B19" s="5" t="n">
        <v>-10820</v>
      </c>
    </row>
    <row r="20" spans="1:3">
      <c r="A20" s="4" t="s">
        <v>578</v>
      </c>
      <c r="B20" s="5" t="n">
        <v>-16929</v>
      </c>
      <c r="C20" s="5" t="n">
        <v>-6581</v>
      </c>
    </row>
    <row r="21" spans="1:3">
      <c r="A21" s="4" t="s">
        <v>579</v>
      </c>
      <c r="B21" s="7" t="n">
        <v>21852</v>
      </c>
      <c r="C21" s="7" t="n">
        <v>192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81</v>
      </c>
    </row>
    <row r="3" spans="1:4">
      <c r="A3" s="3" t="s">
        <v>147</v>
      </c>
    </row>
    <row r="4" spans="1:4">
      <c r="A4" s="4" t="s">
        <v>98</v>
      </c>
      <c r="B4" s="7" t="n">
        <v>71632</v>
      </c>
      <c r="C4" s="7" t="n">
        <v>46231</v>
      </c>
      <c r="D4" s="7" t="n">
        <v>77865</v>
      </c>
    </row>
    <row r="5" spans="1:4">
      <c r="A5" s="3" t="s">
        <v>148</v>
      </c>
    </row>
    <row r="6" spans="1:4">
      <c r="A6" s="4" t="s">
        <v>149</v>
      </c>
      <c r="B6" s="5" t="n">
        <v>996</v>
      </c>
      <c r="C6" s="5" t="n">
        <v>984</v>
      </c>
      <c r="D6" s="5" t="n">
        <v>1181</v>
      </c>
    </row>
    <row r="7" spans="1:4">
      <c r="A7" s="4" t="s">
        <v>150</v>
      </c>
      <c r="B7" s="5" t="n">
        <v>10787</v>
      </c>
      <c r="C7" s="5" t="n">
        <v>14015</v>
      </c>
      <c r="D7" s="5" t="n">
        <v>16247</v>
      </c>
    </row>
    <row r="8" spans="1:4">
      <c r="A8" s="4" t="s">
        <v>45</v>
      </c>
      <c r="B8" s="5" t="n">
        <v>-1462</v>
      </c>
      <c r="C8" s="5" t="n">
        <v>12800</v>
      </c>
      <c r="D8" s="5" t="n">
        <v>-2249</v>
      </c>
    </row>
    <row r="9" spans="1:4">
      <c r="A9" s="4" t="s">
        <v>85</v>
      </c>
      <c r="B9" s="5" t="n">
        <v>1536</v>
      </c>
      <c r="C9" s="5" t="n">
        <v>647</v>
      </c>
      <c r="D9" s="5" t="n">
        <v>509</v>
      </c>
    </row>
    <row r="10" spans="1:4">
      <c r="A10" s="4" t="s">
        <v>86</v>
      </c>
      <c r="B10" s="5" t="n">
        <v>2088</v>
      </c>
    </row>
    <row r="11" spans="1:4">
      <c r="A11" s="4" t="s">
        <v>151</v>
      </c>
      <c r="C11" s="5" t="n">
        <v>2</v>
      </c>
      <c r="D11" s="5" t="n">
        <v>1</v>
      </c>
    </row>
    <row r="12" spans="1:4">
      <c r="A12" s="4" t="s">
        <v>132</v>
      </c>
      <c r="B12" s="5" t="n">
        <v>2065</v>
      </c>
      <c r="C12" s="5" t="n">
        <v>2018</v>
      </c>
      <c r="D12" s="5" t="n">
        <v>1603</v>
      </c>
    </row>
    <row r="13" spans="1:4">
      <c r="A13" s="3" t="s">
        <v>152</v>
      </c>
    </row>
    <row r="14" spans="1:4">
      <c r="A14" s="4" t="s">
        <v>153</v>
      </c>
      <c r="B14" s="5" t="n">
        <v>11756</v>
      </c>
      <c r="C14" s="5" t="n">
        <v>8771</v>
      </c>
      <c r="D14" s="5" t="n">
        <v>2359</v>
      </c>
    </row>
    <row r="15" spans="1:4">
      <c r="A15" s="4" t="s">
        <v>46</v>
      </c>
      <c r="B15" s="5" t="n">
        <v>438</v>
      </c>
      <c r="C15" s="5" t="n">
        <v>725</v>
      </c>
      <c r="D15" s="5" t="n">
        <v>325</v>
      </c>
    </row>
    <row r="16" spans="1:4">
      <c r="A16" s="4" t="s">
        <v>48</v>
      </c>
      <c r="B16" s="5" t="n">
        <v>517</v>
      </c>
      <c r="C16" s="5" t="n">
        <v>-951</v>
      </c>
      <c r="D16" s="5" t="n">
        <v>1112</v>
      </c>
    </row>
    <row r="17" spans="1:4">
      <c r="A17" s="4" t="s">
        <v>154</v>
      </c>
      <c r="B17" s="5" t="n">
        <v>-7855</v>
      </c>
      <c r="C17" s="5" t="n">
        <v>27848</v>
      </c>
      <c r="D17" s="5" t="n">
        <v>1016</v>
      </c>
    </row>
    <row r="18" spans="1:4">
      <c r="A18" s="4" t="s">
        <v>50</v>
      </c>
      <c r="B18" s="5" t="n">
        <v>1873</v>
      </c>
      <c r="C18" s="5" t="n">
        <v>-1882</v>
      </c>
      <c r="D18" s="5" t="n">
        <v>1631</v>
      </c>
    </row>
    <row r="19" spans="1:4">
      <c r="A19" s="4" t="s">
        <v>53</v>
      </c>
      <c r="B19" s="5" t="n">
        <v>26564</v>
      </c>
      <c r="C19" s="5" t="n">
        <v>29069</v>
      </c>
      <c r="D19" s="5" t="n">
        <v>24743</v>
      </c>
    </row>
    <row r="20" spans="1:4">
      <c r="A20" s="4" t="s">
        <v>54</v>
      </c>
      <c r="B20" s="5" t="n">
        <v>-7974</v>
      </c>
      <c r="C20" s="5" t="n">
        <v>-4758</v>
      </c>
      <c r="D20" s="5" t="n">
        <v>-5955</v>
      </c>
    </row>
    <row r="21" spans="1:4">
      <c r="A21" s="4" t="s">
        <v>155</v>
      </c>
      <c r="B21" s="5" t="n">
        <v>-21873</v>
      </c>
      <c r="C21" s="5" t="n">
        <v>-6495</v>
      </c>
      <c r="D21" s="5" t="n">
        <v>7285</v>
      </c>
    </row>
    <row r="22" spans="1:4">
      <c r="A22" s="4" t="s">
        <v>156</v>
      </c>
      <c r="B22" s="5" t="n">
        <v>2911</v>
      </c>
      <c r="C22" s="5" t="n">
        <v>4168</v>
      </c>
      <c r="D22" s="5" t="n">
        <v>-17066</v>
      </c>
    </row>
    <row r="23" spans="1:4">
      <c r="A23" s="4" t="s">
        <v>59</v>
      </c>
      <c r="B23" s="5" t="n">
        <v>4269</v>
      </c>
      <c r="C23" s="5" t="n">
        <v>-2382</v>
      </c>
      <c r="D23" s="5" t="n">
        <v>3605</v>
      </c>
    </row>
    <row r="24" spans="1:4">
      <c r="A24" s="4" t="s">
        <v>157</v>
      </c>
      <c r="B24" s="5" t="n">
        <v>98268</v>
      </c>
      <c r="C24" s="5" t="n">
        <v>130810</v>
      </c>
      <c r="D24" s="5" t="n">
        <v>114212</v>
      </c>
    </row>
    <row r="25" spans="1:4">
      <c r="A25" s="3" t="s">
        <v>158</v>
      </c>
    </row>
    <row r="26" spans="1:4">
      <c r="A26" s="4" t="s">
        <v>159</v>
      </c>
      <c r="B26" s="5" t="n">
        <v>-99330</v>
      </c>
      <c r="C26" s="5" t="n">
        <v>-222104</v>
      </c>
      <c r="D26" s="5" t="n">
        <v>-102830</v>
      </c>
    </row>
    <row r="27" spans="1:4">
      <c r="A27" s="4" t="s">
        <v>160</v>
      </c>
      <c r="B27" s="5" t="n">
        <v>-124128</v>
      </c>
      <c r="C27" s="5" t="n">
        <v>-108517</v>
      </c>
      <c r="D27" s="5" t="n">
        <v>-216466</v>
      </c>
    </row>
    <row r="28" spans="1:4">
      <c r="A28" s="4" t="s">
        <v>161</v>
      </c>
      <c r="B28" s="5" t="n">
        <v>-11459</v>
      </c>
      <c r="C28" s="5" t="n">
        <v>-8503</v>
      </c>
    </row>
    <row r="29" spans="1:4">
      <c r="A29" s="4" t="s">
        <v>162</v>
      </c>
      <c r="B29" s="5" t="n">
        <v>-133355</v>
      </c>
      <c r="C29" s="5" t="n">
        <v>-62687</v>
      </c>
      <c r="D29" s="5" t="n">
        <v>-35295</v>
      </c>
    </row>
    <row r="30" spans="1:4">
      <c r="A30" s="4" t="s">
        <v>163</v>
      </c>
      <c r="B30" s="5" t="n">
        <v>99984</v>
      </c>
      <c r="C30" s="5" t="n">
        <v>152995</v>
      </c>
      <c r="D30" s="5" t="n">
        <v>177159</v>
      </c>
    </row>
    <row r="31" spans="1:4">
      <c r="A31" s="4" t="s">
        <v>164</v>
      </c>
      <c r="B31" s="5" t="n">
        <v>100357</v>
      </c>
      <c r="C31" s="5" t="n">
        <v>112179</v>
      </c>
      <c r="D31" s="5" t="n">
        <v>115552</v>
      </c>
    </row>
    <row r="32" spans="1:4">
      <c r="A32" s="4" t="s">
        <v>165</v>
      </c>
      <c r="B32" s="5" t="n">
        <v>3</v>
      </c>
      <c r="C32" s="5" t="n">
        <v>1</v>
      </c>
    </row>
    <row r="33" spans="1:4">
      <c r="A33" s="4" t="s">
        <v>166</v>
      </c>
      <c r="B33" s="5" t="n">
        <v>139865</v>
      </c>
      <c r="C33" s="5" t="n">
        <v>72400</v>
      </c>
      <c r="D33" s="5" t="n">
        <v>13040</v>
      </c>
    </row>
    <row r="34" spans="1:4">
      <c r="A34" s="4" t="s">
        <v>167</v>
      </c>
      <c r="B34" s="5" t="n">
        <v>130</v>
      </c>
      <c r="C34" s="5" t="n">
        <v>13172</v>
      </c>
    </row>
    <row r="35" spans="1:4">
      <c r="A35" s="4" t="s">
        <v>168</v>
      </c>
      <c r="B35" s="5" t="n">
        <v>-1126</v>
      </c>
      <c r="C35" s="5" t="n">
        <v>-478</v>
      </c>
      <c r="D35" s="5" t="n">
        <v>-1638</v>
      </c>
    </row>
    <row r="36" spans="1:4">
      <c r="A36" s="4" t="s">
        <v>169</v>
      </c>
      <c r="B36" s="5" t="n">
        <v>-29059</v>
      </c>
      <c r="C36" s="5" t="n">
        <v>-51542</v>
      </c>
      <c r="D36" s="5" t="n">
        <v>-50478</v>
      </c>
    </row>
    <row r="37" spans="1:4">
      <c r="A37" s="3" t="s">
        <v>170</v>
      </c>
    </row>
    <row r="38" spans="1:4">
      <c r="A38" s="4" t="s">
        <v>171</v>
      </c>
      <c r="B38" s="5" t="n">
        <v>67</v>
      </c>
      <c r="C38" s="4" t="s">
        <v>172</v>
      </c>
      <c r="D38" s="5" t="n">
        <v>837</v>
      </c>
    </row>
    <row r="39" spans="1:4">
      <c r="A39" s="4" t="s">
        <v>133</v>
      </c>
      <c r="D39" s="5" t="n">
        <v>995</v>
      </c>
    </row>
    <row r="40" spans="1:4">
      <c r="A40" s="4" t="s">
        <v>134</v>
      </c>
      <c r="B40" s="5" t="n">
        <v>-84491</v>
      </c>
      <c r="C40" s="5" t="n">
        <v>-82645</v>
      </c>
      <c r="D40" s="5" t="n">
        <v>-76111</v>
      </c>
    </row>
    <row r="41" spans="1:4">
      <c r="A41" s="4" t="s">
        <v>173</v>
      </c>
      <c r="B41" s="5" t="n">
        <v>-84424</v>
      </c>
      <c r="C41" s="5" t="n">
        <v>-82645</v>
      </c>
      <c r="D41" s="5" t="n">
        <v>-74279</v>
      </c>
    </row>
    <row r="42" spans="1:4">
      <c r="A42" s="4" t="s">
        <v>174</v>
      </c>
      <c r="B42" s="5" t="n">
        <v>-15215</v>
      </c>
      <c r="C42" s="5" t="n">
        <v>-3377</v>
      </c>
      <c r="D42" s="5" t="n">
        <v>-10545</v>
      </c>
    </row>
    <row r="43" spans="1:4">
      <c r="A43" s="4" t="s">
        <v>175</v>
      </c>
      <c r="B43" s="5" t="n">
        <v>55559</v>
      </c>
      <c r="C43" s="5" t="n">
        <v>58936</v>
      </c>
      <c r="D43" s="5" t="n">
        <v>69481</v>
      </c>
    </row>
    <row r="44" spans="1:4">
      <c r="A44" s="4" t="s">
        <v>176</v>
      </c>
      <c r="B44" s="5" t="n">
        <v>40344</v>
      </c>
      <c r="C44" s="5" t="n">
        <v>55559</v>
      </c>
      <c r="D44" s="5" t="n">
        <v>58936</v>
      </c>
    </row>
    <row r="45" spans="1:4">
      <c r="A45" s="3" t="s">
        <v>177</v>
      </c>
    </row>
    <row r="46" spans="1:4">
      <c r="A46" s="4" t="s">
        <v>178</v>
      </c>
      <c r="B46" s="7" t="n">
        <v>11235</v>
      </c>
      <c r="C46" s="7" t="n">
        <v>28255</v>
      </c>
      <c r="D46" s="7" t="n">
        <v>31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5</v>
      </c>
      <c r="D2" s="2" t="s">
        <v>81</v>
      </c>
    </row>
    <row r="3" spans="1:4">
      <c r="A3" s="3" t="s">
        <v>581</v>
      </c>
    </row>
    <row r="4" spans="1:4">
      <c r="A4" s="4" t="s">
        <v>582</v>
      </c>
      <c r="B4" s="7" t="n">
        <v>16407</v>
      </c>
      <c r="C4" s="7" t="n">
        <v>22477</v>
      </c>
      <c r="D4" s="7" t="n">
        <v>35602</v>
      </c>
    </row>
    <row r="5" spans="1:4">
      <c r="A5" s="4" t="s">
        <v>583</v>
      </c>
      <c r="B5" s="5" t="n">
        <v>1004</v>
      </c>
      <c r="C5" s="5" t="n">
        <v>732</v>
      </c>
      <c r="D5" s="5" t="n">
        <v>1603</v>
      </c>
    </row>
    <row r="6" spans="1:4">
      <c r="A6" s="4" t="s">
        <v>584</v>
      </c>
      <c r="B6" s="5" t="n">
        <v>17411</v>
      </c>
      <c r="C6" s="5" t="n">
        <v>23209</v>
      </c>
      <c r="D6" s="5" t="n">
        <v>37205</v>
      </c>
    </row>
    <row r="7" spans="1:4">
      <c r="A7" s="3" t="s">
        <v>585</v>
      </c>
    </row>
    <row r="8" spans="1:4">
      <c r="A8" s="4" t="s">
        <v>582</v>
      </c>
      <c r="B8" s="5" t="n">
        <v>-1389</v>
      </c>
      <c r="C8" s="5" t="n">
        <v>12965</v>
      </c>
      <c r="D8" s="5" t="n">
        <v>-2120</v>
      </c>
    </row>
    <row r="9" spans="1:4">
      <c r="A9" s="4" t="s">
        <v>583</v>
      </c>
      <c r="B9" s="5" t="n">
        <v>-73</v>
      </c>
      <c r="C9" s="5" t="n">
        <v>-165</v>
      </c>
      <c r="D9" s="5" t="n">
        <v>-129</v>
      </c>
    </row>
    <row r="10" spans="1:4">
      <c r="A10" s="4" t="s">
        <v>586</v>
      </c>
      <c r="B10" s="5" t="n">
        <v>-1462</v>
      </c>
      <c r="C10" s="5" t="n">
        <v>12800</v>
      </c>
      <c r="D10" s="5" t="n">
        <v>-2249</v>
      </c>
    </row>
    <row r="11" spans="1:4">
      <c r="A11" s="4" t="s">
        <v>587</v>
      </c>
      <c r="B11" s="7" t="n">
        <v>15949</v>
      </c>
      <c r="C11" s="7" t="n">
        <v>36009</v>
      </c>
      <c r="D11" s="7" t="n">
        <v>349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588</v>
      </c>
      <c r="B1" s="2" t="s">
        <v>106</v>
      </c>
      <c r="C1" s="2" t="s">
        <v>1</v>
      </c>
    </row>
    <row r="2" spans="1:5">
      <c r="B2" s="2" t="s">
        <v>35</v>
      </c>
      <c r="C2" s="2" t="s">
        <v>2</v>
      </c>
      <c r="D2" s="2" t="s">
        <v>35</v>
      </c>
      <c r="E2" s="2" t="s">
        <v>81</v>
      </c>
    </row>
    <row r="3" spans="1:5">
      <c r="A3" s="3" t="s">
        <v>196</v>
      </c>
    </row>
    <row r="4" spans="1:5">
      <c r="A4" s="4" t="s">
        <v>589</v>
      </c>
      <c r="B4" s="7" t="n">
        <v>0</v>
      </c>
      <c r="C4" s="7" t="n">
        <v>0</v>
      </c>
      <c r="D4" s="7" t="n">
        <v>0</v>
      </c>
      <c r="E4" s="7" t="n">
        <v>0</v>
      </c>
    </row>
    <row r="5" spans="1:5">
      <c r="A5" s="4" t="s">
        <v>590</v>
      </c>
      <c r="B5" s="4" t="s">
        <v>591</v>
      </c>
      <c r="C5" s="4" t="s">
        <v>591</v>
      </c>
      <c r="D5" s="4" t="s">
        <v>592</v>
      </c>
      <c r="E5" s="4" t="s">
        <v>592</v>
      </c>
    </row>
    <row r="6" spans="1:5">
      <c r="A6" s="4" t="s">
        <v>593</v>
      </c>
      <c r="B6" s="7" t="n">
        <v>12600000</v>
      </c>
      <c r="D6" s="7" t="n">
        <v>12620000</v>
      </c>
    </row>
    <row r="7" spans="1:5">
      <c r="A7" s="4" t="s">
        <v>594</v>
      </c>
      <c r="C7" s="7" t="n">
        <v>0</v>
      </c>
      <c r="D7" s="7" t="n">
        <v>0</v>
      </c>
      <c r="E7" s="7" t="n">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5</v>
      </c>
      <c r="B1" s="2" t="s">
        <v>106</v>
      </c>
      <c r="C1" s="2" t="s">
        <v>1</v>
      </c>
    </row>
    <row r="2" spans="1:5">
      <c r="B2" s="2" t="s">
        <v>35</v>
      </c>
      <c r="C2" s="2" t="s">
        <v>2</v>
      </c>
      <c r="D2" s="2" t="s">
        <v>35</v>
      </c>
      <c r="E2" s="2" t="s">
        <v>81</v>
      </c>
    </row>
    <row r="3" spans="1:5">
      <c r="A3" s="3" t="s">
        <v>196</v>
      </c>
    </row>
    <row r="4" spans="1:5">
      <c r="A4" s="4" t="s">
        <v>596</v>
      </c>
      <c r="C4" s="7" t="n">
        <v>18392</v>
      </c>
      <c r="D4" s="7" t="n">
        <v>28784</v>
      </c>
      <c r="E4" s="7" t="n">
        <v>39487</v>
      </c>
    </row>
    <row r="5" spans="1:5">
      <c r="A5" s="4" t="s">
        <v>597</v>
      </c>
      <c r="C5" s="5" t="n">
        <v>-2965</v>
      </c>
      <c r="D5" s="5" t="n">
        <v>-5707</v>
      </c>
      <c r="E5" s="5" t="n">
        <v>-5370</v>
      </c>
    </row>
    <row r="6" spans="1:5">
      <c r="A6" s="4" t="s">
        <v>565</v>
      </c>
      <c r="C6" s="5" t="n">
        <v>720</v>
      </c>
      <c r="D6" s="5" t="n">
        <v>311</v>
      </c>
      <c r="E6" s="5" t="n">
        <v>913</v>
      </c>
    </row>
    <row r="7" spans="1:5">
      <c r="A7" s="4" t="s">
        <v>598</v>
      </c>
      <c r="C7" s="5" t="n">
        <v>-44</v>
      </c>
      <c r="D7" s="5" t="n">
        <v>-48</v>
      </c>
      <c r="E7" s="5" t="n">
        <v>-125</v>
      </c>
    </row>
    <row r="8" spans="1:5">
      <c r="A8" s="4" t="s">
        <v>593</v>
      </c>
      <c r="B8" s="7" t="n">
        <v>12600</v>
      </c>
      <c r="D8" s="5" t="n">
        <v>12620</v>
      </c>
    </row>
    <row r="9" spans="1:5">
      <c r="A9" s="4" t="s">
        <v>599</v>
      </c>
      <c r="C9" s="5" t="n">
        <v>-154</v>
      </c>
      <c r="D9" s="5" t="n">
        <v>49</v>
      </c>
      <c r="E9" s="5" t="n">
        <v>51</v>
      </c>
    </row>
    <row r="10" spans="1:5">
      <c r="A10" s="4" t="s">
        <v>587</v>
      </c>
      <c r="C10" s="7" t="n">
        <v>15949</v>
      </c>
      <c r="D10" s="7" t="n">
        <v>36009</v>
      </c>
      <c r="E10" s="7" t="n">
        <v>34956</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00</v>
      </c>
      <c r="B1" s="2" t="s">
        <v>1</v>
      </c>
    </row>
    <row r="2" spans="1:3">
      <c r="B2" s="2" t="s">
        <v>2</v>
      </c>
      <c r="C2" s="2" t="s">
        <v>35</v>
      </c>
    </row>
    <row r="3" spans="1:3">
      <c r="A3" s="3" t="s">
        <v>601</v>
      </c>
    </row>
    <row r="4" spans="1:3">
      <c r="A4" s="4" t="s">
        <v>602</v>
      </c>
      <c r="B4" s="7" t="n">
        <v>20000000</v>
      </c>
    </row>
    <row r="5" spans="1:3">
      <c r="A5" s="4" t="s">
        <v>603</v>
      </c>
      <c r="B5" s="4" t="s">
        <v>604</v>
      </c>
    </row>
    <row r="6" spans="1:3">
      <c r="A6" s="4" t="s">
        <v>605</v>
      </c>
      <c r="B6" s="7" t="n">
        <v>0</v>
      </c>
      <c r="C6" s="7" t="n">
        <v>0</v>
      </c>
    </row>
    <row r="7" spans="1:3">
      <c r="A7" s="4" t="s">
        <v>606</v>
      </c>
    </row>
    <row r="8" spans="1:3">
      <c r="A8" s="3" t="s">
        <v>601</v>
      </c>
    </row>
    <row r="9" spans="1:3">
      <c r="A9" s="4" t="s">
        <v>607</v>
      </c>
      <c r="B9" s="4" t="s">
        <v>608</v>
      </c>
    </row>
    <row r="10" spans="1:3">
      <c r="A10" s="4" t="s">
        <v>609</v>
      </c>
      <c r="B10" s="7" t="n">
        <v>5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U8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1"/>
    <col customWidth="1" max="21" min="21" width="4"/>
  </cols>
  <sheetData>
    <row r="1" spans="1:21">
      <c r="A1" s="1" t="s">
        <v>610</v>
      </c>
      <c r="C1" s="2" t="s">
        <v>1</v>
      </c>
    </row>
    <row r="2" spans="1:21">
      <c r="C2" s="2" t="s">
        <v>611</v>
      </c>
      <c r="D2" s="2" t="s">
        <v>408</v>
      </c>
      <c r="F2" s="2" t="s">
        <v>409</v>
      </c>
      <c r="H2" s="2" t="s">
        <v>612</v>
      </c>
      <c r="J2" s="2" t="s">
        <v>613</v>
      </c>
      <c r="L2" s="2" t="s">
        <v>614</v>
      </c>
      <c r="N2" s="2" t="s">
        <v>615</v>
      </c>
      <c r="P2" s="2" t="s">
        <v>616</v>
      </c>
      <c r="R2" s="2" t="s">
        <v>617</v>
      </c>
      <c r="T2" s="2" t="s">
        <v>618</v>
      </c>
    </row>
    <row r="3" spans="1:21">
      <c r="A3" s="3" t="s">
        <v>619</v>
      </c>
    </row>
    <row r="4" spans="1:21">
      <c r="A4" s="4" t="s">
        <v>620</v>
      </c>
      <c r="B4" s="4" t="s">
        <v>555</v>
      </c>
      <c r="C4" s="7" t="n">
        <v>2142468</v>
      </c>
    </row>
    <row r="5" spans="1:21">
      <c r="A5" s="4" t="s">
        <v>621</v>
      </c>
      <c r="C5" s="5" t="n">
        <v>113526</v>
      </c>
    </row>
    <row r="6" spans="1:21">
      <c r="A6" s="4" t="s">
        <v>622</v>
      </c>
      <c r="C6" s="5" t="n">
        <v>1525214</v>
      </c>
    </row>
    <row r="7" spans="1:21">
      <c r="A7" s="4" t="s">
        <v>623</v>
      </c>
      <c r="C7" s="5" t="n">
        <v>73939</v>
      </c>
    </row>
    <row r="8" spans="1:21">
      <c r="A8" s="4" t="s">
        <v>624</v>
      </c>
      <c r="C8" s="5" t="n">
        <v>691193</v>
      </c>
    </row>
    <row r="9" spans="1:21">
      <c r="A9" s="4" t="s">
        <v>625</v>
      </c>
    </row>
    <row r="10" spans="1:21">
      <c r="A10" s="3" t="s">
        <v>619</v>
      </c>
    </row>
    <row r="11" spans="1:21">
      <c r="A11" s="4" t="s">
        <v>620</v>
      </c>
      <c r="B11" s="4" t="s">
        <v>555</v>
      </c>
      <c r="C11" s="5" t="n">
        <v>174731</v>
      </c>
      <c r="D11" s="7" t="n">
        <v>177015</v>
      </c>
      <c r="F11" s="7" t="n">
        <v>176586</v>
      </c>
      <c r="H11" s="7" t="n">
        <v>177795</v>
      </c>
      <c r="J11" s="7" t="n">
        <v>182274</v>
      </c>
      <c r="L11" s="7" t="n">
        <v>184006</v>
      </c>
      <c r="N11" s="7" t="n">
        <v>187943</v>
      </c>
      <c r="P11" s="7" t="n">
        <v>188462</v>
      </c>
      <c r="R11" s="7" t="n">
        <v>188746</v>
      </c>
      <c r="T11" s="7" t="n">
        <v>185359</v>
      </c>
    </row>
    <row r="12" spans="1:21">
      <c r="A12" s="4" t="s">
        <v>621</v>
      </c>
      <c r="C12" s="7" t="n">
        <v>3407</v>
      </c>
    </row>
    <row r="13" spans="1:21">
      <c r="A13" s="4" t="s">
        <v>626</v>
      </c>
      <c r="C13" s="5" t="n">
        <v>5372</v>
      </c>
    </row>
    <row r="14" spans="1:21">
      <c r="A14" s="4" t="s">
        <v>622</v>
      </c>
      <c r="C14" s="7" t="n">
        <v>162253</v>
      </c>
      <c r="D14" s="5" t="n">
        <v>160580</v>
      </c>
      <c r="E14" s="4" t="s">
        <v>555</v>
      </c>
      <c r="F14" s="5" t="n">
        <v>159345</v>
      </c>
      <c r="G14" s="4" t="s">
        <v>555</v>
      </c>
      <c r="H14" s="5" t="n">
        <v>158214</v>
      </c>
      <c r="I14" s="4" t="s">
        <v>555</v>
      </c>
      <c r="J14" s="5" t="n">
        <v>155365</v>
      </c>
      <c r="K14" s="4" t="s">
        <v>555</v>
      </c>
      <c r="L14" s="5" t="n">
        <v>150925</v>
      </c>
      <c r="M14" s="4" t="s">
        <v>555</v>
      </c>
      <c r="N14" s="5" t="n">
        <v>142667</v>
      </c>
      <c r="O14" s="4" t="s">
        <v>555</v>
      </c>
      <c r="P14" s="5" t="n">
        <v>123946</v>
      </c>
      <c r="Q14" s="4" t="s">
        <v>555</v>
      </c>
      <c r="R14" s="5" t="n">
        <v>96173</v>
      </c>
      <c r="S14" s="4" t="s">
        <v>555</v>
      </c>
      <c r="T14" s="7" t="n">
        <v>42332</v>
      </c>
      <c r="U14" s="4" t="s">
        <v>555</v>
      </c>
    </row>
    <row r="15" spans="1:21">
      <c r="A15" s="4" t="s">
        <v>627</v>
      </c>
      <c r="B15" s="4" t="s">
        <v>628</v>
      </c>
      <c r="C15" s="4" t="s">
        <v>629</v>
      </c>
    </row>
    <row r="16" spans="1:21">
      <c r="A16" s="4" t="s">
        <v>630</v>
      </c>
    </row>
    <row r="17" spans="1:21">
      <c r="A17" s="3" t="s">
        <v>619</v>
      </c>
    </row>
    <row r="18" spans="1:21">
      <c r="A18" s="4" t="s">
        <v>620</v>
      </c>
      <c r="B18" s="4" t="s">
        <v>555</v>
      </c>
      <c r="C18" s="7" t="n">
        <v>189040</v>
      </c>
      <c r="D18" s="5" t="n">
        <v>189403</v>
      </c>
      <c r="F18" s="5" t="n">
        <v>191000</v>
      </c>
      <c r="H18" s="5" t="n">
        <v>193029</v>
      </c>
      <c r="J18" s="5" t="n">
        <v>198861</v>
      </c>
      <c r="L18" s="5" t="n">
        <v>205769</v>
      </c>
      <c r="N18" s="5" t="n">
        <v>208035</v>
      </c>
      <c r="P18" s="5" t="n">
        <v>202479</v>
      </c>
      <c r="R18" s="5" t="n">
        <v>179156</v>
      </c>
    </row>
    <row r="19" spans="1:21">
      <c r="A19" s="4" t="s">
        <v>621</v>
      </c>
      <c r="C19" s="7" t="n">
        <v>5612</v>
      </c>
    </row>
    <row r="20" spans="1:21">
      <c r="A20" s="4" t="s">
        <v>626</v>
      </c>
      <c r="C20" s="5" t="n">
        <v>5970</v>
      </c>
    </row>
    <row r="21" spans="1:21">
      <c r="A21" s="4" t="s">
        <v>622</v>
      </c>
      <c r="C21" s="7" t="n">
        <v>176663</v>
      </c>
      <c r="D21" s="5" t="n">
        <v>175019</v>
      </c>
      <c r="E21" s="4" t="s">
        <v>555</v>
      </c>
      <c r="F21" s="5" t="n">
        <v>172426</v>
      </c>
      <c r="G21" s="4" t="s">
        <v>555</v>
      </c>
      <c r="H21" s="5" t="n">
        <v>169565</v>
      </c>
      <c r="I21" s="4" t="s">
        <v>555</v>
      </c>
      <c r="J21" s="5" t="n">
        <v>165834</v>
      </c>
      <c r="K21" s="4" t="s">
        <v>555</v>
      </c>
      <c r="L21" s="5" t="n">
        <v>156974</v>
      </c>
      <c r="M21" s="4" t="s">
        <v>555</v>
      </c>
      <c r="N21" s="5" t="n">
        <v>141029</v>
      </c>
      <c r="O21" s="4" t="s">
        <v>555</v>
      </c>
      <c r="P21" s="5" t="n">
        <v>108714</v>
      </c>
      <c r="Q21" s="4" t="s">
        <v>555</v>
      </c>
      <c r="R21" s="7" t="n">
        <v>47520</v>
      </c>
      <c r="S21" s="4" t="s">
        <v>555</v>
      </c>
    </row>
    <row r="22" spans="1:21">
      <c r="A22" s="4" t="s">
        <v>627</v>
      </c>
      <c r="B22" s="4" t="s">
        <v>628</v>
      </c>
      <c r="C22" s="4" t="s">
        <v>631</v>
      </c>
    </row>
    <row r="23" spans="1:21">
      <c r="A23" s="4" t="s">
        <v>632</v>
      </c>
    </row>
    <row r="24" spans="1:21">
      <c r="A24" s="3" t="s">
        <v>619</v>
      </c>
    </row>
    <row r="25" spans="1:21">
      <c r="A25" s="4" t="s">
        <v>620</v>
      </c>
      <c r="B25" s="4" t="s">
        <v>555</v>
      </c>
      <c r="C25" s="7" t="n">
        <v>189327</v>
      </c>
      <c r="D25" s="5" t="n">
        <v>191126</v>
      </c>
      <c r="F25" s="5" t="n">
        <v>192988</v>
      </c>
      <c r="H25" s="5" t="n">
        <v>195262</v>
      </c>
      <c r="J25" s="5" t="n">
        <v>198213</v>
      </c>
      <c r="L25" s="5" t="n">
        <v>199163</v>
      </c>
      <c r="N25" s="5" t="n">
        <v>199522</v>
      </c>
      <c r="P25" s="5" t="n">
        <v>196384</v>
      </c>
    </row>
    <row r="26" spans="1:21">
      <c r="A26" s="4" t="s">
        <v>621</v>
      </c>
      <c r="C26" s="7" t="n">
        <v>7045</v>
      </c>
    </row>
    <row r="27" spans="1:21">
      <c r="A27" s="4" t="s">
        <v>626</v>
      </c>
      <c r="C27" s="5" t="n">
        <v>6043</v>
      </c>
    </row>
    <row r="28" spans="1:21">
      <c r="A28" s="4" t="s">
        <v>622</v>
      </c>
      <c r="C28" s="7" t="n">
        <v>169994</v>
      </c>
      <c r="D28" s="5" t="n">
        <v>167757</v>
      </c>
      <c r="E28" s="4" t="s">
        <v>555</v>
      </c>
      <c r="F28" s="5" t="n">
        <v>165967</v>
      </c>
      <c r="G28" s="4" t="s">
        <v>555</v>
      </c>
      <c r="H28" s="5" t="n">
        <v>161639</v>
      </c>
      <c r="I28" s="4" t="s">
        <v>555</v>
      </c>
      <c r="J28" s="5" t="n">
        <v>153968</v>
      </c>
      <c r="K28" s="4" t="s">
        <v>555</v>
      </c>
      <c r="L28" s="5" t="n">
        <v>140831</v>
      </c>
      <c r="M28" s="4" t="s">
        <v>555</v>
      </c>
      <c r="N28" s="5" t="n">
        <v>111029</v>
      </c>
      <c r="O28" s="4" t="s">
        <v>555</v>
      </c>
      <c r="P28" s="7" t="n">
        <v>53329</v>
      </c>
      <c r="Q28" s="4" t="s">
        <v>555</v>
      </c>
    </row>
    <row r="29" spans="1:21">
      <c r="A29" s="4" t="s">
        <v>627</v>
      </c>
      <c r="B29" s="4" t="s">
        <v>628</v>
      </c>
      <c r="C29" s="4" t="s">
        <v>633</v>
      </c>
    </row>
    <row r="30" spans="1:21">
      <c r="A30" s="4" t="s">
        <v>634</v>
      </c>
    </row>
    <row r="31" spans="1:21">
      <c r="A31" s="3" t="s">
        <v>619</v>
      </c>
    </row>
    <row r="32" spans="1:21">
      <c r="A32" s="4" t="s">
        <v>620</v>
      </c>
      <c r="B32" s="4" t="s">
        <v>555</v>
      </c>
      <c r="C32" s="7" t="n">
        <v>180387</v>
      </c>
      <c r="D32" s="5" t="n">
        <v>182859</v>
      </c>
      <c r="F32" s="5" t="n">
        <v>184460</v>
      </c>
      <c r="H32" s="5" t="n">
        <v>193515</v>
      </c>
      <c r="J32" s="5" t="n">
        <v>212738</v>
      </c>
      <c r="L32" s="5" t="n">
        <v>222075</v>
      </c>
      <c r="N32" s="5" t="n">
        <v>222549</v>
      </c>
    </row>
    <row r="33" spans="1:21">
      <c r="A33" s="4" t="s">
        <v>621</v>
      </c>
      <c r="C33" s="7" t="n">
        <v>7454</v>
      </c>
    </row>
    <row r="34" spans="1:21">
      <c r="A34" s="4" t="s">
        <v>626</v>
      </c>
      <c r="C34" s="5" t="n">
        <v>5749</v>
      </c>
    </row>
    <row r="35" spans="1:21">
      <c r="A35" s="4" t="s">
        <v>622</v>
      </c>
      <c r="C35" s="7" t="n">
        <v>159807</v>
      </c>
      <c r="D35" s="5" t="n">
        <v>157207</v>
      </c>
      <c r="E35" s="4" t="s">
        <v>555</v>
      </c>
      <c r="F35" s="5" t="n">
        <v>154553</v>
      </c>
      <c r="G35" s="4" t="s">
        <v>555</v>
      </c>
      <c r="H35" s="5" t="n">
        <v>149161</v>
      </c>
      <c r="I35" s="4" t="s">
        <v>555</v>
      </c>
      <c r="J35" s="5" t="n">
        <v>133658</v>
      </c>
      <c r="K35" s="4" t="s">
        <v>555</v>
      </c>
      <c r="L35" s="5" t="n">
        <v>107467</v>
      </c>
      <c r="M35" s="4" t="s">
        <v>555</v>
      </c>
      <c r="N35" s="7" t="n">
        <v>50579</v>
      </c>
      <c r="O35" s="4" t="s">
        <v>555</v>
      </c>
    </row>
    <row r="36" spans="1:21">
      <c r="A36" s="4" t="s">
        <v>627</v>
      </c>
      <c r="B36" s="4" t="s">
        <v>628</v>
      </c>
      <c r="C36" s="4" t="s">
        <v>635</v>
      </c>
    </row>
    <row r="37" spans="1:21">
      <c r="A37" s="4" t="s">
        <v>636</v>
      </c>
    </row>
    <row r="38" spans="1:21">
      <c r="A38" s="3" t="s">
        <v>619</v>
      </c>
    </row>
    <row r="39" spans="1:21">
      <c r="A39" s="4" t="s">
        <v>620</v>
      </c>
      <c r="B39" s="4" t="s">
        <v>555</v>
      </c>
      <c r="C39" s="7" t="n">
        <v>210588</v>
      </c>
      <c r="D39" s="5" t="n">
        <v>214701</v>
      </c>
      <c r="F39" s="5" t="n">
        <v>220457</v>
      </c>
      <c r="H39" s="5" t="n">
        <v>233656</v>
      </c>
      <c r="J39" s="5" t="n">
        <v>241811</v>
      </c>
      <c r="L39" s="5" t="n">
        <v>241810</v>
      </c>
    </row>
    <row r="40" spans="1:21">
      <c r="A40" s="4" t="s">
        <v>621</v>
      </c>
      <c r="C40" s="7" t="n">
        <v>10210</v>
      </c>
    </row>
    <row r="41" spans="1:21">
      <c r="A41" s="4" t="s">
        <v>626</v>
      </c>
      <c r="C41" s="5" t="n">
        <v>5763</v>
      </c>
    </row>
    <row r="42" spans="1:21">
      <c r="A42" s="4" t="s">
        <v>622</v>
      </c>
      <c r="C42" s="7" t="n">
        <v>177724</v>
      </c>
      <c r="D42" s="5" t="n">
        <v>172479</v>
      </c>
      <c r="E42" s="4" t="s">
        <v>555</v>
      </c>
      <c r="F42" s="5" t="n">
        <v>165994</v>
      </c>
      <c r="G42" s="4" t="s">
        <v>555</v>
      </c>
      <c r="H42" s="5" t="n">
        <v>150304</v>
      </c>
      <c r="I42" s="4" t="s">
        <v>555</v>
      </c>
      <c r="J42" s="5" t="n">
        <v>119507</v>
      </c>
      <c r="K42" s="4" t="s">
        <v>555</v>
      </c>
      <c r="L42" s="7" t="n">
        <v>51396</v>
      </c>
      <c r="M42" s="4" t="s">
        <v>555</v>
      </c>
    </row>
    <row r="43" spans="1:21">
      <c r="A43" s="4" t="s">
        <v>627</v>
      </c>
      <c r="B43" s="4" t="s">
        <v>628</v>
      </c>
      <c r="C43" s="4" t="s">
        <v>637</v>
      </c>
    </row>
    <row r="44" spans="1:21">
      <c r="A44" s="4" t="s">
        <v>638</v>
      </c>
    </row>
    <row r="45" spans="1:21">
      <c r="A45" s="3" t="s">
        <v>619</v>
      </c>
    </row>
    <row r="46" spans="1:21">
      <c r="A46" s="4" t="s">
        <v>620</v>
      </c>
      <c r="B46" s="4" t="s">
        <v>555</v>
      </c>
      <c r="C46" s="7" t="n">
        <v>226933</v>
      </c>
      <c r="D46" s="5" t="n">
        <v>235058</v>
      </c>
      <c r="F46" s="5" t="n">
        <v>249097</v>
      </c>
      <c r="H46" s="5" t="n">
        <v>268846</v>
      </c>
      <c r="J46" s="5" t="n">
        <v>268846</v>
      </c>
    </row>
    <row r="47" spans="1:21">
      <c r="A47" s="4" t="s">
        <v>621</v>
      </c>
      <c r="C47" s="7" t="n">
        <v>12576</v>
      </c>
    </row>
    <row r="48" spans="1:21">
      <c r="A48" s="4" t="s">
        <v>626</v>
      </c>
      <c r="C48" s="5" t="n">
        <v>5833</v>
      </c>
    </row>
    <row r="49" spans="1:21">
      <c r="A49" s="4" t="s">
        <v>622</v>
      </c>
      <c r="C49" s="7" t="n">
        <v>180683</v>
      </c>
      <c r="D49" s="5" t="n">
        <v>169736</v>
      </c>
      <c r="E49" s="4" t="s">
        <v>555</v>
      </c>
      <c r="F49" s="5" t="n">
        <v>153320</v>
      </c>
      <c r="G49" s="4" t="s">
        <v>555</v>
      </c>
      <c r="H49" s="5" t="n">
        <v>119820</v>
      </c>
      <c r="I49" s="4" t="s">
        <v>555</v>
      </c>
      <c r="J49" s="7" t="n">
        <v>53060</v>
      </c>
      <c r="K49" s="4" t="s">
        <v>555</v>
      </c>
    </row>
    <row r="50" spans="1:21">
      <c r="A50" s="4" t="s">
        <v>627</v>
      </c>
      <c r="B50" s="4" t="s">
        <v>628</v>
      </c>
      <c r="C50" s="4" t="s">
        <v>639</v>
      </c>
    </row>
    <row r="51" spans="1:21">
      <c r="A51" s="4" t="s">
        <v>640</v>
      </c>
    </row>
    <row r="52" spans="1:21">
      <c r="A52" s="3" t="s">
        <v>619</v>
      </c>
    </row>
    <row r="53" spans="1:21">
      <c r="A53" s="4" t="s">
        <v>620</v>
      </c>
      <c r="B53" s="4" t="s">
        <v>555</v>
      </c>
      <c r="C53" s="7" t="n">
        <v>235471</v>
      </c>
      <c r="D53" s="5" t="n">
        <v>252514</v>
      </c>
      <c r="F53" s="5" t="n">
        <v>262573</v>
      </c>
      <c r="H53" s="5" t="n">
        <v>262573</v>
      </c>
    </row>
    <row r="54" spans="1:21">
      <c r="A54" s="4" t="s">
        <v>621</v>
      </c>
      <c r="C54" s="7" t="n">
        <v>22038</v>
      </c>
    </row>
    <row r="55" spans="1:21">
      <c r="A55" s="4" t="s">
        <v>626</v>
      </c>
      <c r="C55" s="5" t="n">
        <v>5510</v>
      </c>
    </row>
    <row r="56" spans="1:21">
      <c r="A56" s="4" t="s">
        <v>622</v>
      </c>
      <c r="C56" s="7" t="n">
        <v>170461</v>
      </c>
      <c r="D56" s="5" t="n">
        <v>151818</v>
      </c>
      <c r="E56" s="4" t="s">
        <v>555</v>
      </c>
      <c r="F56" s="5" t="n">
        <v>121599</v>
      </c>
      <c r="G56" s="4" t="s">
        <v>555</v>
      </c>
      <c r="H56" s="7" t="n">
        <v>54141</v>
      </c>
      <c r="I56" s="4" t="s">
        <v>555</v>
      </c>
    </row>
    <row r="57" spans="1:21">
      <c r="A57" s="4" t="s">
        <v>627</v>
      </c>
      <c r="B57" s="4" t="s">
        <v>628</v>
      </c>
      <c r="C57" s="4" t="s">
        <v>641</v>
      </c>
    </row>
    <row r="58" spans="1:21">
      <c r="A58" s="4" t="s">
        <v>642</v>
      </c>
    </row>
    <row r="59" spans="1:21">
      <c r="A59" s="3" t="s">
        <v>619</v>
      </c>
    </row>
    <row r="60" spans="1:21">
      <c r="A60" s="4" t="s">
        <v>620</v>
      </c>
      <c r="B60" s="4" t="s">
        <v>555</v>
      </c>
      <c r="C60" s="7" t="n">
        <v>241406</v>
      </c>
      <c r="D60" s="5" t="n">
        <v>250491</v>
      </c>
      <c r="F60" s="5" t="n">
        <v>250491</v>
      </c>
    </row>
    <row r="61" spans="1:21">
      <c r="A61" s="4" t="s">
        <v>621</v>
      </c>
      <c r="C61" s="7" t="n">
        <v>19874</v>
      </c>
    </row>
    <row r="62" spans="1:21">
      <c r="A62" s="4" t="s">
        <v>626</v>
      </c>
      <c r="C62" s="5" t="n">
        <v>5378</v>
      </c>
    </row>
    <row r="63" spans="1:21">
      <c r="A63" s="4" t="s">
        <v>622</v>
      </c>
      <c r="C63" s="7" t="n">
        <v>143016</v>
      </c>
      <c r="D63" s="5" t="n">
        <v>115713</v>
      </c>
      <c r="E63" s="4" t="s">
        <v>555</v>
      </c>
      <c r="F63" s="7" t="n">
        <v>52238</v>
      </c>
      <c r="G63" s="4" t="s">
        <v>555</v>
      </c>
    </row>
    <row r="64" spans="1:21">
      <c r="A64" s="4" t="s">
        <v>627</v>
      </c>
      <c r="B64" s="4" t="s">
        <v>628</v>
      </c>
      <c r="C64" s="4" t="s">
        <v>643</v>
      </c>
    </row>
    <row r="65" spans="1:21">
      <c r="A65" s="4" t="s">
        <v>644</v>
      </c>
    </row>
    <row r="66" spans="1:21">
      <c r="A66" s="3" t="s">
        <v>619</v>
      </c>
    </row>
    <row r="67" spans="1:21">
      <c r="A67" s="4" t="s">
        <v>620</v>
      </c>
      <c r="B67" s="4" t="s">
        <v>555</v>
      </c>
      <c r="C67" s="7" t="n">
        <v>244098</v>
      </c>
      <c r="D67" s="5" t="n">
        <v>244094</v>
      </c>
    </row>
    <row r="68" spans="1:21">
      <c r="A68" s="4" t="s">
        <v>621</v>
      </c>
      <c r="C68" s="7" t="n">
        <v>9887</v>
      </c>
    </row>
    <row r="69" spans="1:21">
      <c r="A69" s="4" t="s">
        <v>626</v>
      </c>
      <c r="C69" s="5" t="n">
        <v>5178</v>
      </c>
    </row>
    <row r="70" spans="1:21">
      <c r="A70" s="4" t="s">
        <v>622</v>
      </c>
      <c r="C70" s="7" t="n">
        <v>122552</v>
      </c>
      <c r="D70" s="7" t="n">
        <v>56951</v>
      </c>
      <c r="E70" s="4" t="s">
        <v>555</v>
      </c>
    </row>
    <row r="71" spans="1:21">
      <c r="A71" s="4" t="s">
        <v>627</v>
      </c>
      <c r="B71" s="4" t="s">
        <v>628</v>
      </c>
      <c r="C71" s="4" t="s">
        <v>645</v>
      </c>
    </row>
    <row r="72" spans="1:21">
      <c r="A72" s="4" t="s">
        <v>646</v>
      </c>
    </row>
    <row r="73" spans="1:21">
      <c r="A73" s="3" t="s">
        <v>619</v>
      </c>
    </row>
    <row r="74" spans="1:21">
      <c r="A74" s="4" t="s">
        <v>620</v>
      </c>
      <c r="B74" s="4" t="s">
        <v>555</v>
      </c>
      <c r="C74" s="7" t="n">
        <v>250487</v>
      </c>
    </row>
    <row r="75" spans="1:21">
      <c r="A75" s="4" t="s">
        <v>621</v>
      </c>
      <c r="C75" s="7" t="n">
        <v>15423</v>
      </c>
    </row>
    <row r="76" spans="1:21">
      <c r="A76" s="4" t="s">
        <v>626</v>
      </c>
      <c r="C76" s="5" t="n">
        <v>5186</v>
      </c>
    </row>
    <row r="77" spans="1:21">
      <c r="A77" s="4" t="s">
        <v>622</v>
      </c>
      <c r="C77" s="7" t="n">
        <v>62061</v>
      </c>
    </row>
    <row r="78" spans="1:21">
      <c r="A78" s="4" t="s">
        <v>627</v>
      </c>
      <c r="B78" s="4" t="s">
        <v>628</v>
      </c>
      <c r="C78" s="4" t="s">
        <v>647</v>
      </c>
    </row>
    <row r="79" spans="1:21"/>
    <row r="80" spans="1:21">
      <c r="A80" s="4" t="s">
        <v>555</v>
      </c>
      <c r="B80" s="4" t="s">
        <v>648</v>
      </c>
    </row>
    <row r="81" spans="1:21">
      <c r="A81" s="4" t="s">
        <v>628</v>
      </c>
      <c r="B81" s="4" t="s">
        <v>649</v>
      </c>
    </row>
  </sheetData>
  <mergeCells count="22">
    <mergeCell ref="A1:B2"/>
    <mergeCell ref="D1:E1"/>
    <mergeCell ref="F1:G1"/>
    <mergeCell ref="H1:I1"/>
    <mergeCell ref="J1:K1"/>
    <mergeCell ref="L1:M1"/>
    <mergeCell ref="N1:O1"/>
    <mergeCell ref="P1:Q1"/>
    <mergeCell ref="R1:S1"/>
    <mergeCell ref="T1:U1"/>
    <mergeCell ref="D2:E2"/>
    <mergeCell ref="F2:G2"/>
    <mergeCell ref="H2:I2"/>
    <mergeCell ref="J2:K2"/>
    <mergeCell ref="L2:M2"/>
    <mergeCell ref="N2:O2"/>
    <mergeCell ref="P2:Q2"/>
    <mergeCell ref="R2:S2"/>
    <mergeCell ref="T2:U2"/>
    <mergeCell ref="A79:T79"/>
    <mergeCell ref="B80:T80"/>
    <mergeCell ref="B81:T8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650</v>
      </c>
      <c r="B1" s="2" t="s">
        <v>2</v>
      </c>
    </row>
    <row r="2" spans="1:2">
      <c r="A2" s="3" t="s">
        <v>651</v>
      </c>
    </row>
    <row r="3" spans="1:2">
      <c r="A3" s="4" t="s">
        <v>652</v>
      </c>
      <c r="B3" s="4" t="s">
        <v>653</v>
      </c>
    </row>
    <row r="4" spans="1:2">
      <c r="A4" s="4" t="s">
        <v>654</v>
      </c>
      <c r="B4" s="4" t="s">
        <v>655</v>
      </c>
    </row>
    <row r="5" spans="1:2">
      <c r="A5" s="4" t="s">
        <v>656</v>
      </c>
      <c r="B5" s="4" t="s">
        <v>657</v>
      </c>
    </row>
    <row r="6" spans="1:2">
      <c r="A6" s="4" t="s">
        <v>658</v>
      </c>
      <c r="B6" s="4" t="s">
        <v>659</v>
      </c>
    </row>
    <row r="7" spans="1:2">
      <c r="A7" s="4" t="s">
        <v>660</v>
      </c>
      <c r="B7" s="4" t="s">
        <v>661</v>
      </c>
    </row>
    <row r="8" spans="1:2">
      <c r="A8" s="4" t="s">
        <v>662</v>
      </c>
      <c r="B8" s="4" t="s">
        <v>663</v>
      </c>
    </row>
    <row r="9" spans="1:2">
      <c r="A9" s="4" t="s">
        <v>664</v>
      </c>
      <c r="B9" s="4" t="s">
        <v>665</v>
      </c>
    </row>
    <row r="10" spans="1:2">
      <c r="A10" s="4" t="s">
        <v>666</v>
      </c>
      <c r="B10" s="4" t="s">
        <v>667</v>
      </c>
    </row>
    <row r="11" spans="1:2">
      <c r="A11" s="4" t="s">
        <v>668</v>
      </c>
      <c r="B11" s="4" t="s">
        <v>669</v>
      </c>
    </row>
    <row r="12" spans="1:2">
      <c r="A12" s="4" t="s">
        <v>670</v>
      </c>
      <c r="B12" s="4" t="s">
        <v>6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5</v>
      </c>
      <c r="D2" s="2" t="s">
        <v>81</v>
      </c>
    </row>
    <row r="3" spans="1:4">
      <c r="A3" s="3" t="s">
        <v>673</v>
      </c>
    </row>
    <row r="4" spans="1:4">
      <c r="A4" s="4" t="s">
        <v>674</v>
      </c>
      <c r="B4" s="7" t="n">
        <v>771845</v>
      </c>
      <c r="C4" s="7" t="n">
        <v>742776</v>
      </c>
      <c r="D4" s="7" t="n">
        <v>718033</v>
      </c>
    </row>
    <row r="5" spans="1:4">
      <c r="A5" s="4" t="s">
        <v>675</v>
      </c>
      <c r="B5" s="5" t="n">
        <v>84889</v>
      </c>
      <c r="C5" s="5" t="n">
        <v>78256</v>
      </c>
      <c r="D5" s="5" t="n">
        <v>64858</v>
      </c>
    </row>
    <row r="6" spans="1:4">
      <c r="A6" s="4" t="s">
        <v>676</v>
      </c>
      <c r="B6" s="5" t="n">
        <v>686956</v>
      </c>
      <c r="C6" s="5" t="n">
        <v>664520</v>
      </c>
      <c r="D6" s="5" t="n">
        <v>653175</v>
      </c>
    </row>
    <row r="7" spans="1:4">
      <c r="A7" s="3" t="s">
        <v>677</v>
      </c>
    </row>
    <row r="8" spans="1:4">
      <c r="A8" s="4" t="s">
        <v>678</v>
      </c>
      <c r="B8" s="5" t="n">
        <v>250487</v>
      </c>
      <c r="C8" s="5" t="n">
        <v>244094</v>
      </c>
      <c r="D8" s="5" t="n">
        <v>250337</v>
      </c>
    </row>
    <row r="9" spans="1:4">
      <c r="A9" s="4" t="s">
        <v>679</v>
      </c>
      <c r="B9" s="5" t="n">
        <v>-45596</v>
      </c>
      <c r="C9" s="5" t="n">
        <v>-34770</v>
      </c>
      <c r="D9" s="5" t="n">
        <v>-51306</v>
      </c>
    </row>
    <row r="10" spans="1:4">
      <c r="A10" s="4" t="s">
        <v>680</v>
      </c>
      <c r="B10" s="5" t="n">
        <v>204891</v>
      </c>
      <c r="C10" s="5" t="n">
        <v>209324</v>
      </c>
      <c r="D10" s="5" t="n">
        <v>199031</v>
      </c>
    </row>
    <row r="11" spans="1:4">
      <c r="A11" s="3" t="s">
        <v>681</v>
      </c>
    </row>
    <row r="12" spans="1:4">
      <c r="A12" s="4" t="s">
        <v>678</v>
      </c>
      <c r="B12" s="5" t="n">
        <v>62061</v>
      </c>
      <c r="C12" s="5" t="n">
        <v>56951</v>
      </c>
      <c r="D12" s="5" t="n">
        <v>52085</v>
      </c>
    </row>
    <row r="13" spans="1:4">
      <c r="A13" s="4" t="s">
        <v>679</v>
      </c>
      <c r="B13" s="5" t="n">
        <v>138593</v>
      </c>
      <c r="C13" s="5" t="n">
        <v>129937</v>
      </c>
      <c r="D13" s="5" t="n">
        <v>135601</v>
      </c>
    </row>
    <row r="14" spans="1:4">
      <c r="A14" s="4" t="s">
        <v>682</v>
      </c>
      <c r="B14" s="5" t="n">
        <v>200654</v>
      </c>
      <c r="C14" s="5" t="n">
        <v>186888</v>
      </c>
      <c r="D14" s="5" t="n">
        <v>187686</v>
      </c>
    </row>
    <row r="15" spans="1:4">
      <c r="A15" s="4" t="s">
        <v>683</v>
      </c>
      <c r="B15" s="5" t="n">
        <v>691193</v>
      </c>
      <c r="C15" s="5" t="n">
        <v>686956</v>
      </c>
      <c r="D15" s="5" t="n">
        <v>664520</v>
      </c>
    </row>
    <row r="16" spans="1:4">
      <c r="A16" s="4" t="s">
        <v>684</v>
      </c>
      <c r="B16" s="5" t="n">
        <v>107216</v>
      </c>
      <c r="C16" s="5" t="n">
        <v>84889</v>
      </c>
      <c r="D16" s="5" t="n">
        <v>78256</v>
      </c>
    </row>
    <row r="17" spans="1:4">
      <c r="A17" s="4" t="s">
        <v>685</v>
      </c>
      <c r="B17" s="7" t="n">
        <v>798409</v>
      </c>
      <c r="C17" s="7" t="n">
        <v>771845</v>
      </c>
      <c r="D17" s="7" t="n">
        <v>74277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5</v>
      </c>
      <c r="D2" s="2" t="s">
        <v>81</v>
      </c>
    </row>
    <row r="3" spans="1:4">
      <c r="A3" s="3" t="s">
        <v>687</v>
      </c>
    </row>
    <row r="4" spans="1:4">
      <c r="A4" s="4" t="s">
        <v>688</v>
      </c>
      <c r="B4" s="7" t="n">
        <v>45596</v>
      </c>
      <c r="C4" s="7" t="n">
        <v>34770</v>
      </c>
      <c r="D4" s="7" t="n">
        <v>51306</v>
      </c>
    </row>
    <row r="5" spans="1:4">
      <c r="A5" s="4" t="s">
        <v>638</v>
      </c>
    </row>
    <row r="6" spans="1:4">
      <c r="A6" s="3" t="s">
        <v>687</v>
      </c>
    </row>
    <row r="7" spans="1:4">
      <c r="A7" s="4" t="s">
        <v>688</v>
      </c>
      <c r="B7" s="5" t="n">
        <v>8100</v>
      </c>
    </row>
    <row r="8" spans="1:4">
      <c r="A8" s="4" t="s">
        <v>640</v>
      </c>
    </row>
    <row r="9" spans="1:4">
      <c r="A9" s="3" t="s">
        <v>687</v>
      </c>
    </row>
    <row r="10" spans="1:4">
      <c r="A10" s="4" t="s">
        <v>688</v>
      </c>
      <c r="B10" s="5" t="n">
        <v>17000</v>
      </c>
    </row>
    <row r="11" spans="1:4">
      <c r="A11" s="4" t="s">
        <v>642</v>
      </c>
    </row>
    <row r="12" spans="1:4">
      <c r="A12" s="3" t="s">
        <v>687</v>
      </c>
    </row>
    <row r="13" spans="1:4">
      <c r="A13" s="4" t="s">
        <v>688</v>
      </c>
      <c r="B13" s="7" t="n">
        <v>9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5</v>
      </c>
      <c r="D2" s="2" t="s">
        <v>81</v>
      </c>
    </row>
    <row r="3" spans="1:4">
      <c r="A3" s="3" t="s">
        <v>690</v>
      </c>
    </row>
    <row r="4" spans="1:4">
      <c r="A4" s="4" t="s">
        <v>674</v>
      </c>
      <c r="B4" s="7" t="n">
        <v>771845</v>
      </c>
      <c r="C4" s="7" t="n">
        <v>742776</v>
      </c>
      <c r="D4" s="7" t="n">
        <v>718033</v>
      </c>
    </row>
    <row r="5" spans="1:4">
      <c r="A5" s="4" t="s">
        <v>691</v>
      </c>
      <c r="B5" s="5" t="n">
        <v>204891</v>
      </c>
      <c r="C5" s="5" t="n">
        <v>209324</v>
      </c>
      <c r="D5" s="5" t="n">
        <v>199031</v>
      </c>
    </row>
    <row r="6" spans="1:4">
      <c r="A6" s="4" t="s">
        <v>692</v>
      </c>
      <c r="B6" s="5" t="n">
        <v>-62061</v>
      </c>
      <c r="C6" s="5" t="n">
        <v>-56951</v>
      </c>
      <c r="D6" s="5" t="n">
        <v>-52085</v>
      </c>
    </row>
    <row r="7" spans="1:4">
      <c r="A7" s="4" t="s">
        <v>685</v>
      </c>
      <c r="B7" s="5" t="n">
        <v>798409</v>
      </c>
      <c r="C7" s="5" t="n">
        <v>771845</v>
      </c>
      <c r="D7" s="5" t="n">
        <v>742776</v>
      </c>
    </row>
    <row r="8" spans="1:4">
      <c r="A8" s="4" t="s">
        <v>693</v>
      </c>
    </row>
    <row r="9" spans="1:4">
      <c r="A9" s="3" t="s">
        <v>690</v>
      </c>
    </row>
    <row r="10" spans="1:4">
      <c r="A10" s="4" t="s">
        <v>674</v>
      </c>
      <c r="B10" s="5" t="n">
        <v>1748</v>
      </c>
      <c r="C10" s="5" t="n">
        <v>1487</v>
      </c>
      <c r="D10" s="5" t="n">
        <v>958</v>
      </c>
    </row>
    <row r="11" spans="1:4">
      <c r="A11" s="4" t="s">
        <v>691</v>
      </c>
      <c r="B11" s="5" t="n">
        <v>108</v>
      </c>
      <c r="C11" s="5" t="n">
        <v>556</v>
      </c>
      <c r="D11" s="5" t="n">
        <v>816</v>
      </c>
    </row>
    <row r="12" spans="1:4">
      <c r="A12" s="4" t="s">
        <v>692</v>
      </c>
      <c r="B12" s="5" t="n">
        <v>-301</v>
      </c>
      <c r="C12" s="5" t="n">
        <v>-295</v>
      </c>
      <c r="D12" s="5" t="n">
        <v>-287</v>
      </c>
    </row>
    <row r="13" spans="1:4">
      <c r="A13" s="4" t="s">
        <v>685</v>
      </c>
      <c r="B13" s="7" t="n">
        <v>1555</v>
      </c>
      <c r="C13" s="7" t="n">
        <v>1748</v>
      </c>
      <c r="D13" s="7" t="n">
        <v>148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5</v>
      </c>
      <c r="D2" s="2" t="s">
        <v>81</v>
      </c>
    </row>
    <row r="3" spans="1:4">
      <c r="A3" s="3" t="s">
        <v>186</v>
      </c>
    </row>
    <row r="4" spans="1:4">
      <c r="A4" s="4" t="s">
        <v>695</v>
      </c>
      <c r="B4" s="7" t="n">
        <v>383575</v>
      </c>
      <c r="C4" s="7" t="n">
        <v>382062</v>
      </c>
      <c r="D4" s="7" t="n">
        <v>394016</v>
      </c>
    </row>
    <row r="5" spans="1:4">
      <c r="A5" s="4" t="s">
        <v>98</v>
      </c>
      <c r="B5" s="5" t="n">
        <v>72979</v>
      </c>
      <c r="C5" s="5" t="n">
        <v>61628</v>
      </c>
      <c r="D5" s="5" t="n">
        <v>79858</v>
      </c>
    </row>
    <row r="6" spans="1:4">
      <c r="A6" s="4" t="s">
        <v>85</v>
      </c>
      <c r="B6" s="7" t="n">
        <v>-1536</v>
      </c>
      <c r="C6" s="7" t="n">
        <v>-647</v>
      </c>
      <c r="D6" s="7" t="n">
        <v>-5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5</v>
      </c>
      <c r="D2" s="2" t="s">
        <v>81</v>
      </c>
    </row>
    <row r="3" spans="1:4">
      <c r="A3" s="3" t="s">
        <v>186</v>
      </c>
    </row>
    <row r="4" spans="1:4">
      <c r="A4" s="4" t="s">
        <v>697</v>
      </c>
      <c r="B4" s="4" t="s">
        <v>698</v>
      </c>
    </row>
    <row r="5" spans="1:4">
      <c r="A5" s="4" t="s">
        <v>699</v>
      </c>
      <c r="B5" s="6" t="n">
        <v>65.40000000000001</v>
      </c>
      <c r="C5" s="6" t="n">
        <v>78.90000000000001</v>
      </c>
      <c r="D5" s="7" t="n">
        <v>67</v>
      </c>
    </row>
    <row r="6" spans="1:4">
      <c r="A6" s="4" t="s">
        <v>700</v>
      </c>
      <c r="B6" s="7" t="n">
        <v>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1</v>
      </c>
      <c r="B1" s="2" t="s">
        <v>2</v>
      </c>
      <c r="C1" s="2" t="s">
        <v>35</v>
      </c>
    </row>
    <row r="2" spans="1:3">
      <c r="A2" s="3" t="s">
        <v>206</v>
      </c>
    </row>
    <row r="3" spans="1:3">
      <c r="A3" s="4" t="s">
        <v>76</v>
      </c>
      <c r="B3" s="5" t="n">
        <v>50000000</v>
      </c>
      <c r="C3" s="5" t="n">
        <v>50000000</v>
      </c>
    </row>
    <row r="4" spans="1:3">
      <c r="A4" s="4" t="s">
        <v>75</v>
      </c>
      <c r="B4" s="8" t="n">
        <v>0.01</v>
      </c>
      <c r="C4" s="8" t="n">
        <v>0.01</v>
      </c>
    </row>
    <row r="5" spans="1:3">
      <c r="A5" s="4" t="s">
        <v>77</v>
      </c>
      <c r="B5" s="5" t="n">
        <v>20528230</v>
      </c>
      <c r="C5" s="5" t="n">
        <v>20504165</v>
      </c>
    </row>
    <row r="6" spans="1:3">
      <c r="A6" s="4" t="s">
        <v>78</v>
      </c>
      <c r="B6" s="5" t="n">
        <v>19269980</v>
      </c>
      <c r="C6" s="5" t="n">
        <v>19245915</v>
      </c>
    </row>
    <row r="7" spans="1:3">
      <c r="A7" s="4" t="s">
        <v>702</v>
      </c>
      <c r="B7" s="5" t="n">
        <v>10000000</v>
      </c>
    </row>
    <row r="8" spans="1:3">
      <c r="A8" s="4" t="s">
        <v>703</v>
      </c>
      <c r="B8" s="8" t="n">
        <v>0.01</v>
      </c>
    </row>
    <row r="9" spans="1:3">
      <c r="A9" s="4" t="s">
        <v>704</v>
      </c>
      <c r="B9"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 customWidth="1" max="6" min="6" width="20"/>
  </cols>
  <sheetData>
    <row r="1" spans="1:6">
      <c r="A1" s="1" t="s">
        <v>705</v>
      </c>
      <c r="B1" s="2" t="s">
        <v>1</v>
      </c>
    </row>
    <row r="2" spans="1:6">
      <c r="B2" s="2" t="s">
        <v>706</v>
      </c>
      <c r="C2" s="2" t="s">
        <v>707</v>
      </c>
      <c r="D2" s="2" t="s">
        <v>708</v>
      </c>
      <c r="E2" s="2" t="s">
        <v>614</v>
      </c>
      <c r="F2" s="2" t="s">
        <v>709</v>
      </c>
    </row>
    <row r="3" spans="1:6">
      <c r="A3" s="3" t="s">
        <v>710</v>
      </c>
    </row>
    <row r="4" spans="1:6">
      <c r="A4" s="4" t="s">
        <v>711</v>
      </c>
      <c r="D4" s="7" t="n">
        <v>995000</v>
      </c>
    </row>
    <row r="5" spans="1:6">
      <c r="A5" s="4" t="s">
        <v>712</v>
      </c>
    </row>
    <row r="6" spans="1:6">
      <c r="A6" s="3" t="s">
        <v>710</v>
      </c>
    </row>
    <row r="7" spans="1:6">
      <c r="A7" s="4" t="s">
        <v>713</v>
      </c>
      <c r="B7" s="4" t="s">
        <v>714</v>
      </c>
    </row>
    <row r="8" spans="1:6">
      <c r="A8" s="4" t="s">
        <v>715</v>
      </c>
      <c r="B8" s="4" t="s">
        <v>382</v>
      </c>
    </row>
    <row r="9" spans="1:6">
      <c r="A9" s="4" t="s">
        <v>716</v>
      </c>
      <c r="B9" s="4" t="s">
        <v>388</v>
      </c>
    </row>
    <row r="10" spans="1:6">
      <c r="A10" s="4" t="s">
        <v>717</v>
      </c>
      <c r="B10" s="5" t="n">
        <v>6</v>
      </c>
    </row>
    <row r="11" spans="1:6">
      <c r="A11" s="4" t="s">
        <v>718</v>
      </c>
      <c r="B11" s="4" t="s">
        <v>719</v>
      </c>
    </row>
    <row r="12" spans="1:6">
      <c r="A12" s="4" t="s">
        <v>720</v>
      </c>
      <c r="E12" s="7" t="n">
        <v>0</v>
      </c>
    </row>
    <row r="13" spans="1:6">
      <c r="A13" s="4" t="s">
        <v>721</v>
      </c>
      <c r="B13" s="7" t="n">
        <v>12000</v>
      </c>
      <c r="C13" s="7" t="n">
        <v>56000</v>
      </c>
      <c r="D13" s="5" t="n">
        <v>58000</v>
      </c>
    </row>
    <row r="14" spans="1:6">
      <c r="A14" s="4" t="s">
        <v>711</v>
      </c>
      <c r="B14" s="7" t="n">
        <v>0</v>
      </c>
      <c r="C14" s="7" t="n">
        <v>0</v>
      </c>
      <c r="D14" s="7" t="n">
        <v>110000</v>
      </c>
    </row>
    <row r="15" spans="1:6">
      <c r="A15" s="4" t="s">
        <v>722</v>
      </c>
    </row>
    <row r="16" spans="1:6">
      <c r="A16" s="3" t="s">
        <v>710</v>
      </c>
    </row>
    <row r="17" spans="1:6">
      <c r="A17" s="4" t="s">
        <v>723</v>
      </c>
      <c r="D17" s="5" t="n">
        <v>800</v>
      </c>
      <c r="F17" s="5" t="n">
        <v>1600</v>
      </c>
    </row>
    <row r="18" spans="1:6">
      <c r="A18" s="4" t="s">
        <v>724</v>
      </c>
    </row>
    <row r="19" spans="1:6">
      <c r="A19" s="3" t="s">
        <v>710</v>
      </c>
    </row>
    <row r="20" spans="1:6">
      <c r="A20" s="4" t="s">
        <v>725</v>
      </c>
      <c r="B20" s="5" t="n">
        <v>500000</v>
      </c>
    </row>
    <row r="21" spans="1:6">
      <c r="A21" s="4" t="s">
        <v>726</v>
      </c>
      <c r="B21" s="5" t="n">
        <v>3304</v>
      </c>
      <c r="C21" s="5" t="n">
        <v>7434</v>
      </c>
    </row>
    <row r="22" spans="1:6">
      <c r="A22" s="4" t="s">
        <v>727</v>
      </c>
      <c r="B22" s="5" t="n">
        <v>343147</v>
      </c>
    </row>
    <row r="23" spans="1:6">
      <c r="A23" s="4" t="s">
        <v>728</v>
      </c>
    </row>
    <row r="24" spans="1:6">
      <c r="A24" s="3" t="s">
        <v>710</v>
      </c>
    </row>
    <row r="25" spans="1:6">
      <c r="A25" s="4" t="s">
        <v>726</v>
      </c>
      <c r="C25" s="5" t="n">
        <v>1892</v>
      </c>
    </row>
    <row r="26" spans="1:6">
      <c r="A26" s="4" t="s">
        <v>729</v>
      </c>
    </row>
    <row r="27" spans="1:6">
      <c r="A27" s="3" t="s">
        <v>710</v>
      </c>
    </row>
    <row r="28" spans="1:6">
      <c r="A28" s="4" t="s">
        <v>721</v>
      </c>
      <c r="B28" s="7" t="n">
        <v>726000</v>
      </c>
      <c r="C28" s="7" t="n">
        <v>884000</v>
      </c>
      <c r="D28" s="7" t="n">
        <v>849000</v>
      </c>
    </row>
    <row r="29" spans="1:6">
      <c r="A29" s="4" t="s">
        <v>730</v>
      </c>
    </row>
    <row r="30" spans="1:6">
      <c r="A30" s="3" t="s">
        <v>710</v>
      </c>
    </row>
    <row r="31" spans="1:6">
      <c r="A31" s="4" t="s">
        <v>721</v>
      </c>
      <c r="B31" s="5" t="n">
        <v>976000</v>
      </c>
      <c r="C31" s="5" t="n">
        <v>724000</v>
      </c>
      <c r="D31" s="5" t="n">
        <v>334000</v>
      </c>
    </row>
    <row r="32" spans="1:6">
      <c r="A32" s="4" t="s">
        <v>731</v>
      </c>
    </row>
    <row r="33" spans="1:6">
      <c r="A33" s="3" t="s">
        <v>710</v>
      </c>
    </row>
    <row r="34" spans="1:6">
      <c r="A34" s="4" t="s">
        <v>721</v>
      </c>
      <c r="B34" s="5" t="n">
        <v>351000</v>
      </c>
      <c r="C34" s="5" t="n">
        <v>355000</v>
      </c>
      <c r="D34" s="5" t="n">
        <v>361000</v>
      </c>
    </row>
    <row r="35" spans="1:6">
      <c r="A35" s="4" t="s">
        <v>711</v>
      </c>
      <c r="B35" s="7" t="n">
        <v>0</v>
      </c>
      <c r="C35" s="7" t="n">
        <v>0</v>
      </c>
      <c r="D35" s="7" t="n">
        <v>52000</v>
      </c>
    </row>
    <row r="36" spans="1:6">
      <c r="A36" s="4" t="s">
        <v>725</v>
      </c>
      <c r="B36" s="5" t="n">
        <v>150000</v>
      </c>
    </row>
    <row r="37" spans="1:6">
      <c r="A37" s="4" t="s">
        <v>726</v>
      </c>
      <c r="B37" s="5" t="n">
        <v>5761</v>
      </c>
      <c r="C37" s="5" t="n">
        <v>6454</v>
      </c>
      <c r="D37" s="5" t="n">
        <v>5952</v>
      </c>
    </row>
    <row r="38" spans="1:6">
      <c r="A38" s="4" t="s">
        <v>727</v>
      </c>
      <c r="B38" s="5" t="n">
        <v>57907</v>
      </c>
    </row>
    <row r="39" spans="1:6">
      <c r="A39" s="4" t="s">
        <v>732</v>
      </c>
      <c r="B39" s="7" t="n">
        <v>50000</v>
      </c>
    </row>
    <row r="40" spans="1:6">
      <c r="A40" s="4" t="s">
        <v>723</v>
      </c>
      <c r="B40" s="5" t="n">
        <v>5761</v>
      </c>
      <c r="C40" s="5" t="n">
        <v>6454</v>
      </c>
      <c r="D40" s="5" t="n">
        <v>5576</v>
      </c>
      <c r="F40" s="5" t="n">
        <v>7112</v>
      </c>
    </row>
    <row r="41" spans="1:6">
      <c r="A41" s="4" t="s">
        <v>733</v>
      </c>
    </row>
    <row r="42" spans="1:6">
      <c r="A42" s="3" t="s">
        <v>710</v>
      </c>
    </row>
    <row r="43" spans="1:6">
      <c r="A43" s="4" t="s">
        <v>734</v>
      </c>
      <c r="B43" s="7" t="n">
        <v>750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 customWidth="1" max="5" min="5" width="25"/>
  </cols>
  <sheetData>
    <row r="1" spans="1:5">
      <c r="A1" s="1" t="s">
        <v>735</v>
      </c>
      <c r="B1" s="2" t="s">
        <v>1</v>
      </c>
    </row>
    <row r="2" spans="1:5">
      <c r="B2" s="2" t="s">
        <v>2</v>
      </c>
      <c r="C2" s="2" t="s">
        <v>35</v>
      </c>
      <c r="D2" s="2" t="s">
        <v>81</v>
      </c>
      <c r="E2" s="2" t="s">
        <v>493</v>
      </c>
    </row>
    <row r="3" spans="1:5">
      <c r="A3" s="3" t="s">
        <v>710</v>
      </c>
    </row>
    <row r="4" spans="1:5">
      <c r="A4" s="4" t="s">
        <v>736</v>
      </c>
      <c r="B4" s="5" t="n">
        <v>20000</v>
      </c>
      <c r="C4" s="5" t="n">
        <v>20000</v>
      </c>
      <c r="D4" s="5" t="n">
        <v>88879</v>
      </c>
    </row>
    <row r="5" spans="1:5">
      <c r="A5" s="4" t="s">
        <v>737</v>
      </c>
      <c r="B5" s="5" t="n">
        <v>0</v>
      </c>
      <c r="C5" s="5" t="n">
        <v>0</v>
      </c>
      <c r="D5" s="5" t="n">
        <v>0</v>
      </c>
    </row>
    <row r="6" spans="1:5">
      <c r="A6" s="4" t="s">
        <v>738</v>
      </c>
      <c r="B6" s="5" t="n">
        <v>-15000</v>
      </c>
      <c r="C6" s="5" t="n">
        <v>0</v>
      </c>
      <c r="D6" s="5" t="n">
        <v>-68879</v>
      </c>
    </row>
    <row r="7" spans="1:5">
      <c r="A7" s="4" t="s">
        <v>739</v>
      </c>
      <c r="B7" s="5" t="n">
        <v>0</v>
      </c>
      <c r="C7" s="5" t="n">
        <v>0</v>
      </c>
      <c r="D7" s="5" t="n">
        <v>0</v>
      </c>
    </row>
    <row r="8" spans="1:5">
      <c r="A8" s="4" t="s">
        <v>740</v>
      </c>
      <c r="B8" s="5" t="n">
        <v>5000</v>
      </c>
      <c r="C8" s="5" t="n">
        <v>20000</v>
      </c>
      <c r="D8" s="5" t="n">
        <v>20000</v>
      </c>
      <c r="E8" s="5" t="n">
        <v>88879</v>
      </c>
    </row>
    <row r="9" spans="1:5">
      <c r="A9" s="4" t="s">
        <v>741</v>
      </c>
      <c r="B9" s="5" t="n">
        <v>5000</v>
      </c>
      <c r="C9" s="5" t="n">
        <v>20000</v>
      </c>
      <c r="D9" s="5" t="n">
        <v>20000</v>
      </c>
    </row>
    <row r="10" spans="1:5">
      <c r="A10" s="4" t="s">
        <v>742</v>
      </c>
      <c r="B10" s="8" t="n">
        <v>5.21</v>
      </c>
      <c r="C10" s="8" t="n">
        <v>8.710000000000001</v>
      </c>
      <c r="D10" s="8" t="n">
        <v>12.1</v>
      </c>
    </row>
    <row r="11" spans="1:5">
      <c r="A11" s="4" t="s">
        <v>743</v>
      </c>
      <c r="B11" s="5" t="n">
        <v>0</v>
      </c>
      <c r="C11" s="5" t="n">
        <v>0</v>
      </c>
      <c r="D11" s="5" t="n">
        <v>0</v>
      </c>
    </row>
    <row r="12" spans="1:5">
      <c r="A12" s="4" t="s">
        <v>744</v>
      </c>
      <c r="B12" s="9" t="n">
        <v>4.46</v>
      </c>
      <c r="C12" s="5" t="n">
        <v>0</v>
      </c>
      <c r="D12" s="9" t="n">
        <v>12.14</v>
      </c>
    </row>
    <row r="13" spans="1:5">
      <c r="A13" s="4" t="s">
        <v>745</v>
      </c>
      <c r="B13" s="5" t="n">
        <v>0</v>
      </c>
      <c r="C13" s="5" t="n">
        <v>0</v>
      </c>
      <c r="D13" s="5" t="n">
        <v>0</v>
      </c>
    </row>
    <row r="14" spans="1:5">
      <c r="A14" s="4" t="s">
        <v>746</v>
      </c>
      <c r="B14" s="9" t="n">
        <v>3.95</v>
      </c>
      <c r="C14" s="9" t="n">
        <v>5.21</v>
      </c>
      <c r="D14" s="9" t="n">
        <v>8.710000000000001</v>
      </c>
      <c r="E14" s="8" t="n">
        <v>12.1</v>
      </c>
    </row>
    <row r="15" spans="1:5">
      <c r="A15" s="4" t="s">
        <v>747</v>
      </c>
      <c r="B15" s="8" t="n">
        <v>3.95</v>
      </c>
      <c r="C15" s="8" t="n">
        <v>5.21</v>
      </c>
      <c r="D15" s="8" t="n">
        <v>8.710000000000001</v>
      </c>
    </row>
    <row r="16" spans="1:5">
      <c r="A16" s="4" t="s">
        <v>748</v>
      </c>
      <c r="B16" s="4" t="s">
        <v>749</v>
      </c>
      <c r="C16" s="4" t="s">
        <v>750</v>
      </c>
      <c r="D16" s="4" t="s">
        <v>751</v>
      </c>
      <c r="E16" s="4" t="s">
        <v>752</v>
      </c>
    </row>
    <row r="17" spans="1:5">
      <c r="A17" s="4" t="s">
        <v>753</v>
      </c>
      <c r="B17" s="4" t="s">
        <v>754</v>
      </c>
      <c r="D17" s="4" t="s">
        <v>755</v>
      </c>
    </row>
    <row r="18" spans="1:5">
      <c r="A18" s="4" t="s">
        <v>756</v>
      </c>
      <c r="B18" s="4" t="s">
        <v>749</v>
      </c>
      <c r="C18" s="4" t="s">
        <v>750</v>
      </c>
      <c r="D18" s="4" t="s">
        <v>751</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5</v>
      </c>
      <c r="D2" s="2" t="s">
        <v>81</v>
      </c>
    </row>
    <row r="3" spans="1:4">
      <c r="A3" s="3" t="s">
        <v>209</v>
      </c>
    </row>
    <row r="4" spans="1:4">
      <c r="A4" s="4" t="s">
        <v>758</v>
      </c>
      <c r="B4" s="7" t="n">
        <v>67</v>
      </c>
      <c r="C4" s="4" t="s">
        <v>172</v>
      </c>
      <c r="D4" s="7" t="n">
        <v>837</v>
      </c>
    </row>
    <row r="5" spans="1:4">
      <c r="A5" s="4" t="s">
        <v>759</v>
      </c>
      <c r="D5" s="5" t="n">
        <v>833</v>
      </c>
    </row>
    <row r="6" spans="1:4">
      <c r="A6" s="4" t="s">
        <v>760</v>
      </c>
      <c r="B6" s="5" t="n">
        <v>766</v>
      </c>
      <c r="D6" s="5" t="n">
        <v>2967</v>
      </c>
    </row>
    <row r="7" spans="1:4">
      <c r="A7" s="4" t="s">
        <v>761</v>
      </c>
      <c r="B7" s="7" t="n">
        <v>264</v>
      </c>
      <c r="C7" s="7" t="n">
        <v>1128</v>
      </c>
      <c r="D7" s="7" t="n">
        <v>10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5</v>
      </c>
      <c r="D2" s="2" t="s">
        <v>81</v>
      </c>
    </row>
    <row r="3" spans="1:4">
      <c r="A3" s="4" t="s">
        <v>722</v>
      </c>
    </row>
    <row r="4" spans="1:4">
      <c r="A4" s="3" t="s">
        <v>710</v>
      </c>
    </row>
    <row r="5" spans="1:4">
      <c r="A5" s="4" t="s">
        <v>763</v>
      </c>
      <c r="C5" s="5" t="n">
        <v>800</v>
      </c>
      <c r="D5" s="5" t="n">
        <v>1600</v>
      </c>
    </row>
    <row r="6" spans="1:4">
      <c r="A6" s="4" t="s">
        <v>764</v>
      </c>
      <c r="C6" s="5" t="n">
        <v>-800</v>
      </c>
      <c r="D6" s="5" t="n">
        <v>-800</v>
      </c>
    </row>
    <row r="7" spans="1:4">
      <c r="A7" s="4" t="s">
        <v>765</v>
      </c>
      <c r="D7" s="5" t="n">
        <v>800</v>
      </c>
    </row>
    <row r="8" spans="1:4">
      <c r="A8" s="4" t="s">
        <v>766</v>
      </c>
      <c r="C8" s="8" t="n">
        <v>27.35</v>
      </c>
      <c r="D8" s="8" t="n">
        <v>27.35</v>
      </c>
    </row>
    <row r="9" spans="1:4">
      <c r="A9" s="4" t="s">
        <v>767</v>
      </c>
      <c r="C9" s="8" t="n">
        <v>27.35</v>
      </c>
      <c r="D9" s="9" t="n">
        <v>27.35</v>
      </c>
    </row>
    <row r="10" spans="1:4">
      <c r="A10" s="4" t="s">
        <v>768</v>
      </c>
      <c r="D10" s="8" t="n">
        <v>27.35</v>
      </c>
    </row>
    <row r="11" spans="1:4">
      <c r="A11" s="4" t="s">
        <v>769</v>
      </c>
    </row>
    <row r="12" spans="1:4">
      <c r="A12" s="3" t="s">
        <v>710</v>
      </c>
    </row>
    <row r="13" spans="1:4">
      <c r="A13" s="4" t="s">
        <v>763</v>
      </c>
      <c r="B13" s="5" t="n">
        <v>60879</v>
      </c>
      <c r="C13" s="5" t="n">
        <v>76392</v>
      </c>
      <c r="D13" s="5" t="n">
        <v>77528</v>
      </c>
    </row>
    <row r="14" spans="1:4">
      <c r="A14" s="4" t="s">
        <v>737</v>
      </c>
      <c r="B14" s="5" t="n">
        <v>3304</v>
      </c>
      <c r="C14" s="5" t="n">
        <v>9326</v>
      </c>
      <c r="D14" s="5" t="n">
        <v>27077</v>
      </c>
    </row>
    <row r="15" spans="1:4">
      <c r="A15" s="4" t="s">
        <v>764</v>
      </c>
      <c r="B15" s="5" t="n">
        <v>-24608</v>
      </c>
      <c r="C15" s="5" t="n">
        <v>-24839</v>
      </c>
      <c r="D15" s="5" t="n">
        <v>-26294</v>
      </c>
    </row>
    <row r="16" spans="1:4">
      <c r="A16" s="4" t="s">
        <v>770</v>
      </c>
      <c r="D16" s="5" t="n">
        <v>-1919</v>
      </c>
    </row>
    <row r="17" spans="1:4">
      <c r="A17" s="4" t="s">
        <v>765</v>
      </c>
      <c r="B17" s="5" t="n">
        <v>39575</v>
      </c>
      <c r="C17" s="5" t="n">
        <v>60879</v>
      </c>
      <c r="D17" s="5" t="n">
        <v>76392</v>
      </c>
    </row>
    <row r="18" spans="1:4">
      <c r="A18" s="4" t="s">
        <v>766</v>
      </c>
      <c r="B18" s="8" t="n">
        <v>45.71</v>
      </c>
      <c r="C18" s="8" t="n">
        <v>43.91</v>
      </c>
      <c r="D18" s="8" t="n">
        <v>40.57</v>
      </c>
    </row>
    <row r="19" spans="1:4">
      <c r="A19" s="4" t="s">
        <v>771</v>
      </c>
      <c r="B19" s="9" t="n">
        <v>59.16</v>
      </c>
      <c r="C19" s="9" t="n">
        <v>55.58</v>
      </c>
      <c r="D19" s="9" t="n">
        <v>54.44</v>
      </c>
    </row>
    <row r="20" spans="1:4">
      <c r="A20" s="4" t="s">
        <v>767</v>
      </c>
      <c r="B20" s="9" t="n">
        <v>44.31</v>
      </c>
      <c r="C20" s="9" t="n">
        <v>43.89</v>
      </c>
      <c r="D20" s="9" t="n">
        <v>45.18</v>
      </c>
    </row>
    <row r="21" spans="1:4">
      <c r="A21" s="4" t="s">
        <v>768</v>
      </c>
      <c r="B21" s="8" t="n">
        <v>48.93</v>
      </c>
      <c r="C21" s="8" t="n">
        <v>45.71</v>
      </c>
      <c r="D21" s="8" t="n">
        <v>43.91</v>
      </c>
    </row>
    <row r="22" spans="1:4">
      <c r="A22" s="4" t="s">
        <v>731</v>
      </c>
    </row>
    <row r="23" spans="1:4">
      <c r="A23" s="3" t="s">
        <v>710</v>
      </c>
    </row>
    <row r="24" spans="1:4">
      <c r="A24" s="4" t="s">
        <v>763</v>
      </c>
      <c r="B24" s="5" t="n">
        <v>6454</v>
      </c>
      <c r="C24" s="5" t="n">
        <v>5576</v>
      </c>
      <c r="D24" s="5" t="n">
        <v>7112</v>
      </c>
    </row>
    <row r="25" spans="1:4">
      <c r="A25" s="4" t="s">
        <v>737</v>
      </c>
      <c r="B25" s="5" t="n">
        <v>5761</v>
      </c>
      <c r="C25" s="5" t="n">
        <v>6454</v>
      </c>
      <c r="D25" s="5" t="n">
        <v>5952</v>
      </c>
    </row>
    <row r="26" spans="1:4">
      <c r="A26" s="4" t="s">
        <v>764</v>
      </c>
      <c r="B26" s="5" t="n">
        <v>-6454</v>
      </c>
      <c r="C26" s="5" t="n">
        <v>-5576</v>
      </c>
      <c r="D26" s="5" t="n">
        <v>-7488</v>
      </c>
    </row>
    <row r="27" spans="1:4">
      <c r="A27" s="4" t="s">
        <v>765</v>
      </c>
      <c r="B27" s="5" t="n">
        <v>5761</v>
      </c>
      <c r="C27" s="5" t="n">
        <v>6454</v>
      </c>
      <c r="D27" s="5" t="n">
        <v>5576</v>
      </c>
    </row>
    <row r="28" spans="1:4">
      <c r="A28" s="4" t="s">
        <v>766</v>
      </c>
      <c r="B28" s="8" t="n">
        <v>54.2</v>
      </c>
      <c r="C28" s="8" t="n">
        <v>64.5</v>
      </c>
      <c r="D28" s="8" t="n">
        <v>44.26</v>
      </c>
    </row>
    <row r="29" spans="1:4">
      <c r="A29" s="4" t="s">
        <v>771</v>
      </c>
      <c r="B29" s="9" t="n">
        <v>60.75</v>
      </c>
      <c r="C29" s="9" t="n">
        <v>54.2</v>
      </c>
      <c r="D29" s="9" t="n">
        <v>63.57</v>
      </c>
    </row>
    <row r="30" spans="1:4">
      <c r="A30" s="4" t="s">
        <v>767</v>
      </c>
      <c r="B30" s="9" t="n">
        <v>54.2</v>
      </c>
      <c r="C30" s="9" t="n">
        <v>64.5</v>
      </c>
      <c r="D30" s="9" t="n">
        <v>44.54</v>
      </c>
    </row>
    <row r="31" spans="1:4">
      <c r="A31" s="4" t="s">
        <v>768</v>
      </c>
      <c r="B31" s="8" t="n">
        <v>60.75</v>
      </c>
      <c r="C31" s="8" t="n">
        <v>54.2</v>
      </c>
      <c r="D31" s="8" t="n">
        <v>6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106</v>
      </c>
      <c r="J1" s="2" t="s">
        <v>1</v>
      </c>
    </row>
    <row r="2" spans="1:12">
      <c r="B2" s="2" t="s">
        <v>2</v>
      </c>
      <c r="C2" s="2" t="s">
        <v>107</v>
      </c>
      <c r="D2" s="2" t="s">
        <v>4</v>
      </c>
      <c r="E2" s="2" t="s">
        <v>108</v>
      </c>
      <c r="F2" s="2" t="s">
        <v>35</v>
      </c>
      <c r="G2" s="2" t="s">
        <v>109</v>
      </c>
      <c r="H2" s="2" t="s">
        <v>110</v>
      </c>
      <c r="I2" s="2" t="s">
        <v>111</v>
      </c>
      <c r="J2" s="2" t="s">
        <v>2</v>
      </c>
      <c r="K2" s="2" t="s">
        <v>35</v>
      </c>
      <c r="L2" s="2" t="s">
        <v>81</v>
      </c>
    </row>
    <row r="3" spans="1:12">
      <c r="A3" s="3" t="s">
        <v>773</v>
      </c>
    </row>
    <row r="4" spans="1:12">
      <c r="A4" s="4" t="s">
        <v>774</v>
      </c>
      <c r="B4" s="7" t="n">
        <v>18806</v>
      </c>
      <c r="C4" s="7" t="n">
        <v>19701</v>
      </c>
      <c r="D4" s="7" t="n">
        <v>16956</v>
      </c>
      <c r="E4" s="7" t="n">
        <v>16169</v>
      </c>
      <c r="F4" s="7" t="n">
        <v>649</v>
      </c>
      <c r="G4" s="7" t="n">
        <v>16577</v>
      </c>
      <c r="H4" s="7" t="n">
        <v>15481</v>
      </c>
      <c r="I4" s="7" t="n">
        <v>13524</v>
      </c>
      <c r="J4" s="7" t="n">
        <v>71632</v>
      </c>
      <c r="K4" s="7" t="n">
        <v>46231</v>
      </c>
      <c r="L4" s="7" t="n">
        <v>77865</v>
      </c>
    </row>
    <row r="5" spans="1:12">
      <c r="A5" s="4" t="s">
        <v>775</v>
      </c>
      <c r="J5" s="5" t="n">
        <v>19208978</v>
      </c>
      <c r="K5" s="5" t="n">
        <v>19165489</v>
      </c>
      <c r="L5" s="5" t="n">
        <v>19105806</v>
      </c>
    </row>
    <row r="6" spans="1:12">
      <c r="A6" s="4" t="s">
        <v>776</v>
      </c>
      <c r="B6" s="8" t="n">
        <v>0.98</v>
      </c>
      <c r="C6" s="8" t="n">
        <v>1.03</v>
      </c>
      <c r="D6" s="8" t="n">
        <v>0.88</v>
      </c>
      <c r="E6" s="8" t="n">
        <v>0.84</v>
      </c>
      <c r="F6" s="8" t="n">
        <v>0.03</v>
      </c>
      <c r="G6" s="8" t="n">
        <v>0.86</v>
      </c>
      <c r="H6" s="8" t="n">
        <v>0.8100000000000001</v>
      </c>
      <c r="I6" s="8" t="n">
        <v>0.71</v>
      </c>
      <c r="J6" s="8" t="n">
        <v>3.73</v>
      </c>
      <c r="K6" s="8" t="n">
        <v>2.41</v>
      </c>
      <c r="L6" s="8" t="n">
        <v>4.08</v>
      </c>
    </row>
    <row r="7" spans="1:12">
      <c r="A7" s="4" t="s">
        <v>777</v>
      </c>
      <c r="J7" s="7" t="n">
        <v>71632</v>
      </c>
      <c r="K7" s="7" t="n">
        <v>46231</v>
      </c>
      <c r="L7" s="7" t="n">
        <v>77865</v>
      </c>
    </row>
    <row r="8" spans="1:12">
      <c r="A8" s="4" t="s">
        <v>778</v>
      </c>
      <c r="J8" s="5" t="n">
        <v>19208978</v>
      </c>
      <c r="K8" s="5" t="n">
        <v>19165489</v>
      </c>
      <c r="L8" s="5" t="n">
        <v>19105806</v>
      </c>
    </row>
    <row r="9" spans="1:12">
      <c r="A9" s="4" t="s">
        <v>779</v>
      </c>
      <c r="J9" s="5" t="n">
        <v>84104</v>
      </c>
      <c r="K9" s="5" t="n">
        <v>80377</v>
      </c>
      <c r="L9" s="5" t="n">
        <v>97844</v>
      </c>
    </row>
    <row r="10" spans="1:12">
      <c r="A10" s="4" t="s">
        <v>780</v>
      </c>
      <c r="J10" s="5" t="n">
        <v>19293082</v>
      </c>
      <c r="K10" s="5" t="n">
        <v>19245866</v>
      </c>
      <c r="L10" s="5" t="n">
        <v>19203650</v>
      </c>
    </row>
    <row r="11" spans="1:12">
      <c r="A11" s="4" t="s">
        <v>781</v>
      </c>
      <c r="B11" s="8" t="n">
        <v>0.98</v>
      </c>
      <c r="C11" s="8" t="n">
        <v>1.02</v>
      </c>
      <c r="D11" s="8" t="n">
        <v>0.88</v>
      </c>
      <c r="E11" s="8" t="n">
        <v>0.84</v>
      </c>
      <c r="F11" s="8" t="n">
        <v>0.03</v>
      </c>
      <c r="G11" s="8" t="n">
        <v>0.86</v>
      </c>
      <c r="H11" s="8" t="n">
        <v>0.8100000000000001</v>
      </c>
      <c r="I11" s="8" t="n">
        <v>0.7</v>
      </c>
      <c r="J11" s="8" t="n">
        <v>3.71</v>
      </c>
      <c r="K11" s="8" t="n">
        <v>2.4</v>
      </c>
      <c r="L11" s="8" t="n">
        <v>4.0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5</v>
      </c>
      <c r="D2" s="2" t="s">
        <v>81</v>
      </c>
    </row>
    <row r="3" spans="1:4">
      <c r="A3" s="3" t="s">
        <v>212</v>
      </c>
    </row>
    <row r="4" spans="1:4">
      <c r="A4" s="4" t="s">
        <v>783</v>
      </c>
      <c r="B4" s="5" t="n">
        <v>19208978</v>
      </c>
      <c r="C4" s="5" t="n">
        <v>19165489</v>
      </c>
      <c r="D4" s="5" t="n">
        <v>19105806</v>
      </c>
    </row>
    <row r="5" spans="1:4">
      <c r="A5" s="3" t="s">
        <v>784</v>
      </c>
    </row>
    <row r="6" spans="1:4">
      <c r="A6" s="4" t="s">
        <v>785</v>
      </c>
      <c r="B6" s="5" t="n">
        <v>84104</v>
      </c>
      <c r="C6" s="5" t="n">
        <v>80377</v>
      </c>
      <c r="D6" s="5" t="n">
        <v>97844</v>
      </c>
    </row>
    <row r="7" spans="1:4">
      <c r="A7" s="4" t="s">
        <v>780</v>
      </c>
      <c r="B7" s="5" t="n">
        <v>19293082</v>
      </c>
      <c r="C7" s="5" t="n">
        <v>19245866</v>
      </c>
      <c r="D7" s="5" t="n">
        <v>192036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81</v>
      </c>
    </row>
    <row r="3" spans="1:4">
      <c r="A3" s="3" t="s">
        <v>787</v>
      </c>
    </row>
    <row r="4" spans="1:4">
      <c r="A4" s="4" t="s">
        <v>788</v>
      </c>
      <c r="B4" s="7" t="n">
        <v>425423</v>
      </c>
      <c r="C4" s="7" t="n">
        <v>456150</v>
      </c>
      <c r="D4" s="7" t="n">
        <v>453981</v>
      </c>
    </row>
    <row r="5" spans="1:4">
      <c r="A5" s="4" t="s">
        <v>789</v>
      </c>
      <c r="B5" s="5" t="n">
        <v>-4243</v>
      </c>
      <c r="C5" s="5" t="n">
        <v>4104</v>
      </c>
      <c r="D5" s="5" t="n">
        <v>-3079</v>
      </c>
    </row>
    <row r="6" spans="1:4">
      <c r="A6" s="4" t="s">
        <v>790</v>
      </c>
      <c r="B6" s="5" t="n">
        <v>409762</v>
      </c>
      <c r="C6" s="5" t="n">
        <v>425423</v>
      </c>
      <c r="D6" s="5" t="n">
        <v>456150</v>
      </c>
    </row>
    <row r="7" spans="1:4">
      <c r="A7" s="4" t="s">
        <v>122</v>
      </c>
    </row>
    <row r="8" spans="1:4">
      <c r="A8" s="3" t="s">
        <v>787</v>
      </c>
    </row>
    <row r="9" spans="1:4">
      <c r="A9" s="4" t="s">
        <v>788</v>
      </c>
      <c r="B9" s="5" t="n">
        <v>3612</v>
      </c>
      <c r="C9" s="5" t="n">
        <v>-492</v>
      </c>
      <c r="D9" s="5" t="n">
        <v>2587</v>
      </c>
    </row>
    <row r="10" spans="1:4">
      <c r="A10" s="4" t="s">
        <v>791</v>
      </c>
      <c r="B10" s="5" t="n">
        <v>3411</v>
      </c>
      <c r="C10" s="5" t="n">
        <v>-492</v>
      </c>
      <c r="D10" s="5" t="n">
        <v>2587</v>
      </c>
    </row>
    <row r="11" spans="1:4">
      <c r="A11" s="4" t="s">
        <v>792</v>
      </c>
      <c r="B11" s="5" t="n">
        <v>-4551</v>
      </c>
      <c r="C11" s="5" t="n">
        <v>4823</v>
      </c>
      <c r="D11" s="5" t="n">
        <v>-3231</v>
      </c>
    </row>
    <row r="12" spans="1:4">
      <c r="A12" s="4" t="s">
        <v>793</v>
      </c>
      <c r="B12" s="5" t="n">
        <v>308</v>
      </c>
      <c r="C12" s="5" t="n">
        <v>-719</v>
      </c>
      <c r="D12" s="5" t="n">
        <v>152</v>
      </c>
    </row>
    <row r="13" spans="1:4">
      <c r="A13" s="4" t="s">
        <v>789</v>
      </c>
      <c r="B13" s="5" t="n">
        <v>-4243</v>
      </c>
      <c r="C13" s="5" t="n">
        <v>4104</v>
      </c>
      <c r="D13" s="5" t="n">
        <v>-3079</v>
      </c>
    </row>
    <row r="14" spans="1:4">
      <c r="A14" s="4" t="s">
        <v>790</v>
      </c>
      <c r="B14" s="5" t="n">
        <v>-832</v>
      </c>
      <c r="C14" s="7" t="n">
        <v>3612</v>
      </c>
      <c r="D14" s="7" t="n">
        <v>-492</v>
      </c>
    </row>
    <row r="15" spans="1:4">
      <c r="A15" s="4" t="s">
        <v>794</v>
      </c>
    </row>
    <row r="16" spans="1:4">
      <c r="A16" s="3" t="s">
        <v>787</v>
      </c>
    </row>
    <row r="17" spans="1:4">
      <c r="A17" s="4" t="s">
        <v>795</v>
      </c>
      <c r="B17" s="5" t="n">
        <v>-615</v>
      </c>
    </row>
    <row r="18" spans="1:4">
      <c r="A18" s="4" t="s">
        <v>796</v>
      </c>
    </row>
    <row r="19" spans="1:4">
      <c r="A19" s="3" t="s">
        <v>787</v>
      </c>
    </row>
    <row r="20" spans="1:4">
      <c r="A20" s="4" t="s">
        <v>795</v>
      </c>
      <c r="B20" s="7" t="n">
        <v>4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106</v>
      </c>
      <c r="J1" s="2" t="s">
        <v>1</v>
      </c>
    </row>
    <row r="2" spans="1:12">
      <c r="B2" s="2" t="s">
        <v>2</v>
      </c>
      <c r="C2" s="2" t="s">
        <v>107</v>
      </c>
      <c r="D2" s="2" t="s">
        <v>4</v>
      </c>
      <c r="E2" s="2" t="s">
        <v>108</v>
      </c>
      <c r="F2" s="2" t="s">
        <v>35</v>
      </c>
      <c r="G2" s="2" t="s">
        <v>109</v>
      </c>
      <c r="H2" s="2" t="s">
        <v>110</v>
      </c>
      <c r="I2" s="2" t="s">
        <v>111</v>
      </c>
      <c r="J2" s="2" t="s">
        <v>2</v>
      </c>
      <c r="K2" s="2" t="s">
        <v>35</v>
      </c>
      <c r="L2" s="2" t="s">
        <v>81</v>
      </c>
    </row>
    <row r="3" spans="1:12">
      <c r="A3" s="3" t="s">
        <v>798</v>
      </c>
    </row>
    <row r="4" spans="1:12">
      <c r="A4" s="4" t="s">
        <v>799</v>
      </c>
      <c r="B4" s="7" t="n">
        <v>-65</v>
      </c>
      <c r="C4" s="7" t="n">
        <v>-329</v>
      </c>
      <c r="D4" s="7" t="n">
        <v>-1111</v>
      </c>
      <c r="E4" s="7" t="n">
        <v>-31</v>
      </c>
      <c r="F4" s="7" t="n">
        <v>114</v>
      </c>
      <c r="G4" s="7" t="n">
        <v>-192</v>
      </c>
      <c r="H4" s="7" t="n">
        <v>-388</v>
      </c>
      <c r="I4" s="7" t="n">
        <v>-181</v>
      </c>
      <c r="J4" s="7" t="n">
        <v>-1536</v>
      </c>
      <c r="K4" s="7" t="n">
        <v>-647</v>
      </c>
      <c r="L4" s="7" t="n">
        <v>-494</v>
      </c>
    </row>
    <row r="5" spans="1:12">
      <c r="A5" s="4" t="s">
        <v>96</v>
      </c>
      <c r="B5" s="5" t="n">
        <v>22777</v>
      </c>
      <c r="C5" s="5" t="n">
        <v>24460</v>
      </c>
      <c r="D5" s="5" t="n">
        <v>20930</v>
      </c>
      <c r="E5" s="5" t="n">
        <v>19414</v>
      </c>
      <c r="F5" s="5" t="n">
        <v>17800</v>
      </c>
      <c r="G5" s="5" t="n">
        <v>23556</v>
      </c>
      <c r="H5" s="5" t="n">
        <v>22151</v>
      </c>
      <c r="I5" s="5" t="n">
        <v>18733</v>
      </c>
      <c r="J5" s="5" t="n">
        <v>87581</v>
      </c>
      <c r="K5" s="5" t="n">
        <v>82240</v>
      </c>
      <c r="L5" s="5" t="n">
        <v>112821</v>
      </c>
    </row>
    <row r="6" spans="1:12">
      <c r="A6" s="4" t="s">
        <v>97</v>
      </c>
      <c r="J6" s="5" t="n">
        <v>-15949</v>
      </c>
      <c r="K6" s="5" t="n">
        <v>-36009</v>
      </c>
      <c r="L6" s="5" t="n">
        <v>-34956</v>
      </c>
    </row>
    <row r="7" spans="1:12">
      <c r="A7" s="4" t="s">
        <v>98</v>
      </c>
      <c r="B7" s="7" t="n">
        <v>18806</v>
      </c>
      <c r="C7" s="7" t="n">
        <v>19701</v>
      </c>
      <c r="D7" s="7" t="n">
        <v>16956</v>
      </c>
      <c r="E7" s="7" t="n">
        <v>16169</v>
      </c>
      <c r="F7" s="7" t="n">
        <v>649</v>
      </c>
      <c r="G7" s="7" t="n">
        <v>16577</v>
      </c>
      <c r="H7" s="7" t="n">
        <v>15481</v>
      </c>
      <c r="I7" s="7" t="n">
        <v>13524</v>
      </c>
      <c r="J7" s="5" t="n">
        <v>71632</v>
      </c>
      <c r="K7" s="5" t="n">
        <v>46231</v>
      </c>
      <c r="L7" s="5" t="n">
        <v>77865</v>
      </c>
    </row>
    <row r="8" spans="1:12">
      <c r="A8" s="4" t="s">
        <v>800</v>
      </c>
    </row>
    <row r="9" spans="1:12">
      <c r="A9" s="3" t="s">
        <v>798</v>
      </c>
    </row>
    <row r="10" spans="1:12">
      <c r="A10" s="4" t="s">
        <v>799</v>
      </c>
      <c r="J10" s="5" t="n">
        <v>-390</v>
      </c>
      <c r="K10" s="5" t="n">
        <v>1106</v>
      </c>
      <c r="L10" s="5" t="n">
        <v>-234</v>
      </c>
    </row>
    <row r="11" spans="1:12">
      <c r="A11" s="4" t="s">
        <v>96</v>
      </c>
      <c r="J11" s="5" t="n">
        <v>-390</v>
      </c>
      <c r="K11" s="5" t="n">
        <v>1106</v>
      </c>
      <c r="L11" s="5" t="n">
        <v>-234</v>
      </c>
    </row>
    <row r="12" spans="1:12">
      <c r="A12" s="4" t="s">
        <v>97</v>
      </c>
      <c r="J12" s="5" t="n">
        <v>82</v>
      </c>
      <c r="K12" s="5" t="n">
        <v>-387</v>
      </c>
      <c r="L12" s="5" t="n">
        <v>82</v>
      </c>
    </row>
    <row r="13" spans="1:12">
      <c r="A13" s="4" t="s">
        <v>98</v>
      </c>
      <c r="J13" s="7" t="n">
        <v>-308</v>
      </c>
      <c r="K13" s="7" t="n">
        <v>719</v>
      </c>
      <c r="L13" s="7" t="n">
        <v>-15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5</v>
      </c>
      <c r="D2" s="2" t="s">
        <v>81</v>
      </c>
    </row>
    <row r="3" spans="1:4">
      <c r="A3" s="3" t="s">
        <v>802</v>
      </c>
    </row>
    <row r="4" spans="1:4">
      <c r="A4" s="4" t="s">
        <v>803</v>
      </c>
      <c r="B4" s="7" t="n">
        <v>-5760</v>
      </c>
      <c r="C4" s="7" t="n">
        <v>6960</v>
      </c>
      <c r="D4" s="7" t="n">
        <v>-4908</v>
      </c>
    </row>
    <row r="5" spans="1:4">
      <c r="A5" s="4" t="s">
        <v>804</v>
      </c>
      <c r="D5" s="5" t="n">
        <v>-63</v>
      </c>
    </row>
    <row r="6" spans="1:4">
      <c r="A6" s="4" t="s">
        <v>805</v>
      </c>
      <c r="B6" s="5" t="n">
        <v>390</v>
      </c>
      <c r="C6" s="5" t="n">
        <v>-1106</v>
      </c>
      <c r="D6" s="5" t="n">
        <v>234</v>
      </c>
    </row>
    <row r="7" spans="1:4">
      <c r="A7" s="4" t="s">
        <v>806</v>
      </c>
      <c r="B7" s="5" t="n">
        <v>-5370</v>
      </c>
      <c r="C7" s="5" t="n">
        <v>5854</v>
      </c>
      <c r="D7" s="5" t="n">
        <v>-4737</v>
      </c>
    </row>
    <row r="8" spans="1:4">
      <c r="A8" s="4" t="s">
        <v>807</v>
      </c>
      <c r="B8" s="5" t="n">
        <v>-5370</v>
      </c>
      <c r="C8" s="5" t="n">
        <v>5854</v>
      </c>
      <c r="D8" s="5" t="n">
        <v>-4737</v>
      </c>
    </row>
    <row r="9" spans="1:4">
      <c r="A9" s="4" t="s">
        <v>808</v>
      </c>
      <c r="B9" s="5" t="n">
        <v>-1209</v>
      </c>
      <c r="C9" s="5" t="n">
        <v>2137</v>
      </c>
      <c r="D9" s="5" t="n">
        <v>-1718</v>
      </c>
    </row>
    <row r="10" spans="1:4">
      <c r="A10" s="4" t="s">
        <v>809</v>
      </c>
      <c r="D10" s="5" t="n">
        <v>-22</v>
      </c>
    </row>
    <row r="11" spans="1:4">
      <c r="A11" s="4" t="s">
        <v>810</v>
      </c>
      <c r="B11" s="5" t="n">
        <v>82</v>
      </c>
      <c r="C11" s="5" t="n">
        <v>-387</v>
      </c>
      <c r="D11" s="5" t="n">
        <v>82</v>
      </c>
    </row>
    <row r="12" spans="1:4">
      <c r="A12" s="4" t="s">
        <v>811</v>
      </c>
      <c r="B12" s="5" t="n">
        <v>-1127</v>
      </c>
      <c r="C12" s="5" t="n">
        <v>1750</v>
      </c>
      <c r="D12" s="5" t="n">
        <v>-1658</v>
      </c>
    </row>
    <row r="13" spans="1:4">
      <c r="A13" s="4" t="s">
        <v>812</v>
      </c>
      <c r="B13" s="5" t="n">
        <v>-1127</v>
      </c>
      <c r="C13" s="5" t="n">
        <v>1750</v>
      </c>
      <c r="D13" s="5" t="n">
        <v>-1658</v>
      </c>
    </row>
    <row r="14" spans="1:4">
      <c r="A14" s="4" t="s">
        <v>813</v>
      </c>
      <c r="B14" s="5" t="n">
        <v>-4551</v>
      </c>
      <c r="C14" s="5" t="n">
        <v>4823</v>
      </c>
      <c r="D14" s="5" t="n">
        <v>-3190</v>
      </c>
    </row>
    <row r="15" spans="1:4">
      <c r="A15" s="4" t="s">
        <v>814</v>
      </c>
      <c r="D15" s="5" t="n">
        <v>-41</v>
      </c>
    </row>
    <row r="16" spans="1:4">
      <c r="A16" s="4" t="s">
        <v>815</v>
      </c>
      <c r="B16" s="5" t="n">
        <v>308</v>
      </c>
      <c r="C16" s="5" t="n">
        <v>-719</v>
      </c>
      <c r="D16" s="5" t="n">
        <v>152</v>
      </c>
    </row>
    <row r="17" spans="1:4">
      <c r="A17" s="4" t="s">
        <v>816</v>
      </c>
      <c r="B17" s="5" t="n">
        <v>-4243</v>
      </c>
      <c r="C17" s="5" t="n">
        <v>4104</v>
      </c>
      <c r="D17" s="5" t="n">
        <v>-3079</v>
      </c>
    </row>
    <row r="18" spans="1:4">
      <c r="A18" s="4" t="s">
        <v>817</v>
      </c>
      <c r="B18" s="7" t="n">
        <v>-4243</v>
      </c>
      <c r="C18" s="7" t="n">
        <v>4104</v>
      </c>
      <c r="D18" s="7" t="n">
        <v>-307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818</v>
      </c>
      <c r="B1" s="2" t="s">
        <v>1</v>
      </c>
    </row>
    <row r="2" spans="1:4">
      <c r="B2" s="2" t="s">
        <v>2</v>
      </c>
      <c r="C2" s="2" t="s">
        <v>35</v>
      </c>
      <c r="D2" s="2" t="s">
        <v>81</v>
      </c>
    </row>
    <row r="3" spans="1:4">
      <c r="A3" s="3" t="s">
        <v>217</v>
      </c>
    </row>
    <row r="4" spans="1:4">
      <c r="A4" s="4" t="s">
        <v>819</v>
      </c>
      <c r="B4" s="4" t="s">
        <v>820</v>
      </c>
    </row>
    <row r="5" spans="1:4">
      <c r="A5" s="4" t="s">
        <v>821</v>
      </c>
      <c r="B5" s="4" t="s">
        <v>822</v>
      </c>
    </row>
    <row r="6" spans="1:4">
      <c r="A6" s="4" t="s">
        <v>823</v>
      </c>
      <c r="B6" s="4" t="s">
        <v>824</v>
      </c>
    </row>
    <row r="7" spans="1:4">
      <c r="A7" s="4" t="s">
        <v>825</v>
      </c>
      <c r="B7" s="6" t="n">
        <v>0.7</v>
      </c>
      <c r="C7" s="6" t="n">
        <v>0.6</v>
      </c>
      <c r="D7" s="6" t="n">
        <v>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526</v>
      </c>
    </row>
    <row r="2" spans="1:2">
      <c r="A2" s="3" t="s">
        <v>827</v>
      </c>
    </row>
    <row r="3" spans="1:2">
      <c r="A3" s="4" t="s">
        <v>828</v>
      </c>
      <c r="B3" s="7" t="n">
        <v>100074</v>
      </c>
    </row>
    <row r="4" spans="1:2">
      <c r="A4" s="4" t="s">
        <v>829</v>
      </c>
    </row>
    <row r="5" spans="1:2">
      <c r="A5" s="3" t="s">
        <v>827</v>
      </c>
    </row>
    <row r="6" spans="1:2">
      <c r="A6" s="4" t="s">
        <v>828</v>
      </c>
      <c r="B6" s="5" t="n">
        <v>18028</v>
      </c>
    </row>
    <row r="7" spans="1:2">
      <c r="A7" s="4" t="s">
        <v>830</v>
      </c>
    </row>
    <row r="8" spans="1:2">
      <c r="A8" s="3" t="s">
        <v>827</v>
      </c>
    </row>
    <row r="9" spans="1:2">
      <c r="A9" s="4" t="s">
        <v>828</v>
      </c>
      <c r="B9" s="5" t="n">
        <v>14802</v>
      </c>
    </row>
    <row r="10" spans="1:2">
      <c r="A10" s="4" t="s">
        <v>831</v>
      </c>
    </row>
    <row r="11" spans="1:2">
      <c r="A11" s="3" t="s">
        <v>827</v>
      </c>
    </row>
    <row r="12" spans="1:2">
      <c r="A12" s="4" t="s">
        <v>828</v>
      </c>
      <c r="B12" s="5" t="n">
        <v>10335</v>
      </c>
    </row>
    <row r="13" spans="1:2">
      <c r="A13" s="4" t="s">
        <v>832</v>
      </c>
    </row>
    <row r="14" spans="1:2">
      <c r="A14" s="3" t="s">
        <v>827</v>
      </c>
    </row>
    <row r="15" spans="1:2">
      <c r="A15" s="4" t="s">
        <v>828</v>
      </c>
      <c r="B15" s="5" t="n">
        <v>12414</v>
      </c>
    </row>
    <row r="16" spans="1:2">
      <c r="A16" s="4" t="s">
        <v>833</v>
      </c>
    </row>
    <row r="17" spans="1:2">
      <c r="A17" s="3" t="s">
        <v>827</v>
      </c>
    </row>
    <row r="18" spans="1:2">
      <c r="A18" s="4" t="s">
        <v>828</v>
      </c>
      <c r="B18" s="5" t="n">
        <v>6799</v>
      </c>
    </row>
    <row r="19" spans="1:2">
      <c r="A19" s="4" t="s">
        <v>834</v>
      </c>
    </row>
    <row r="20" spans="1:2">
      <c r="A20" s="3" t="s">
        <v>827</v>
      </c>
    </row>
    <row r="21" spans="1:2">
      <c r="A21" s="4" t="s">
        <v>828</v>
      </c>
      <c r="B21" s="5" t="n">
        <v>7153</v>
      </c>
    </row>
    <row r="22" spans="1:2">
      <c r="A22" s="4" t="s">
        <v>835</v>
      </c>
    </row>
    <row r="23" spans="1:2">
      <c r="A23" s="3" t="s">
        <v>827</v>
      </c>
    </row>
    <row r="24" spans="1:2">
      <c r="A24" s="4" t="s">
        <v>828</v>
      </c>
      <c r="B24" s="5" t="n">
        <v>4638</v>
      </c>
    </row>
    <row r="25" spans="1:2">
      <c r="A25" s="4" t="s">
        <v>836</v>
      </c>
    </row>
    <row r="26" spans="1:2">
      <c r="A26" s="3" t="s">
        <v>827</v>
      </c>
    </row>
    <row r="27" spans="1:2">
      <c r="A27" s="4" t="s">
        <v>828</v>
      </c>
      <c r="B27" s="5" t="n">
        <v>5435</v>
      </c>
    </row>
    <row r="28" spans="1:2">
      <c r="A28" s="4" t="s">
        <v>467</v>
      </c>
    </row>
    <row r="29" spans="1:2">
      <c r="A29" s="3" t="s">
        <v>827</v>
      </c>
    </row>
    <row r="30" spans="1:2">
      <c r="A30" s="4" t="s">
        <v>828</v>
      </c>
      <c r="B30" s="7" t="n">
        <v>2047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526</v>
      </c>
    </row>
    <row r="2" spans="1:2">
      <c r="A2" s="3" t="s">
        <v>838</v>
      </c>
    </row>
    <row r="3" spans="1:2">
      <c r="A3" s="5" t="n">
        <v>2019</v>
      </c>
      <c r="B3" s="7" t="n">
        <v>128</v>
      </c>
    </row>
    <row r="4" spans="1:2">
      <c r="A4" s="5" t="n">
        <v>2020</v>
      </c>
      <c r="B4" s="5" t="n">
        <v>118</v>
      </c>
    </row>
    <row r="5" spans="1:2">
      <c r="A5" s="5" t="n">
        <v>2021</v>
      </c>
      <c r="B5" s="5" t="n">
        <v>109</v>
      </c>
    </row>
    <row r="6" spans="1:2">
      <c r="A6" s="5" t="n">
        <v>2022</v>
      </c>
      <c r="B6" s="5" t="n">
        <v>110</v>
      </c>
    </row>
    <row r="7" spans="1:2">
      <c r="A7" s="5" t="n">
        <v>2023</v>
      </c>
      <c r="B7" s="5" t="n">
        <v>75</v>
      </c>
    </row>
    <row r="8" spans="1:2">
      <c r="A8" s="5" t="n">
        <v>2024</v>
      </c>
      <c r="B8" s="5" t="n">
        <v>6</v>
      </c>
    </row>
    <row r="9" spans="1:2">
      <c r="A9" s="4" t="s">
        <v>839</v>
      </c>
      <c r="B9" s="7" t="n">
        <v>54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5</v>
      </c>
      <c r="D2" s="2" t="s">
        <v>81</v>
      </c>
    </row>
    <row r="3" spans="1:4">
      <c r="A3" s="3" t="s">
        <v>220</v>
      </c>
    </row>
    <row r="4" spans="1:4">
      <c r="A4" s="4" t="s">
        <v>841</v>
      </c>
      <c r="B4" s="6" t="n">
        <v>0.2</v>
      </c>
      <c r="C4" s="6" t="n">
        <v>0.1</v>
      </c>
      <c r="D4" s="6" t="n">
        <v>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106</v>
      </c>
      <c r="J1" s="2" t="s">
        <v>1</v>
      </c>
    </row>
    <row r="2" spans="1:12">
      <c r="B2" s="2" t="s">
        <v>2</v>
      </c>
      <c r="C2" s="2" t="s">
        <v>107</v>
      </c>
      <c r="D2" s="2" t="s">
        <v>4</v>
      </c>
      <c r="E2" s="2" t="s">
        <v>108</v>
      </c>
      <c r="F2" s="2" t="s">
        <v>35</v>
      </c>
      <c r="G2" s="2" t="s">
        <v>109</v>
      </c>
      <c r="H2" s="2" t="s">
        <v>110</v>
      </c>
      <c r="I2" s="2" t="s">
        <v>111</v>
      </c>
      <c r="J2" s="2" t="s">
        <v>2</v>
      </c>
      <c r="K2" s="2" t="s">
        <v>35</v>
      </c>
      <c r="L2" s="2" t="s">
        <v>81</v>
      </c>
    </row>
    <row r="3" spans="1:12">
      <c r="A3" s="3" t="s">
        <v>843</v>
      </c>
    </row>
    <row r="4" spans="1:12">
      <c r="A4" s="4" t="s">
        <v>83</v>
      </c>
      <c r="B4" s="7" t="n">
        <v>88837</v>
      </c>
      <c r="C4" s="7" t="n">
        <v>85184</v>
      </c>
      <c r="D4" s="7" t="n">
        <v>88995</v>
      </c>
      <c r="E4" s="7" t="n">
        <v>87310</v>
      </c>
      <c r="F4" s="7" t="n">
        <v>87377</v>
      </c>
      <c r="G4" s="7" t="n">
        <v>85118</v>
      </c>
      <c r="H4" s="7" t="n">
        <v>82749</v>
      </c>
      <c r="I4" s="7" t="n">
        <v>90912</v>
      </c>
      <c r="J4" s="7" t="n">
        <v>350326</v>
      </c>
      <c r="K4" s="7" t="n">
        <v>346156</v>
      </c>
      <c r="L4" s="7" t="n">
        <v>368704</v>
      </c>
    </row>
    <row r="5" spans="1:12">
      <c r="A5" s="4" t="s">
        <v>844</v>
      </c>
      <c r="J5" s="4" t="s">
        <v>845</v>
      </c>
      <c r="K5" s="4" t="s">
        <v>845</v>
      </c>
      <c r="L5" s="4" t="s">
        <v>845</v>
      </c>
    </row>
    <row r="6" spans="1:12">
      <c r="A6" s="4" t="s">
        <v>846</v>
      </c>
    </row>
    <row r="7" spans="1:12">
      <c r="A7" s="3" t="s">
        <v>843</v>
      </c>
    </row>
    <row r="8" spans="1:12">
      <c r="A8" s="4" t="s">
        <v>83</v>
      </c>
      <c r="J8" s="7" t="n">
        <v>40351</v>
      </c>
      <c r="K8" s="7" t="n">
        <v>40801</v>
      </c>
      <c r="L8" s="7" t="n">
        <v>38168</v>
      </c>
    </row>
    <row r="9" spans="1:12">
      <c r="A9" s="4" t="s">
        <v>844</v>
      </c>
      <c r="J9" s="4" t="s">
        <v>847</v>
      </c>
      <c r="K9" s="4" t="s">
        <v>848</v>
      </c>
      <c r="L9" s="4" t="s">
        <v>849</v>
      </c>
    </row>
    <row r="10" spans="1:12">
      <c r="A10" s="4" t="s">
        <v>850</v>
      </c>
    </row>
    <row r="11" spans="1:12">
      <c r="A11" s="3" t="s">
        <v>843</v>
      </c>
    </row>
    <row r="12" spans="1:12">
      <c r="A12" s="4" t="s">
        <v>83</v>
      </c>
      <c r="J12" s="7" t="n">
        <v>39672</v>
      </c>
      <c r="K12" s="7" t="n">
        <v>34615</v>
      </c>
      <c r="L12" s="7" t="n">
        <v>29051</v>
      </c>
    </row>
    <row r="13" spans="1:12">
      <c r="A13" s="4" t="s">
        <v>844</v>
      </c>
      <c r="J13" s="4" t="s">
        <v>851</v>
      </c>
      <c r="K13" s="4" t="s">
        <v>698</v>
      </c>
      <c r="L13" s="4" t="s">
        <v>852</v>
      </c>
    </row>
    <row r="14" spans="1:12">
      <c r="A14" s="4" t="s">
        <v>853</v>
      </c>
    </row>
    <row r="15" spans="1:12">
      <c r="A15" s="3" t="s">
        <v>843</v>
      </c>
    </row>
    <row r="16" spans="1:12">
      <c r="A16" s="4" t="s">
        <v>83</v>
      </c>
      <c r="J16" s="7" t="n">
        <v>31708</v>
      </c>
      <c r="K16" s="7" t="n">
        <v>32931</v>
      </c>
      <c r="L16" s="7" t="n">
        <v>39460</v>
      </c>
    </row>
    <row r="17" spans="1:12">
      <c r="A17" s="4" t="s">
        <v>844</v>
      </c>
      <c r="J17" s="4" t="s">
        <v>854</v>
      </c>
      <c r="K17" s="4" t="s">
        <v>855</v>
      </c>
      <c r="L17" s="4" t="s">
        <v>856</v>
      </c>
    </row>
    <row r="18" spans="1:12">
      <c r="A18" s="4" t="s">
        <v>857</v>
      </c>
    </row>
    <row r="19" spans="1:12">
      <c r="A19" s="3" t="s">
        <v>843</v>
      </c>
    </row>
    <row r="20" spans="1:12">
      <c r="A20" s="4" t="s">
        <v>83</v>
      </c>
      <c r="J20" s="7" t="n">
        <v>25810</v>
      </c>
      <c r="K20" s="7" t="n">
        <v>25422</v>
      </c>
      <c r="L20" s="7" t="n">
        <v>30426</v>
      </c>
    </row>
    <row r="21" spans="1:12">
      <c r="A21" s="4" t="s">
        <v>844</v>
      </c>
      <c r="J21" s="4" t="s">
        <v>858</v>
      </c>
      <c r="K21" s="4" t="s">
        <v>859</v>
      </c>
      <c r="L21" s="4" t="s">
        <v>860</v>
      </c>
    </row>
    <row r="22" spans="1:12">
      <c r="A22" s="4" t="s">
        <v>861</v>
      </c>
    </row>
    <row r="23" spans="1:12">
      <c r="A23" s="3" t="s">
        <v>843</v>
      </c>
    </row>
    <row r="24" spans="1:12">
      <c r="A24" s="4" t="s">
        <v>83</v>
      </c>
      <c r="J24" s="7" t="n">
        <v>19710</v>
      </c>
      <c r="K24" s="7" t="n">
        <v>22169</v>
      </c>
      <c r="L24" s="7" t="n">
        <v>25796</v>
      </c>
    </row>
    <row r="25" spans="1:12">
      <c r="A25" s="4" t="s">
        <v>844</v>
      </c>
      <c r="J25" s="4" t="s">
        <v>862</v>
      </c>
      <c r="K25" s="4" t="s">
        <v>863</v>
      </c>
      <c r="L25" s="4" t="s">
        <v>864</v>
      </c>
    </row>
    <row r="26" spans="1:12">
      <c r="A26" s="4" t="s">
        <v>865</v>
      </c>
    </row>
    <row r="27" spans="1:12">
      <c r="A27" s="3" t="s">
        <v>843</v>
      </c>
    </row>
    <row r="28" spans="1:12">
      <c r="A28" s="4" t="s">
        <v>83</v>
      </c>
      <c r="J28" s="7" t="n">
        <v>19537</v>
      </c>
      <c r="K28" s="7" t="n">
        <v>18388</v>
      </c>
      <c r="L28" s="7" t="n">
        <v>20784</v>
      </c>
    </row>
    <row r="29" spans="1:12">
      <c r="A29" s="4" t="s">
        <v>844</v>
      </c>
      <c r="J29" s="4" t="s">
        <v>862</v>
      </c>
      <c r="K29" s="4" t="s">
        <v>866</v>
      </c>
      <c r="L29" s="4" t="s">
        <v>862</v>
      </c>
    </row>
    <row r="30" spans="1:12">
      <c r="A30" s="4" t="s">
        <v>867</v>
      </c>
    </row>
    <row r="31" spans="1:12">
      <c r="A31" s="3" t="s">
        <v>843</v>
      </c>
    </row>
    <row r="32" spans="1:12">
      <c r="A32" s="4" t="s">
        <v>83</v>
      </c>
      <c r="J32" s="7" t="n">
        <v>15228</v>
      </c>
      <c r="K32" s="7" t="n">
        <v>16298</v>
      </c>
      <c r="L32" s="7" t="n">
        <v>16599</v>
      </c>
    </row>
    <row r="33" spans="1:12">
      <c r="A33" s="4" t="s">
        <v>844</v>
      </c>
      <c r="J33" s="4" t="s">
        <v>868</v>
      </c>
      <c r="K33" s="4" t="s">
        <v>869</v>
      </c>
      <c r="L33" s="4" t="s">
        <v>870</v>
      </c>
    </row>
    <row r="34" spans="1:12">
      <c r="A34" s="4" t="s">
        <v>871</v>
      </c>
    </row>
    <row r="35" spans="1:12">
      <c r="A35" s="3" t="s">
        <v>843</v>
      </c>
    </row>
    <row r="36" spans="1:12">
      <c r="A36" s="4" t="s">
        <v>83</v>
      </c>
      <c r="J36" s="7" t="n">
        <v>12900</v>
      </c>
      <c r="K36" s="7" t="n">
        <v>13968</v>
      </c>
      <c r="L36" s="7" t="n">
        <v>15130</v>
      </c>
    </row>
    <row r="37" spans="1:12">
      <c r="A37" s="4" t="s">
        <v>844</v>
      </c>
      <c r="J37" s="4" t="s">
        <v>872</v>
      </c>
      <c r="K37" s="4" t="s">
        <v>873</v>
      </c>
      <c r="L37" s="4" t="s">
        <v>661</v>
      </c>
    </row>
    <row r="38" spans="1:12">
      <c r="A38" s="4" t="s">
        <v>874</v>
      </c>
    </row>
    <row r="39" spans="1:12">
      <c r="A39" s="3" t="s">
        <v>843</v>
      </c>
    </row>
    <row r="40" spans="1:12">
      <c r="A40" s="4" t="s">
        <v>83</v>
      </c>
      <c r="J40" s="7" t="n">
        <v>14101</v>
      </c>
      <c r="K40" s="7" t="n">
        <v>13790</v>
      </c>
      <c r="L40" s="7" t="n">
        <v>13544</v>
      </c>
    </row>
    <row r="41" spans="1:12">
      <c r="A41" s="4" t="s">
        <v>844</v>
      </c>
      <c r="J41" s="4" t="s">
        <v>873</v>
      </c>
      <c r="K41" s="4" t="s">
        <v>873</v>
      </c>
      <c r="L41" s="4" t="s">
        <v>872</v>
      </c>
    </row>
    <row r="42" spans="1:12">
      <c r="A42" s="4" t="s">
        <v>875</v>
      </c>
    </row>
    <row r="43" spans="1:12">
      <c r="A43" s="3" t="s">
        <v>843</v>
      </c>
    </row>
    <row r="44" spans="1:12">
      <c r="A44" s="4" t="s">
        <v>83</v>
      </c>
      <c r="J44" s="7" t="n">
        <v>13924</v>
      </c>
      <c r="K44" s="7" t="n">
        <v>13327</v>
      </c>
      <c r="L44" s="7" t="n">
        <v>13897</v>
      </c>
    </row>
    <row r="45" spans="1:12">
      <c r="A45" s="4" t="s">
        <v>844</v>
      </c>
      <c r="J45" s="4" t="s">
        <v>873</v>
      </c>
      <c r="K45" s="4" t="s">
        <v>876</v>
      </c>
      <c r="L45" s="4" t="s">
        <v>877</v>
      </c>
    </row>
    <row r="46" spans="1:12">
      <c r="A46" s="4" t="s">
        <v>878</v>
      </c>
    </row>
    <row r="47" spans="1:12">
      <c r="A47" s="3" t="s">
        <v>843</v>
      </c>
    </row>
    <row r="48" spans="1:12">
      <c r="A48" s="4" t="s">
        <v>83</v>
      </c>
      <c r="J48" s="7" t="n">
        <v>117385</v>
      </c>
      <c r="K48" s="7" t="n">
        <v>114447</v>
      </c>
      <c r="L48" s="7" t="n">
        <v>125849</v>
      </c>
    </row>
    <row r="49" spans="1:12">
      <c r="A49" s="4" t="s">
        <v>844</v>
      </c>
      <c r="J49" s="4" t="s">
        <v>879</v>
      </c>
      <c r="K49" s="4" t="s">
        <v>880</v>
      </c>
      <c r="L49" s="4" t="s">
        <v>88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5</v>
      </c>
    </row>
    <row r="3" spans="1:3">
      <c r="A3" s="3" t="s">
        <v>883</v>
      </c>
    </row>
    <row r="4" spans="1:3">
      <c r="A4" s="4" t="s">
        <v>884</v>
      </c>
      <c r="B4" s="7" t="n">
        <v>613878000</v>
      </c>
      <c r="C4" s="7" t="n">
        <v>629668000</v>
      </c>
    </row>
    <row r="5" spans="1:3">
      <c r="A5" s="4" t="s">
        <v>885</v>
      </c>
    </row>
    <row r="6" spans="1:3">
      <c r="A6" s="3" t="s">
        <v>883</v>
      </c>
    </row>
    <row r="7" spans="1:3">
      <c r="A7" s="4" t="s">
        <v>884</v>
      </c>
      <c r="B7" s="5" t="n">
        <v>11000</v>
      </c>
    </row>
    <row r="8" spans="1:3">
      <c r="A8" s="4" t="s">
        <v>886</v>
      </c>
    </row>
    <row r="9" spans="1:3">
      <c r="A9" s="3" t="s">
        <v>883</v>
      </c>
    </row>
    <row r="10" spans="1:3">
      <c r="A10" s="4" t="s">
        <v>887</v>
      </c>
      <c r="B10" s="5" t="n">
        <v>100000</v>
      </c>
    </row>
    <row r="11" spans="1:3">
      <c r="A11" s="4" t="s">
        <v>888</v>
      </c>
      <c r="B11" s="5" t="n">
        <v>31000</v>
      </c>
    </row>
    <row r="12" spans="1:3">
      <c r="A12" s="4" t="s">
        <v>393</v>
      </c>
    </row>
    <row r="13" spans="1:3">
      <c r="A13" s="3" t="s">
        <v>883</v>
      </c>
    </row>
    <row r="14" spans="1:3">
      <c r="A14" s="4" t="s">
        <v>394</v>
      </c>
      <c r="B14" s="7"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5</v>
      </c>
    </row>
    <row r="2" spans="1:3">
      <c r="A2" s="3" t="s">
        <v>890</v>
      </c>
    </row>
    <row r="3" spans="1:3">
      <c r="A3" s="4" t="s">
        <v>891</v>
      </c>
      <c r="B3" s="7" t="n">
        <v>613878</v>
      </c>
      <c r="C3" s="7" t="n">
        <v>629668</v>
      </c>
    </row>
    <row r="4" spans="1:3">
      <c r="A4" s="4" t="s">
        <v>891</v>
      </c>
      <c r="B4" s="5" t="n">
        <v>616772</v>
      </c>
      <c r="C4" s="5" t="n">
        <v>639309</v>
      </c>
    </row>
    <row r="5" spans="1:3">
      <c r="A5" s="4" t="s">
        <v>892</v>
      </c>
      <c r="B5" s="5" t="n">
        <v>478730</v>
      </c>
      <c r="C5" s="5" t="n">
        <v>465594</v>
      </c>
    </row>
    <row r="6" spans="1:3">
      <c r="A6" s="4" t="s">
        <v>893</v>
      </c>
      <c r="B6" s="5" t="n">
        <v>18651</v>
      </c>
      <c r="C6" s="5" t="n">
        <v>9282</v>
      </c>
    </row>
    <row r="7" spans="1:3">
      <c r="A7" s="4" t="s">
        <v>40</v>
      </c>
      <c r="B7" s="5" t="n">
        <v>14231</v>
      </c>
      <c r="C7" s="5" t="n">
        <v>25770</v>
      </c>
    </row>
    <row r="8" spans="1:3">
      <c r="A8" s="4" t="s">
        <v>894</v>
      </c>
    </row>
    <row r="9" spans="1:3">
      <c r="A9" s="3" t="s">
        <v>890</v>
      </c>
    </row>
    <row r="10" spans="1:3">
      <c r="A10" s="4" t="s">
        <v>891</v>
      </c>
      <c r="B10" s="5" t="n">
        <v>616772</v>
      </c>
      <c r="C10" s="5" t="n">
        <v>639309</v>
      </c>
    </row>
    <row r="11" spans="1:3">
      <c r="A11" s="4" t="s">
        <v>892</v>
      </c>
      <c r="B11" s="5" t="n">
        <v>478730</v>
      </c>
      <c r="C11" s="5" t="n">
        <v>465594</v>
      </c>
    </row>
    <row r="12" spans="1:3">
      <c r="A12" s="4" t="s">
        <v>893</v>
      </c>
      <c r="B12" s="5" t="n">
        <v>18651</v>
      </c>
      <c r="C12" s="5" t="n">
        <v>9282</v>
      </c>
    </row>
    <row r="13" spans="1:3">
      <c r="A13" s="4" t="s">
        <v>40</v>
      </c>
      <c r="B13" s="5" t="n">
        <v>14231</v>
      </c>
      <c r="C13" s="5" t="n">
        <v>25770</v>
      </c>
    </row>
    <row r="14" spans="1:3">
      <c r="A14" s="4" t="s">
        <v>42</v>
      </c>
      <c r="B14" s="5" t="n">
        <v>40344</v>
      </c>
      <c r="C14" s="5" t="n">
        <v>55559</v>
      </c>
    </row>
    <row r="15" spans="1:3">
      <c r="A15" s="4" t="s">
        <v>895</v>
      </c>
    </row>
    <row r="16" spans="1:3">
      <c r="A16" s="3" t="s">
        <v>890</v>
      </c>
    </row>
    <row r="17" spans="1:3">
      <c r="A17" s="4" t="s">
        <v>892</v>
      </c>
      <c r="B17" s="5" t="n">
        <v>478730</v>
      </c>
      <c r="C17" s="5" t="n">
        <v>465594</v>
      </c>
    </row>
    <row r="18" spans="1:3">
      <c r="A18" s="4" t="s">
        <v>893</v>
      </c>
      <c r="B18" s="5" t="n">
        <v>18651</v>
      </c>
      <c r="C18" s="5" t="n">
        <v>9282</v>
      </c>
    </row>
    <row r="19" spans="1:3">
      <c r="A19" s="4" t="s">
        <v>40</v>
      </c>
      <c r="B19" s="5" t="n">
        <v>14231</v>
      </c>
      <c r="C19" s="5" t="n">
        <v>25770</v>
      </c>
    </row>
    <row r="20" spans="1:3">
      <c r="A20" s="4" t="s">
        <v>42</v>
      </c>
      <c r="B20" s="7" t="n">
        <v>40344</v>
      </c>
      <c r="C20" s="7" t="n">
        <v>555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5</v>
      </c>
    </row>
    <row r="2" spans="1:3">
      <c r="A2" s="3" t="s">
        <v>883</v>
      </c>
    </row>
    <row r="3" spans="1:3">
      <c r="A3" s="4" t="s">
        <v>897</v>
      </c>
      <c r="B3" s="7" t="n">
        <v>478730</v>
      </c>
      <c r="C3" s="7" t="n">
        <v>465594</v>
      </c>
    </row>
    <row r="4" spans="1:3">
      <c r="A4" s="4" t="s">
        <v>435</v>
      </c>
      <c r="B4" s="5" t="n">
        <v>18651</v>
      </c>
      <c r="C4" s="5" t="n">
        <v>9282</v>
      </c>
    </row>
    <row r="5" spans="1:3">
      <c r="A5" s="4" t="s">
        <v>117</v>
      </c>
      <c r="C5" s="5" t="n">
        <v>474876</v>
      </c>
    </row>
    <row r="6" spans="1:3">
      <c r="A6" s="4" t="s">
        <v>898</v>
      </c>
    </row>
    <row r="7" spans="1:3">
      <c r="A7" s="3" t="s">
        <v>883</v>
      </c>
    </row>
    <row r="8" spans="1:3">
      <c r="A8" s="4" t="s">
        <v>897</v>
      </c>
      <c r="B8" s="5" t="n">
        <v>478730</v>
      </c>
      <c r="C8" s="5" t="n">
        <v>465594</v>
      </c>
    </row>
    <row r="9" spans="1:3">
      <c r="A9" s="4" t="s">
        <v>117</v>
      </c>
      <c r="B9" s="5" t="n">
        <v>497381</v>
      </c>
      <c r="C9" s="5" t="n">
        <v>474876</v>
      </c>
    </row>
    <row r="10" spans="1:3">
      <c r="A10" s="4" t="s">
        <v>899</v>
      </c>
    </row>
    <row r="11" spans="1:3">
      <c r="A11" s="3" t="s">
        <v>883</v>
      </c>
    </row>
    <row r="12" spans="1:3">
      <c r="A12" s="4" t="s">
        <v>435</v>
      </c>
      <c r="B12" s="5" t="n">
        <v>18651</v>
      </c>
      <c r="C12" s="5" t="n">
        <v>9282</v>
      </c>
    </row>
    <row r="13" spans="1:3">
      <c r="A13" s="4" t="s">
        <v>900</v>
      </c>
    </row>
    <row r="14" spans="1:3">
      <c r="A14" s="3" t="s">
        <v>883</v>
      </c>
    </row>
    <row r="15" spans="1:3">
      <c r="A15" s="4" t="s">
        <v>897</v>
      </c>
      <c r="B15" s="5" t="n">
        <v>233245</v>
      </c>
      <c r="C15" s="5" t="n">
        <v>251140</v>
      </c>
    </row>
    <row r="16" spans="1:3">
      <c r="A16" s="4" t="s">
        <v>901</v>
      </c>
    </row>
    <row r="17" spans="1:3">
      <c r="A17" s="3" t="s">
        <v>883</v>
      </c>
    </row>
    <row r="18" spans="1:3">
      <c r="A18" s="4" t="s">
        <v>897</v>
      </c>
      <c r="B18" s="5" t="n">
        <v>173214</v>
      </c>
      <c r="C18" s="5" t="n">
        <v>130222</v>
      </c>
    </row>
    <row r="19" spans="1:3">
      <c r="A19" s="4" t="s">
        <v>902</v>
      </c>
    </row>
    <row r="20" spans="1:3">
      <c r="A20" s="3" t="s">
        <v>883</v>
      </c>
    </row>
    <row r="21" spans="1:3">
      <c r="A21" s="4" t="s">
        <v>897</v>
      </c>
      <c r="B21" s="5" t="n">
        <v>12515</v>
      </c>
      <c r="C21" s="5" t="n">
        <v>18014</v>
      </c>
    </row>
    <row r="22" spans="1:3">
      <c r="A22" s="4" t="s">
        <v>903</v>
      </c>
    </row>
    <row r="23" spans="1:3">
      <c r="A23" s="3" t="s">
        <v>883</v>
      </c>
    </row>
    <row r="24" spans="1:3">
      <c r="A24" s="4" t="s">
        <v>897</v>
      </c>
      <c r="B24" s="5" t="n">
        <v>59756</v>
      </c>
      <c r="C24" s="5" t="n">
        <v>66218</v>
      </c>
    </row>
    <row r="25" spans="1:3">
      <c r="A25" s="4" t="s">
        <v>904</v>
      </c>
    </row>
    <row r="26" spans="1:3">
      <c r="A26" s="3" t="s">
        <v>883</v>
      </c>
    </row>
    <row r="27" spans="1:3">
      <c r="A27" s="4" t="s">
        <v>897</v>
      </c>
      <c r="B27" s="5" t="n">
        <v>59756</v>
      </c>
      <c r="C27" s="5" t="n">
        <v>66218</v>
      </c>
    </row>
    <row r="28" spans="1:3">
      <c r="A28" s="4" t="s">
        <v>117</v>
      </c>
      <c r="B28" s="5" t="n">
        <v>78407</v>
      </c>
      <c r="C28" s="5" t="n">
        <v>75466</v>
      </c>
    </row>
    <row r="29" spans="1:3">
      <c r="A29" s="4" t="s">
        <v>905</v>
      </c>
    </row>
    <row r="30" spans="1:3">
      <c r="A30" s="3" t="s">
        <v>883</v>
      </c>
    </row>
    <row r="31" spans="1:3">
      <c r="A31" s="4" t="s">
        <v>435</v>
      </c>
      <c r="B31" s="5" t="n">
        <v>18651</v>
      </c>
      <c r="C31" s="5" t="n">
        <v>9248</v>
      </c>
    </row>
    <row r="32" spans="1:3">
      <c r="A32" s="4" t="s">
        <v>906</v>
      </c>
    </row>
    <row r="33" spans="1:3">
      <c r="A33" s="3" t="s">
        <v>883</v>
      </c>
    </row>
    <row r="34" spans="1:3">
      <c r="A34" s="4" t="s">
        <v>897</v>
      </c>
      <c r="B34" s="5" t="n">
        <v>59756</v>
      </c>
      <c r="C34" s="5" t="n">
        <v>66218</v>
      </c>
    </row>
    <row r="35" spans="1:3">
      <c r="A35" s="4" t="s">
        <v>907</v>
      </c>
    </row>
    <row r="36" spans="1:3">
      <c r="A36" s="3" t="s">
        <v>883</v>
      </c>
    </row>
    <row r="37" spans="1:3">
      <c r="A37" s="4" t="s">
        <v>897</v>
      </c>
      <c r="B37" s="5" t="n">
        <v>418974</v>
      </c>
      <c r="C37" s="5" t="n">
        <v>399376</v>
      </c>
    </row>
    <row r="38" spans="1:3">
      <c r="A38" s="4" t="s">
        <v>117</v>
      </c>
      <c r="B38" s="5" t="n">
        <v>418974</v>
      </c>
      <c r="C38" s="5" t="n">
        <v>399376</v>
      </c>
    </row>
    <row r="39" spans="1:3">
      <c r="A39" s="4" t="s">
        <v>908</v>
      </c>
    </row>
    <row r="40" spans="1:3">
      <c r="A40" s="3" t="s">
        <v>883</v>
      </c>
    </row>
    <row r="41" spans="1:3">
      <c r="A41" s="4" t="s">
        <v>897</v>
      </c>
      <c r="B41" s="5" t="n">
        <v>233245</v>
      </c>
      <c r="C41" s="5" t="n">
        <v>251140</v>
      </c>
    </row>
    <row r="42" spans="1:3">
      <c r="A42" s="4" t="s">
        <v>909</v>
      </c>
    </row>
    <row r="43" spans="1:3">
      <c r="A43" s="3" t="s">
        <v>883</v>
      </c>
    </row>
    <row r="44" spans="1:3">
      <c r="A44" s="4" t="s">
        <v>897</v>
      </c>
      <c r="B44" s="5" t="n">
        <v>173214</v>
      </c>
      <c r="C44" s="5" t="n">
        <v>130222</v>
      </c>
    </row>
    <row r="45" spans="1:3">
      <c r="A45" s="4" t="s">
        <v>910</v>
      </c>
    </row>
    <row r="46" spans="1:3">
      <c r="A46" s="3" t="s">
        <v>883</v>
      </c>
    </row>
    <row r="47" spans="1:3">
      <c r="A47" s="4" t="s">
        <v>897</v>
      </c>
      <c r="B47" s="7" t="n">
        <v>12515</v>
      </c>
      <c r="C47" s="5" t="n">
        <v>18014</v>
      </c>
    </row>
    <row r="48" spans="1:3">
      <c r="A48" s="4" t="s">
        <v>911</v>
      </c>
    </row>
    <row r="49" spans="1:3">
      <c r="A49" s="3" t="s">
        <v>883</v>
      </c>
    </row>
    <row r="50" spans="1:3">
      <c r="A50" s="4" t="s">
        <v>117</v>
      </c>
      <c r="C50" s="5" t="n">
        <v>34</v>
      </c>
    </row>
    <row r="51" spans="1:3">
      <c r="A51" s="4" t="s">
        <v>912</v>
      </c>
    </row>
    <row r="52" spans="1:3">
      <c r="A52" s="3" t="s">
        <v>883</v>
      </c>
    </row>
    <row r="53" spans="1:3">
      <c r="A53" s="4" t="s">
        <v>435</v>
      </c>
      <c r="C53" s="7" t="n">
        <v>3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5</v>
      </c>
    </row>
    <row r="2" spans="1:3">
      <c r="A2" s="3" t="s">
        <v>883</v>
      </c>
    </row>
    <row r="3" spans="1:3">
      <c r="A3" s="4" t="s">
        <v>914</v>
      </c>
      <c r="B3" s="7" t="n">
        <v>616772</v>
      </c>
      <c r="C3" s="7" t="n">
        <v>639309</v>
      </c>
    </row>
    <row r="4" spans="1:3">
      <c r="A4" s="4" t="s">
        <v>915</v>
      </c>
    </row>
    <row r="5" spans="1:3">
      <c r="A5" s="3" t="s">
        <v>883</v>
      </c>
    </row>
    <row r="6" spans="1:3">
      <c r="A6" s="4" t="s">
        <v>914</v>
      </c>
      <c r="B6" s="5" t="n">
        <v>7111</v>
      </c>
      <c r="C6" s="5" t="n">
        <v>6750</v>
      </c>
    </row>
    <row r="7" spans="1:3">
      <c r="A7" s="4" t="s">
        <v>916</v>
      </c>
    </row>
    <row r="8" spans="1:3">
      <c r="A8" s="3" t="s">
        <v>883</v>
      </c>
    </row>
    <row r="9" spans="1:3">
      <c r="A9" s="4" t="s">
        <v>914</v>
      </c>
      <c r="B9" s="5" t="n">
        <v>609661</v>
      </c>
      <c r="C9" s="5" t="n">
        <v>632559</v>
      </c>
    </row>
    <row r="10" spans="1:3">
      <c r="A10" s="4" t="s">
        <v>418</v>
      </c>
    </row>
    <row r="11" spans="1:3">
      <c r="A11" s="3" t="s">
        <v>883</v>
      </c>
    </row>
    <row r="12" spans="1:3">
      <c r="A12" s="4" t="s">
        <v>914</v>
      </c>
      <c r="B12" s="5" t="n">
        <v>448947</v>
      </c>
      <c r="C12" s="5" t="n">
        <v>469101</v>
      </c>
    </row>
    <row r="13" spans="1:3">
      <c r="A13" s="4" t="s">
        <v>917</v>
      </c>
    </row>
    <row r="14" spans="1:3">
      <c r="A14" s="3" t="s">
        <v>883</v>
      </c>
    </row>
    <row r="15" spans="1:3">
      <c r="A15" s="4" t="s">
        <v>914</v>
      </c>
      <c r="B15" s="5" t="n">
        <v>448947</v>
      </c>
      <c r="C15" s="5" t="n">
        <v>469101</v>
      </c>
    </row>
    <row r="16" spans="1:3">
      <c r="A16" s="4" t="s">
        <v>417</v>
      </c>
    </row>
    <row r="17" spans="1:3">
      <c r="A17" s="3" t="s">
        <v>883</v>
      </c>
    </row>
    <row r="18" spans="1:3">
      <c r="A18" s="4" t="s">
        <v>914</v>
      </c>
      <c r="B18" s="5" t="n">
        <v>91369</v>
      </c>
      <c r="C18" s="5" t="n">
        <v>100047</v>
      </c>
    </row>
    <row r="19" spans="1:3">
      <c r="A19" s="4" t="s">
        <v>918</v>
      </c>
    </row>
    <row r="20" spans="1:3">
      <c r="A20" s="3" t="s">
        <v>883</v>
      </c>
    </row>
    <row r="21" spans="1:3">
      <c r="A21" s="4" t="s">
        <v>914</v>
      </c>
      <c r="B21" s="5" t="n">
        <v>91369</v>
      </c>
      <c r="C21" s="5" t="n">
        <v>100047</v>
      </c>
    </row>
    <row r="22" spans="1:3">
      <c r="A22" s="4" t="s">
        <v>425</v>
      </c>
    </row>
    <row r="23" spans="1:3">
      <c r="A23" s="3" t="s">
        <v>883</v>
      </c>
    </row>
    <row r="24" spans="1:3">
      <c r="A24" s="4" t="s">
        <v>914</v>
      </c>
      <c r="B24" s="5" t="n">
        <v>8349</v>
      </c>
      <c r="C24" s="5" t="n">
        <v>10845</v>
      </c>
    </row>
    <row r="25" spans="1:3">
      <c r="A25" s="4" t="s">
        <v>919</v>
      </c>
    </row>
    <row r="26" spans="1:3">
      <c r="A26" s="3" t="s">
        <v>883</v>
      </c>
    </row>
    <row r="27" spans="1:3">
      <c r="A27" s="4" t="s">
        <v>914</v>
      </c>
      <c r="B27" s="5" t="n">
        <v>8349</v>
      </c>
      <c r="C27" s="5" t="n">
        <v>10845</v>
      </c>
    </row>
    <row r="28" spans="1:3">
      <c r="A28" s="4" t="s">
        <v>920</v>
      </c>
    </row>
    <row r="29" spans="1:3">
      <c r="A29" s="3" t="s">
        <v>883</v>
      </c>
    </row>
    <row r="30" spans="1:3">
      <c r="A30" s="4" t="s">
        <v>914</v>
      </c>
      <c r="B30" s="5" t="n">
        <v>7111</v>
      </c>
      <c r="C30" s="5" t="n">
        <v>6750</v>
      </c>
    </row>
    <row r="31" spans="1:3">
      <c r="A31" s="4" t="s">
        <v>921</v>
      </c>
    </row>
    <row r="32" spans="1:3">
      <c r="A32" s="3" t="s">
        <v>883</v>
      </c>
    </row>
    <row r="33" spans="1:3">
      <c r="A33" s="4" t="s">
        <v>914</v>
      </c>
      <c r="B33" s="5" t="n">
        <v>7111</v>
      </c>
      <c r="C33" s="5" t="n">
        <v>6750</v>
      </c>
    </row>
    <row r="34" spans="1:3">
      <c r="A34" s="4" t="s">
        <v>922</v>
      </c>
    </row>
    <row r="35" spans="1:3">
      <c r="A35" s="3" t="s">
        <v>883</v>
      </c>
    </row>
    <row r="36" spans="1:3">
      <c r="A36" s="4" t="s">
        <v>914</v>
      </c>
      <c r="B36" s="5" t="n">
        <v>59932</v>
      </c>
      <c r="C36" s="5" t="n">
        <v>51257</v>
      </c>
    </row>
    <row r="37" spans="1:3">
      <c r="A37" s="4" t="s">
        <v>923</v>
      </c>
    </row>
    <row r="38" spans="1:3">
      <c r="A38" s="3" t="s">
        <v>883</v>
      </c>
    </row>
    <row r="39" spans="1:3">
      <c r="A39" s="4" t="s">
        <v>914</v>
      </c>
      <c r="B39" s="5" t="n">
        <v>59932</v>
      </c>
      <c r="C39" s="5" t="n">
        <v>51257</v>
      </c>
    </row>
    <row r="40" spans="1:3">
      <c r="A40" s="4" t="s">
        <v>426</v>
      </c>
    </row>
    <row r="41" spans="1:3">
      <c r="A41" s="3" t="s">
        <v>883</v>
      </c>
    </row>
    <row r="42" spans="1:3">
      <c r="A42" s="4" t="s">
        <v>914</v>
      </c>
      <c r="B42" s="5" t="n">
        <v>1064</v>
      </c>
      <c r="C42" s="5" t="n">
        <v>1309</v>
      </c>
    </row>
    <row r="43" spans="1:3">
      <c r="A43" s="4" t="s">
        <v>924</v>
      </c>
    </row>
    <row r="44" spans="1:3">
      <c r="A44" s="3" t="s">
        <v>883</v>
      </c>
    </row>
    <row r="45" spans="1:3">
      <c r="A45" s="4" t="s">
        <v>914</v>
      </c>
      <c r="B45" s="7" t="n">
        <v>1064</v>
      </c>
      <c r="C45" s="7" t="n">
        <v>130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12:41Z</dcterms:created>
  <dcterms:modified xmlns:dcterms="http://purl.org/dc/terms/" xmlns:xsi="http://www.w3.org/2001/XMLSchema-instance" xsi:type="dcterms:W3CDTF">2019-02-28T16:12:41Z</dcterms:modified>
</cp:coreProperties>
</file>